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Balance Sheets" sheetId="5" r:id="rId5"/>
    <s:sheet name="Consolidated Balance Sheets (Pa" sheetId="6" r:id="rId6"/>
    <s:sheet name="Consolidated Statements Of Equi" sheetId="7" r:id="rId7"/>
    <s:sheet name="Consolidated Statements Of Equ8" sheetId="8" r:id="rId8"/>
    <s:sheet name="Consolidated Statements Of Cash" sheetId="9" r:id="rId9"/>
    <s:sheet name="Summary Of Significant Accounti" sheetId="10" r:id="rId10"/>
    <s:sheet name="Weighted Average Common Shares" sheetId="11" r:id="rId11"/>
    <s:sheet name="Acquisitions And Divestitures" sheetId="12" r:id="rId12"/>
    <s:sheet name="Discontinued Operations" sheetId="13" r:id="rId13"/>
    <s:sheet name="Other Deductions, Net" sheetId="14" r:id="rId14"/>
    <s:sheet name="Restructuring Costs" sheetId="15" r:id="rId15"/>
    <s:sheet name="Goodwill And Other Intangibles" sheetId="16" r:id="rId16"/>
    <s:sheet name="Financial Instruments" sheetId="17" r:id="rId17"/>
    <s:sheet name="Short-Term Borrowings And Lines" sheetId="18" r:id="rId18"/>
    <s:sheet name="Long-Term Debt" sheetId="19" r:id="rId19"/>
    <s:sheet name="Retirement Plans" sheetId="20" r:id="rId20"/>
    <s:sheet name="Postretirement Plans" sheetId="21" r:id="rId21"/>
    <s:sheet name="Contingent Liabilities and Comm" sheetId="22" r:id="rId22"/>
    <s:sheet name="Income Taxes" sheetId="23" r:id="rId23"/>
    <s:sheet name="Stock-Based Compensation" sheetId="24" r:id="rId24"/>
    <s:sheet name="Common and Preferred Stock" sheetId="25" r:id="rId25"/>
    <s:sheet name="Accumulated Other Comprehensive" sheetId="26" r:id="rId26"/>
    <s:sheet name="Business Segments Information" sheetId="27" r:id="rId27"/>
    <s:sheet name="Other Financial Data" sheetId="28" r:id="rId28"/>
    <s:sheet name="Quarterly Financial Information" sheetId="29" r:id="rId29"/>
    <s:sheet name="Summary Of Significant Accoun30" sheetId="30" r:id="rId30"/>
    <s:sheet name="Summary Of Significant Accoun31" sheetId="31" r:id="rId31"/>
    <s:sheet name="Weighted Average Common Shares " sheetId="32" r:id="rId32"/>
    <s:sheet name="Discontinued Operations (Tables" sheetId="33" r:id="rId33"/>
    <s:sheet name="Other Deductions, Net (Tables)" sheetId="34" r:id="rId34"/>
    <s:sheet name="Restructuring Costs (Tables)" sheetId="35" r:id="rId35"/>
    <s:sheet name="Goodwill And Other Intangibles " sheetId="36" r:id="rId36"/>
    <s:sheet name="Financial Instruments (Tables)" sheetId="37" r:id="rId37"/>
    <s:sheet name="Short-Term Borrowings And Lin38" sheetId="38" r:id="rId38"/>
    <s:sheet name="Long-Term Debt (Tables)" sheetId="39" r:id="rId39"/>
    <s:sheet name="Retirement Plans (Tables)" sheetId="40" r:id="rId40"/>
    <s:sheet name="Postretirement Plans (Tables)" sheetId="41" r:id="rId41"/>
    <s:sheet name="Income Taxes (Tables)" sheetId="42" r:id="rId42"/>
    <s:sheet name="Stock-Based Compensation (Table" sheetId="43" r:id="rId43"/>
    <s:sheet name="Accumulated Other Comprehensi44" sheetId="44" r:id="rId44"/>
    <s:sheet name="Business Segments Information (" sheetId="45" r:id="rId45"/>
    <s:sheet name="Other Financial Data (Tables)" sheetId="46" r:id="rId46"/>
    <s:sheet name="Quarterly Financial Informati47" sheetId="47" r:id="rId47"/>
    <s:sheet name="Summary Of Significant Accoun48" sheetId="48" r:id="rId48"/>
    <s:sheet name="Weighted Average Common Share49" sheetId="49" r:id="rId49"/>
    <s:sheet name="Acquisitions And Divestitures (" sheetId="50" r:id="rId50"/>
    <s:sheet name="Discontinued Operations (Detail" sheetId="51" r:id="rId51"/>
    <s:sheet name="Other Deductions, Net (Details)" sheetId="52" r:id="rId52"/>
    <s:sheet name="Restructuring Costs (Details)" sheetId="53" r:id="rId53"/>
    <s:sheet name="Goodwill And Other Intangible54" sheetId="54" r:id="rId54"/>
    <s:sheet name="Goodwill And Other Intangible55" sheetId="55" r:id="rId55"/>
    <s:sheet name="Financial Instruments (Schedule" sheetId="56" r:id="rId56"/>
    <s:sheet name="Financial Instruments (Schedu57" sheetId="57" r:id="rId57"/>
    <s:sheet name="Short-Term Borrowings And Lin58" sheetId="58" r:id="rId58"/>
    <s:sheet name="Long-Term Debt (Details)" sheetId="59" r:id="rId59"/>
    <s:sheet name="Retirement Plans (Schedule Of R" sheetId="60" r:id="rId60"/>
    <s:sheet name="Retirement Plans (Reconciliatio" sheetId="61" r:id="rId61"/>
    <s:sheet name="Retirement Plans (Schedule Of W" sheetId="62" r:id="rId62"/>
    <s:sheet name="Retirement Plans (Schedule Of A" sheetId="63" r:id="rId63"/>
    <s:sheet name="Retirement Plans (Schedule Of F" sheetId="64" r:id="rId64"/>
    <s:sheet name="Retirement Plans (Reconciliat65" sheetId="65" r:id="rId65"/>
    <s:sheet name="Retirement Plans (Narrative) (D" sheetId="66" r:id="rId66"/>
    <s:sheet name="Postretirement Plans (Component" sheetId="67" r:id="rId67"/>
    <s:sheet name="Postretirement Plans (Reconcili" sheetId="68" r:id="rId68"/>
    <s:sheet name="Postretirement Plans (Narrative" sheetId="69" r:id="rId69"/>
    <s:sheet name="Contingent Liabilities and Co70" sheetId="70" r:id="rId70"/>
    <s:sheet name="Income Taxes (Schedule Of Preta" sheetId="71" r:id="rId71"/>
    <s:sheet name="Income Taxes (Schedule Of Princ" sheetId="72" r:id="rId72"/>
    <s:sheet name="Income Taxes (Schedule Of Recon" sheetId="73" r:id="rId73"/>
    <s:sheet name="Income Taxes (Schedule Of Unrec" sheetId="74" r:id="rId74"/>
    <s:sheet name="Income Taxes (Schedule Of Defer" sheetId="75" r:id="rId75"/>
    <s:sheet name="Income Taxes (Narrative) (Detai" sheetId="76" r:id="rId76"/>
    <s:sheet name="Stock-Based Compensation (Narra" sheetId="77" r:id="rId77"/>
    <s:sheet name="Stock-Based Compensation (Sched" sheetId="78" r:id="rId78"/>
    <s:sheet name="Stock-Based Compensation (Sch79" sheetId="79" r:id="rId79"/>
    <s:sheet name="Common and Preferred Stock (Det" sheetId="80" r:id="rId80"/>
    <s:sheet name="Accumulated Other Comprehensi81" sheetId="81" r:id="rId81"/>
    <s:sheet name="Business Segments Information82" sheetId="82" r:id="rId82"/>
    <s:sheet name="Business Segments Information83" sheetId="83" r:id="rId83"/>
    <s:sheet name="Business Segments Information84" sheetId="84" r:id="rId84"/>
    <s:sheet name="Other Financial Data (Other Ite" sheetId="85" r:id="rId85"/>
    <s:sheet name="Other Financial Data (Narrative" sheetId="86" r:id="rId86"/>
    <s:sheet name="Other Financial Data (Accrued E" sheetId="87" r:id="rId87"/>
    <s:sheet name="Other Financial Data (Other Lia" sheetId="88" r:id="rId88"/>
    <s:sheet name="Other Financial Data (Other Ope" sheetId="89" r:id="rId89"/>
    <s:sheet name="Quarterly Financial Informati90" sheetId="90" r:id="rId90"/>
  </s:sheets>
  <s:definedNames/>
  <s:calcPr calcId="124519" calcMode="auto" fullCalcOnLoad="1"/>
</s:workbook>
</file>

<file path=xl/sharedStrings.xml><?xml version="1.0" encoding="utf-8"?>
<sst xmlns="http://schemas.openxmlformats.org/spreadsheetml/2006/main" uniqueCount="1014">
  <si>
    <t>Document And Entity Information - USD ($) $ in Billions</t>
  </si>
  <si>
    <t>12 Months Ended</t>
  </si>
  <si>
    <t>Sep. 30, 2016</t>
  </si>
  <si>
    <t>Oct. 31,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Entity Registrant Name</t>
  </si>
  <si>
    <t>EMERSON ELECTRIC CO</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Earnings - USD ($) $ in Millions</t>
  </si>
  <si>
    <t>Sep. 30, 2015</t>
  </si>
  <si>
    <t>Sep. 30, 2014</t>
  </si>
  <si>
    <t>Net sales</t>
  </si>
  <si>
    <t>Costs and expenses:</t>
  </si>
  <si>
    <t>Cost of sales</t>
  </si>
  <si>
    <t>Selling, general and administrative expenses</t>
  </si>
  <si>
    <t>Gains on divestitures of businesses</t>
  </si>
  <si>
    <t>Other deductions, net</t>
  </si>
  <si>
    <t>Interest expense, net of interest income of: 2016, $27; 2015, $23; 2014, $18</t>
  </si>
  <si>
    <t>Earnings from continuing operations before income taxes</t>
  </si>
  <si>
    <t>Income taxes</t>
  </si>
  <si>
    <t>Earnings from continuing operations</t>
  </si>
  <si>
    <t>Discontinued operations, net of tax: 2016, $269; 2015, $161; 2014, $211</t>
  </si>
  <si>
    <t>Net earnings</t>
  </si>
  <si>
    <t>Less: Noncontrolling interests in earnings of subsidiaries</t>
  </si>
  <si>
    <t>Net earnings common stockholders</t>
  </si>
  <si>
    <t>Earnings from continuing operations common stockholders</t>
  </si>
  <si>
    <t>Earnings from discontinued operations common stockholders</t>
  </si>
  <si>
    <t>Basic earnings from continuing operations per common share</t>
  </si>
  <si>
    <t>Basic earnings from discontinued operations per common share</t>
  </si>
  <si>
    <t>Basic earnings per common share</t>
  </si>
  <si>
    <t>Diluted earnings from continuing operations per common share</t>
  </si>
  <si>
    <t>Diluted earnings from discontinued operations per common share</t>
  </si>
  <si>
    <t>Diluted earnings per common share</t>
  </si>
  <si>
    <t>Consolidated Statements Of Earnings (Parenthetical) - USD ($) $ in Millions</t>
  </si>
  <si>
    <t>Income Statement [Abstract]</t>
  </si>
  <si>
    <t>Interest income</t>
  </si>
  <si>
    <t>Discontinued operations, tax</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ASSETS</t>
  </si>
  <si>
    <t>Cash and equivalents</t>
  </si>
  <si>
    <t>Receivables, less allowances of $92 in 2016 and $ in $89 2015</t>
  </si>
  <si>
    <t>Inventories</t>
  </si>
  <si>
    <t>Other current assets</t>
  </si>
  <si>
    <t>Current assets held-for-sale</t>
  </si>
  <si>
    <t>Total current assets</t>
  </si>
  <si>
    <t>Property, plant and equipment, net</t>
  </si>
  <si>
    <t>Other assets</t>
  </si>
  <si>
    <t>Goodwill</t>
  </si>
  <si>
    <t>Other intangible assets</t>
  </si>
  <si>
    <t>Other</t>
  </si>
  <si>
    <t>Noncurrent assets held-for-sale</t>
  </si>
  <si>
    <t>Total other assets</t>
  </si>
  <si>
    <t>Total assets</t>
  </si>
  <si>
    <t>LIABILITIES AND EQUITY</t>
  </si>
  <si>
    <t>Short-term borrowings and current maturities of long-term debt</t>
  </si>
  <si>
    <t>Accounts payable</t>
  </si>
  <si>
    <t>Accrued expenses</t>
  </si>
  <si>
    <t>Current liabilities held-for-sale</t>
  </si>
  <si>
    <t>Total current liabilities</t>
  </si>
  <si>
    <t>Long-term debt</t>
  </si>
  <si>
    <t>Other liabilities</t>
  </si>
  <si>
    <t>Noncurrent liabilities held-for-sale</t>
  </si>
  <si>
    <t>Equity</t>
  </si>
  <si>
    <t>Common stock, $0.50 par value per share; authorized, 1,200,000,000 shares; issued, 953,354,012 shares; outstanding, 642,796,490 shares in 2016 and 654,608,521 shares in 2015</t>
  </si>
  <si>
    <t>Additional paid-in-capital</t>
  </si>
  <si>
    <t>Retained earnings</t>
  </si>
  <si>
    <t>Accumulated other comprehensive income (loss)</t>
  </si>
  <si>
    <t>Common stockholders' equity before treasury stock</t>
  </si>
  <si>
    <t>Less: Cost of common stock in treasury, 310,557,522 shares in 2016 and 298,745,491 shares in 2015</t>
  </si>
  <si>
    <t>Common stockholders’ equity</t>
  </si>
  <si>
    <t>Noncontrolling interests in subsidiaries</t>
  </si>
  <si>
    <t>Total equity</t>
  </si>
  <si>
    <t>Total liabilities and equity</t>
  </si>
  <si>
    <t>Consolidated Balance Sheets (Parenthetical) - USD ($) $ in Millions</t>
  </si>
  <si>
    <t>Allowance for doubtful accounts receivables</t>
  </si>
  <si>
    <t>Common stock, par value per share</t>
  </si>
  <si>
    <t>Common stock, shares authorized</t>
  </si>
  <si>
    <t>Common stock, shares issued</t>
  </si>
  <si>
    <t>Common stock, shares outstanding</t>
  </si>
  <si>
    <t>Treasury stock, shares</t>
  </si>
  <si>
    <t>Consolidated Statements Of Equity - USD ($) $ in Millions</t>
  </si>
  <si>
    <t>Total</t>
  </si>
  <si>
    <t>Common stock [Member]</t>
  </si>
  <si>
    <t>Additional paid-in-capital [Member]</t>
  </si>
  <si>
    <t>Retained earnings [Member]</t>
  </si>
  <si>
    <t>Accumulated other comprehensive income (loss) [Member]</t>
  </si>
  <si>
    <t>Treasury stock [Member]</t>
  </si>
  <si>
    <t>Noncontrolling interests in subsidiaries [Member]</t>
  </si>
  <si>
    <t>Stockholders' equity, Beginning balance at Sep. 30, 2013</t>
  </si>
  <si>
    <t>Statement [Roll Forward]</t>
  </si>
  <si>
    <t>Stock plans</t>
  </si>
  <si>
    <t>Purchase of noncontrolling interests</t>
  </si>
  <si>
    <t>Dividends paid (per share: 2016, $1.90; 2015, $1.88; 2014, $1.72)</t>
  </si>
  <si>
    <t>Purchases</t>
  </si>
  <si>
    <t>Issued under stock plans</t>
  </si>
  <si>
    <t>Other comprehensive income (loss)</t>
  </si>
  <si>
    <t>Stockholders' equity, Ending balance at Sep. 30, 2014</t>
  </si>
  <si>
    <t>Common stockholders' equity</t>
  </si>
  <si>
    <t>Stockholders' equity, Ending balance at Sep. 30, 2015</t>
  </si>
  <si>
    <t>Stockholders' equity, Ending balance at Sep. 30, 2016</t>
  </si>
  <si>
    <t>Consolidated Statements Of Equity (Parenthetical) - $ / shares</t>
  </si>
  <si>
    <t>3 Months Ended</t>
  </si>
  <si>
    <t>Jun. 30, 2016</t>
  </si>
  <si>
    <t>Dec. 31, 2015</t>
  </si>
  <si>
    <t>Jun. 30, 2015</t>
  </si>
  <si>
    <t>Mar. 31, 2015</t>
  </si>
  <si>
    <t>Dec. 31, 2014</t>
  </si>
  <si>
    <t>Statement of Stockholders' Equity [Abstract]</t>
  </si>
  <si>
    <t>Dividends paid (per share)</t>
  </si>
  <si>
    <t>Consolidated Statements Of Cash Flows - USD ($) $ in Millions</t>
  </si>
  <si>
    <t>Operating activities</t>
  </si>
  <si>
    <t>(Earnings) Loss from discontinued operations, net of tax</t>
  </si>
  <si>
    <t>Adjustments to reconcile net earnings to net cash provided by operating activities:</t>
  </si>
  <si>
    <t>Depreciation and amortization</t>
  </si>
  <si>
    <t>Changes in operating working capital</t>
  </si>
  <si>
    <t>Pension funding</t>
  </si>
  <si>
    <t>Gains on divestitures of businesses, after tax</t>
  </si>
  <si>
    <t>Income taxes paid on divestiture gains</t>
  </si>
  <si>
    <t>Other, net</t>
  </si>
  <si>
    <t>Cash from continuing operations</t>
  </si>
  <si>
    <t>Cash from discontinued operations</t>
  </si>
  <si>
    <t>Net cash provided by operating activities</t>
  </si>
  <si>
    <t>Investing activities</t>
  </si>
  <si>
    <t>Capital expenditures</t>
  </si>
  <si>
    <t>Purchases of businesses, net of cash and equivalents acquired</t>
  </si>
  <si>
    <t>Divestitures of businesses</t>
  </si>
  <si>
    <t>Net cash provided (used) by investing activities</t>
  </si>
  <si>
    <t>Financing activities</t>
  </si>
  <si>
    <t>Net increase (decrease) in short-term borrowings</t>
  </si>
  <si>
    <t>Proceeds from short-term borrowings greater than three months</t>
  </si>
  <si>
    <t>Payments of short-term borrowings greater than three months</t>
  </si>
  <si>
    <t>Proceeds from long-term debt</t>
  </si>
  <si>
    <t>Payments of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Total changes in operating working capital</t>
  </si>
  <si>
    <t>Summary Of Significant Accounting Policies</t>
  </si>
  <si>
    <t>Accounting Policies [Abstract]</t>
  </si>
  <si>
    <t>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In the first quarter of 2015, the Company adopted updates to ASC 205, Presentation of Financial Statements , and ASC 360, Property, Plant and Equipment , regarding the reporting of discontinued operations. These updates raised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 The Company's previously announced strategic portfolio repositioning actions resulted in agreements to sell the network power systems business and the power generation, motors and drives businesses. The results of operations for these businesses have been reclassified into discontinued operations and the assets and liabilities are reflected as held-for-sale for all periods presented. See Note 4. In the first quarter of 2014, the Company adopted revisions to ASC 220, Comprehensive Income , which require disclosure of reclassifications into earnings from accumulated other comprehensive income (AOCI) and other current period activity. There is no change to the items reported in AOCI or when those items should be reclassified into earnings. The revisions did not materially impact the Company’s financial statements. 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 Foreign Currency Translation The functional currency for most of the Company's non-U.S. subsidiaries is the local currency. Adjustments resulting from translating local currency financial statements into U.S. dollars are reflected in accumulated other comprehensive income. Cash Equivalents Cash equivalents consist of highly liquid investments with original maturities of three months or less. Inventories Inventories are stated at the lower of cost or market. The majority of inventory is valued based on standard costs that approximate average costs, while the remainder is principally valued on a first-in, first-out basis. Cost standards are revised at the beginning of each fiscal year. The annual effect of resetting standards plus any operating variances incurred during each period are allocated to inventories and recognized in cost of sales as product is sold. Following are the components of inventory as of September 30: 2015 2016 Finished products $ 418 382 Raw materials and work in process 847 826 Total inventories $ 1,265 1,208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5 2016 Land $ 190 210 Buildings 1,762 1,867 Machinery and equipment 4,774 4,932 Construction in progress 379 318 Property, plant and equipment, at cost 7,105 7,327 Less: Accumulated depreciation 4,176 4,396 Property, plant and equipment, net $ 2,929 2,931 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7. Product Warranty Warranties vary by product line and are competitive for the markets in which the Company operates. Warranties generally extend for a period of one to two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1 percent of sales. Revenue Recognition The Company recognizes nearly all of its revenues through the sale of manufactured products and records the sale when products are shipped or delivered, title and risk of loss pass to the customer, and collection is reasonably assured. In certain limited circumstances, revenue is recognized using the percentage-of-completion method as performance occurs, or in accordance with ASC 985-605 related to software. Management believes that all relevant criteria and conditions are considered when recognizing revenue. Sales arrangements sometimes involve delivering multiple elements. In these instances, the revenue assigned to each element is based on vendor-specific objective evidence, third-party evidence or a management estimate of the relative selling price. Revenue is recognized individually for delivered elements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Approximately 5 percent of the Company's revenues from continuing operations arise from qualifying sales arrangements that include the delivery of multiple elements, principally in the Process Management segment. The vast majority of these deliverables are tangible products, with a smaller portion attributable to installation, service or maintenance. Generally, contract duration is short term, and cancellation, termination or refund provisions apply only in the event of contract breach and have historically not been invoked. 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Mexican pesos, Singapore dollars and Indian rupee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wo years or less. All derivatives are accounted for under ASC 815, Derivatives and Hedging ,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If contractual thresholds had been exceeded, the maximum collateral the Company could have been required to post was $47 .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8. 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U.S. federal income taxes, net of available foreign tax credits, on earnings intended to be repatriated from non-U.S. locations. No provision has been made for U.S. income taxes on approximately $5.2 billion of undistributed earnings of non-U.S. subsidiaries as of September 30, 2016, as these earnings are considered permanently invested or otherwise indefinitely retained for continuing international operations. Recognition of U.S. taxes on undistributed non-U.S. earnings would be triggered by a management decision to repatriate those earnings. Determination of the amount of taxes that might be paid on these undistributed earnings if eventually remitted is not practicable. See Note 14.</t>
  </si>
  <si>
    <t>Weighted Average Common Shares</t>
  </si>
  <si>
    <t>Weighted Average Number of Shares Outstanding, Diluted [Abstract]</t>
  </si>
  <si>
    <t>WEIGHTED-AVERAGE COMMON SHARES Basic earnings per common share consider only the weighted-average of common shares outstanding while diluted earnings per common share also consider the dilutive effects of stock options and incentive shares. Options to purchase approximately 13.3 million , 5.9 million and 4.6 million shares of common stock were excluded from the computation of diluted earnings per share in 2016, 2015 and 2014, respectively, as the effect would have been antidilutive. Earnings allocated to participating securities were inconsequential for all years presented. Reconciliations of weighted-average shares for basic and diluted earnings per common share follow (shares in millions): 2014 2015 2016 Basic shares outstanding 700.2 673.3 644.0 Dilutive shares 3.9 3.2 2.8 Diluted shares outstanding 704.1 676.5 646.8</t>
  </si>
  <si>
    <t>Acquisitions And Divestitures</t>
  </si>
  <si>
    <t>Business Combinations [Abstract]</t>
  </si>
  <si>
    <t>ACQUISITIONS AND DIVESTITURES The Company acquired six businesses in 2016, four in Process Management's final control and measurement devices businesses and two in Climate Technologies. Total cash paid for these businesses was $132 , net of cash acquired. Annualized sales for these businesses were approximately $51 in 2016. The Company recognized goodwill of $83 ( $27 of which is expected to be tax deductible) and other identifiable intangible assets of $50 , primarily customer relationships and intellectual property with a weighted-average life of approximately 9 years. Valuations of certain acquired assets and liabilities are in-process and subject to refinement. These acquisitions complement the existing segment portfolios and create incremental growth opportunities. In the fourth quarter of 2016, the Company entered into an agreement to purchase Pentair's Valves &amp; Controls business for $3.15 billion , subject to certain post-closing adjustments. This business, with sales of approximately $1.6 billion , is a manufacturer of control, isolation and pressure relief valves and actuators, and complements the Process Management segment's final control business. The transaction is expected to close by the end of calendar year 2016 or shortly thereafter, subject to customary closing conditions and various regulatory approvals. The Company completed eight acquisitions in 2015, seven in Process Management and one in Commercial &amp; Residential Solutions, which had combined annualized sales of approximately $115 . Total cash paid for all businesses was $324 , net of cash acquired. The Company recognized goodwill of $178 ( $42 of which is expected to be tax deductible) and other intangible assets of $128 , primarily customer relationships and intellectual property with a weighted-average life of approximately 10 years. In January 2015, the Company completed the sale of its mechanical power transmission solutions business to Regal Beloit Corporation for $1.4 billion , and recognized a pretax gain from the transaction of $939 ( $532 after-tax, $0.78 per share). Assets and liabilities sold were as follows: current assets, $182 (accounts receivable, inventories, other current assets); other assets, $374 (property, plant and equipment, goodwill, other noncurrent assets); accrued expenses, $56 (accounts payable, other current liabilities); and other liabilities, $41 . Proceeds from the divestiture were used for share repurchase. This business was previously reported in the Industrial Automation segment, and had partial year sales in 2015 of $189 and related pretax earnings of $21 . Power transmission solutions designs and manufactures market-leading couplings, bearings, conveying components and gearing and drive components, and provides supporting services and solutions. On September 30, 2015, the Company sold its InterMetro commercial storage business to Ali Group of Italy for $411 in cash and recognized a pretax gain from the transaction of $100 ( $79 after-tax, $0.12 per share). This business had annual sales of $288 and pretax earnings of $42 in 2015 and was reported in the Commercial &amp; Residential Solutions segment. Assets and liabilities sold were as follows: current assets, $62 (accounts receivable, inventories, other current assets); other assets, $292 (property, plant and equipment, goodwill, other noncurrent assets); current liabilities, $34 (accounts payable, other current liabilities); and other liabilities, $9 . InterMetro is a leading manufacturer and supplier of storage and transport products in the food service, commercial products and health care industries. In the first quarter of 2014, the Company acquired 100 percent of Virgo Valves and Controls Limited and Enardo Holdings, both in the Process Management final control business. Virgo is a manufacturer of engineered valves and automation systems and Enardo is a manufacturer of tank and terminal safety equipment. Total cash paid for both businesses was approximately $506 , net of cash acquired, and the Company also assumed $76 of debt. Combined sales for Virgo and Enardo in 2014 were $321 . Goodwill of $323 (largely nondeductible) and identifiable intangible assets of $178 , primarily customer relationships and patents and technology with weighted-average lives of approximately 12 years, were recognized from these transactions. The Company also acquired four other smaller businesses in 2014 for a total of approximately $104 , net of cash acquired. Combined annual sales for these four businesses were approximately $55 . These acquisitions were complementary to the existing business portfolio. In the second quarter of 2014, the Company acquired the remaining 44.5 percent noncontrolling interest in Appleton Group (formally EGS Electrical Group), which is reported in Industrial Automation, for $574 . Full ownership provides growth opportunities in the oil and gas and chemicals end markets by leveraging the Company's Process Management and international distribution channels. The transaction reduced noncontrolling interests $101 and common stockholders' equity $343 , and increased deferred tax assets $130 . The transaction did not affect consolidated results of operations other than eliminating the noncontrolling interest's share of future earnings and distributions from this business. Sales for this electrical distribution business were $542 in 2014. In November 2013, the Company completed the divestiture of a 51 percent controlling interest in Artesyn and received proceeds of $264 , net of working capital adjustments. The Company retained an interest with a fair value of approximately $60 , determined using a Level 3 option pricing model. A tax benefit of $20 was recognized on completion of the transaction. Consolidated operating results for 2014 include sales of $146 and a net loss of $9 for this business through the closing date. As the Company retained a noncontrolling interest in this business, it was not classified as discontinued operations. Assets and liabilities held-for-sale at the closing date were: other current assets, $367 (accounts receivable, inventories, other current assets); other assets, $212 (property plant and equipment, goodwill, other noncurrent assets); and accrued expenses, $255 (accounts payable and other liabilities). Prior to the divestiture, cash of $376 ( $308 , after tax provided for in fiscal 2013) was repatriated from this business. In fiscal 2013, the Company initiated the purchase of $600 of Emerson common stock in anticipation of the sale proceeds and the cash repatriation. The purchase of shares was completed in the first quarter of 2014. In the fourth quarter of 2014, the Company sold its connectivity solutions business for $99 in cash, and recognized a slight gain. This business reported 2014 sales of $63 and pretax earnings of $3 . Connectivity solutions offered industry-leading fiber optic, radio-frequency and microwave-coaxial technologies that safeguard network reliability. The results of operations of the acquired businesses discussed above have been included in the Company's consolidated results of operations since the respective dates of acquisition.</t>
  </si>
  <si>
    <t>Discontinued Operations</t>
  </si>
  <si>
    <t>Discontinued Operations and Disposal Groups [Abstract]</t>
  </si>
  <si>
    <t>(4) DISCONTINUED OPERATIONS The Company previously announced strategic actions to streamline its portfolio, drive growth and accelerate value creation for shareholders. These plans consisted of divesting its network power systems business through a spinoff to shareholders or sale, and also exploring strategic alternatives, including potential sale, of its power generation, motors and drives businesses. As of July 29, 2016, the Company entered into an agreement to sell its network power systems business for $4.0 billion in cash, subject to certain post-closing adjustments, and will retain a subordinated interest in distributions, contingent upon the equity holders first receiving a threshold return on their initial investment. This business comprised the former Network Power segment and provides mission-critical infrastructure products and solutions and life cycle management services for vital applications in data centers, communication networks, and commercial/industrial environments. Also, on July 30, 2016, the Company entered into an agreement to sell its power generation, motors and drives businesses for a value of $1.2 billion , representing cash plus assumption of certain postretirement liabilities by the buyer, subject to post-closing adjustments. These businesses were previously reported in the Industrial Automation segment, and provide low, medium and high voltage alternators and other power generation equipment and commercial and industrial motors and drives, which are used in a wide variety of manufacturing and industrial applications. Both transactions are expected to close by the end of calendar year 2016 or shortly thereafter, subject to customary closing conditions and regulatory approvals. The results of operations for these businesses have been reclassified into discontinued operations and the assets and liabilities are reflected as held-for-sale for all periods presented. The financial results of the network power systems business and the power generation, motors and drives businesses reported as discontinued operations for the years ending September 30, 2016, 2015 and 2014, were as follows: Network Power Systems Power Generation, Motors and Drives Total 2014 2015 2016 2014 2015 2016 2014 2015 2016 Net sales $ 4,868 4,426 4,378 1,974 1,668 1,368 6,842 6,094 5,746 Cost of sales 3,012 2,810 2,708 1,434 1,244 1,033 4,446 4,054 3,741 SG&amp;A 1,205 1,143 1,101 346 306 269 1,551 1,449 1,370 Other deductions, net 668 222 172 20 15 149 688 237 321 Earnings (Loss) before income taxes (17 ) 251 397 174 103 (83 ) 157 354 314 Income taxes 163 134 218 48 27 51 211 161 269 Earnings (Loss), net of tax $ (180 ) 117 179 126 76 (134 ) (54 ) 193 45 Net earnings from discontinued operations include separation costs to execute the portfolio repositioning of $220 and $52 for 2016 and 2015, respectively. These costs include income tax expense of $143 in 2016 and $42 in 2015 for repatriation of cash from these businesses, reorganization of their legal structures prior to sale, and basis differences for book and tax. Separation costs also include legal, consulting, investment banking and other expenses of $77 and $10 for 2016 and 2015, respectively. In addition, net earnings for 2016 include a loss of $103 to write down the power generation, motors and drives businesses to the sales price less costs to sell, and lower expense of $24 due to ceasing depreciation and amortization for the discontinued businesses held-for-sale. Earnings for 2014 include a noncash goodwill impairment charge of $508 related to the network power systems business in Europe, which had been unable to meet its operating objectives due to a weak Western Europe economy and had an uncertain outlook. Upon completion of the transactions, the Company preliminarily expects to recognize a pretax gain of approximately $500 and to break even after-tax, subject to finalization of several matters including separation costs to complete the transactions. In addition, the Company may incur U.S. tax costs of approximately $200 for repatriation of estimated sales proceeds of $1.5 billion expected to be received offshore in connection with the transactions. The Company's decision whether to repatriate these proceeds will be determined in connection with funding needs for the acquisition of Pentair's Valves &amp; Controls non-U.S. operations. The aggregate carrying amounts of the major classes of assets and liabilities classified as held-for-sale as of September 30, 2016 and 2015 are summarized as follows: Network Power Systems Power Generation, Total 2015 2016 2015 2016 2015 2016 Assets Receivables, less allowances $ 1,121 1,202 328 290 1,449 1,492 Inventories 386 381 196 197 582 578 Other current assets 90 108 15 22 105 130 Property plant &amp; equipment, net 362 352 294 259 656 611 Goodwill 2,144 2,111 662 580 2,806 2,691 Other noncurrent assets 557 473 67 55 624 528 Total assets held-for-sale $ 4,660 4,627 1,562 1,403 6,222 6,030 Liabilities Accounts payable $ 611 664 210 176 821 840 Other current liabilities 599 620 146 141 745 761 Deferred taxes and other noncurrent liabilities 245 227 87 99 332 326 Total liabilities held-for-sale $ 1,455 1,511 443 416 1,898 1,927 The net cash provided by operating activities and net cash provided (used) by investing activities for the network power systems business and the power generation, motors and drives businesses for the years ending September 30, 2016, 2015 and 2014, were as follows: Network Power Systems Power Generation, Total 2014 2015 2016 2014 2015 2016 2014 2015 2016 Cash provided by operating activities $ 507 378 343 186 111 39 693 489 382 Cash used in investing activities $ (57 ) (48 ) (33 ) (49 ) (40 ) (44 ) (106 ) (88 ) (77 ) Cash provided by operating activities in 2016 was reduced by payments of $179 for separation costs.</t>
  </si>
  <si>
    <t>Other Deductions, Net</t>
  </si>
  <si>
    <t>Other Income and Expenses [Abstract]</t>
  </si>
  <si>
    <t>OTHER DEDUCTIONS, NET Other deductions, net are summarized as follows: 2014 2015 2016 Amortization of intangibles (intellectual property and customer relationships) $ 95 94 84 Restructuring costs 39 138 96 Other 77 98 114 Total $ 211 330 294 Other is composed of several items, including foreign currency transaction gains and losses, bad debt expense, equity investment income and losses, litigation and other items. The increase in other for 2016 is primarily due to an unfavorable foreign currency transaction impact of $67 , partially offset by lower litigation costs of $30 and a $21 gain on payments received related to dumping duties collected by U.S. Customs from 2006 through 2010, but not distributed to affected domestic producers until resolution of certain legal challenges to the U.S. Continued Dumping and Subsidy Offset Act. The increase in 2015 is primarily due to higher litigation costs of $29 and an unfavorable foreign currency transaction impact of $15 , partially offset by a favorable comparative effect from the $34 Artesyn equity investment loss in 2014.</t>
  </si>
  <si>
    <t>Restructuring Costs</t>
  </si>
  <si>
    <t>Restructuring Charges [Abstract]</t>
  </si>
  <si>
    <t>Restructuring costs</t>
  </si>
  <si>
    <t>RESTRUCTURING COSTS Each year the Company incurs costs to size its businesses to levels appropriate for current economic conditions and to continually improve its cost structure and operational efficiency, deploy assets globally, and remain competitive on a worldwide basis. Costs result from numerous individual actions implemented across the Company's various operating units on an ongoing basis and can include costs for moving facilities to best-cost locations, restarting plants after relocation or geographic expansion to better serve local markets, reducing forcecount or the number of facilities, exiting certain product lines, and other costs resulting from asset deployment decisions. By category, shutdown costs include severance and benefits, stay bonuses, lease and other contract termination costs and asset write-downs. Vacant facility costs include security, maintenance, utilities and other costs. Start-up and moving costs include the costs of relocating fixed assets and employee training and relocation. Restructuring expenses were $96 , $138 and $39 , respectively, for 2016 , 2015 and 2014 . Restructuring activity accelerated in 2015 to address the slowdown in global capital spending and remained elevated in 2016 due to continued weakness globally and in connection with the Company's strategic portfolio repositioning activities. The Company currently expects 2017 restructuring expense to be approximately $50 , including costs to complete actions initiated before the end of 2016 and for actions anticipated to be approved and initiated during 2017 . The change in the liability for restructuring costs during the years ended September 30 follows: 2015 Expense Utilized/Paid 2016 Severance and benefits $ 64 66 86 44 Lease and other contract terminations 1 9 5 5 Asset write-downs — 4 4 — Vacant facility and other shutdown costs 3 7 7 3 Start-up and moving costs 2 10 10 2 Total $ 70 96 112 54 2014 Expense Utilized/Paid 2015 Severance and benefits $ 16 110 62 64 Lease and other contract terminations — 2 1 1 Asset write-downs — 3 3 — Vacant facility and other shutdown costs — 9 6 3 Start-up and moving costs 1 14 13 2 Total $ 17 138 85 70 Restructuring costs by business segment follows: 2014 2015 2016 Process Management $ 17 89 74 Industrial Automation 4 13 6 Climate Technologies 14 20 5 Commercial &amp; Residential Solutions 2 11 2 Corporate 2 5 9 Total $ 39 138 96 Costs incurred in 2016 and 2015 related to the reduction and selective repositioning of the Company’s cost structure to address global economic weakness and in connection with the portfolio repositioning through facilities and forcecount rationalization in Europe and North America, primarily in Process Management. In 2014, costs primarily related to the deployment of resources to better serve local markets and higher growth areas, and were concentrated in Process Management and Climate Technologies in Asia and Europe. In 2016 , restructuring activities included actions to exit 19 production or office facilities worldwide and eliminate approximately 1,900 positions. Expenses incurred in 2015 and 2014 included actions to exit 12 and 8 facilities, and eliminate approximately 3,100 and 1,600 positions, respectively.</t>
  </si>
  <si>
    <t>Goodwill And Other Intangibles</t>
  </si>
  <si>
    <t>Goodwill and Intangible Assets Disclosure [Abstract]</t>
  </si>
  <si>
    <t>GOODWILL AND OTHER INTANGIBLES Purchases of businesses are accounted for under the acquisition method, with substantially all goodwill assigned to the reporting unit that acquires the business. Under an impairment test performed annually, if the carrying amount of a reporting unit exceeds its estimated fair value, impairment is recognized to the extent that the carrying amount of the unit's goodwill exceeds the implied fair value of the goodwill. Fair values of reporting units are Level 3 measures which are estimated generally using an income approach that discounts future cash flows using risk-adjusted interest rates, as well as earnings multiples or other techniques as warranted. Fair values are subject to changes in underlying economic conditions. See Note 3 for further discussion of changes in goodwill related to acquisitions and divestitures. The change in the carrying value of goodwill by business segment follows: Process Management Industrial Automation Climate Technologies Commercial &amp; Residential Solutions Total Balance, September 30, 2014 $ 2,701 607 500 430 4,238 Acquisitions 176 — — 2 178 Divestitures 0 (213 ) 0 (228 ) (441 ) Foreign currency translation and other (87 ) (25 ) (8 ) (8 ) (128 ) Balance, September 30, 2015 2,790 369 492 196 3,847 Acquisitions 39 — 44 — 83 Foreign currency translation and other (19 ) 2 (4 ) — (21 ) Balance, September 30, 2016 $ 2,810 371 532 196 3,909 The gross carrying amount and accumulated amortization of identifiable intangible assets by major class follow: Customer Relationships Intellectual Property Capitalized Software Total 2015 2016 2015 2016 2015 2016 2015 2016 Gross carrying amount $ 591 580 675 730 1,018 1,071 2,284 2,381 Less: Accumulated amortization 247 286 361 393 738 800 1,346 1,479 Net carrying amount $ 344 294 314 337 280 271 938 902 Intangible asset amortization expense for 2016 , 2015 and 2014 was $177 , $174 and $167 , respectively. Based on intangible asset balances as of September 30, 2016 , amortization expense is expected to approximate $172 in 2017 , $154 in 2018 , $128 in 2019 , $105 in 2020 and $88 in 2021 .</t>
  </si>
  <si>
    <t>Financial Instruments</t>
  </si>
  <si>
    <t>General Discussion of Derivative Instruments and Hedging Activities [Abstract]</t>
  </si>
  <si>
    <t>FINANCIAL INSTRUMENTS Hedging Activities As of September 30, 2016 , the notional amount of foreign currency hedge positions was approximately $1.4 billion , while commodity hedge contracts totaled approximately 51 million pounds ( $103 ) of copper and aluminum. All derivatives receiving deferral accounting are cash flow hedges. The majority of hedging gains and losses deferred as of September 30, 2016 are expected to be recognized over the next 12 months as the underlying forecasted transactions occur. Gains and losses on foreign currency derivatives reported in other deductions, net reflect hedges of balance sheet exposures that do not receive deferral accounting. Amounts included in earnings and other comprehensive income follow: Gain (Loss) to Earnings Gain (Loss) to OCI 2014 2015 2016 2014 2015 2016 Location Commodity Cost of sales $ (12 ) (24 ) (35 ) (16 ) (43 ) (9 ) Foreign currency Sales, cost of sales 10 (12 ) (41 ) 15 (61 ) (38 ) Foreign currency Other deductions, net (3 ) 14 (27 ) Total $ (5 ) (22 ) (103 ) (1 ) (104 ) (47 )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in all years shown. Fair Value Measurement The estimated fair value of long-term debt was $4,806 and $4,936 , respectively, as of September 30, 2016 and 2015 , which exceeded the carrying value by $477 and $356 , respectively. As of September 30, 2016 , the fair value of commodity contracts and foreign currency contracts was reported in other current assets and accrued expenses. Valuations of derivative contract positions as of September 30 follow: 2015 2016 Assets Liabilities Assets Liabilities Foreign currency $ 30 65 7 49 Commodity $ — 29 2 4</t>
  </si>
  <si>
    <t>Short-Term Borrowings And Lines Of Credit</t>
  </si>
  <si>
    <t>Debt Disclosure [Abstract]</t>
  </si>
  <si>
    <t>SHORT-TERM BORROWINGS AND LINES OF CREDIT Short-term borrowings and current maturities of long-term debt are as follows: 2015 2016 Current maturities of long-term debt $ 291 267 Commercial paper 2,261 2,317 Total $ 2,552 2,584 Interest rate for weighted-average short-term borrowings at year end 0.2% 0.5% The Company routinely issues commercial paper as a source of short-term financing. In April 2014, the Company entered into a $3.5 billion five-year revolving backup credit facility with various banks, which replaced a December 2010 $2.75 billion facility. The credit facility is maintained to support general corporate purposes, including commercial paper borrowing. The Company has not incurred any borrowings under this or previous facilities. The credit facility contains no financial covenants and is not subject to termination based on a change of credit rating or material adverse changes. The facility is unsecured and may be accessed under various interest rate and currency denomination alternatives at the Company's option. Fees to maintain the facility are immaterial.</t>
  </si>
  <si>
    <t>Long-Term Debt</t>
  </si>
  <si>
    <t>Long-term Debt, Unclassified [Abstract]</t>
  </si>
  <si>
    <t>LONG-TERM DEBT The details of long-term debt follow: 2015 2016 4.75% notes due October 2015 $ 250 — 5.125% notes due December 2016 250 250 5.375% notes due October 2017 250 250 5.25% notes due October 2018 400 400 5.0% notes due April 2019 250 250 4.875% notes due October 2019 500 500 4.25% notes due November 2020 300 300 2.625% notes due December 2021 500 500 2.625% notes due February 2023 500 500 3.15% notes due June 2025 500 500 6.0% notes due August 2032 250 250 6.125% notes due April 2039 250 250 5.25% notes due November 2039 300 300 Other 80 79 Long-term debt 4,580 4,329 Less: Current maturities 291 267 Total, net $ 4,289 4,062 Long-term debt maturing during each of the four years after 2017 is $270 , $690 , $502 and $300 , respectively. Total interest paid on all debt was approximately $209 , $196 and $210 in 2016 , 2015 and 2014 , respectively. During the year, the Company repaid $250 of 4.75% notes that matured in October 2015. In 2015, the Company repaid $250 of 5.0% notes that matured in December 2014 and $250 of 4.125% notes that matured in April 2015. 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si>
  <si>
    <t>Retirement Plans</t>
  </si>
  <si>
    <t>Compensation and Retirement Disclosure [Abstract]</t>
  </si>
  <si>
    <t>RETIREMENT PLANS Retirement plans expense includes the following components: U.S. Plans Non-U.S. Plans 2014 2015 2016 2014 2015 2016 Defined benefit plans: Service cost (benefits earned during the period) $ 59 69 59 32 37 26 Interest cost 182 182 148 53 46 39 Expected return on plan assets (286 ) (303 ) (296 ) (58 ) (58 ) (52 ) Net amortization and other 153 174 166 18 20 17 Net periodic pension expense 108 122 77 45 45 30 Defined contribution plans 119 111 104 59 61 56 Total retirement plans expense $ 227 233 181 104 106 86 Beginning in 2016, the Company refined the method used to determine the service and interest cost components of pension expense for its U.S. retirement plans. The specific spot rates along the yield curve, rather than the single weighted-average rate previously used, are now applied to the projected cash flows to provide more precise measurement of these costs. This is a change in estimate which has been accounted for prospectively in the 2016 financial statements. The change reduced the 2016 service and interest cost by a total of $38 compared with the cost measured using the weighted-average approach. The increase in net periodic pension expense in 2015 is attributable to higher service costs and amortization compared to the prior year. Net periodic pension expense includes $12 , $14 and $11 and defined contribution expense includes $34 , $33 and $33 , for 2016 , 2015 and 2014 , respectively, related to discontinued operations. For defined contribution plans, the Company makes cash contributions based on plan requirements, which are expensed as incurred. The Company transitioned from defined benefit to defined contribution retirement plans in 2016. The principal U.S. defined benefit pension plan closed to employees hired after January 1, 2016, and current employees not meeting combined age and years of service criteria ceased accruing benefits effective October 1, 2016. Affected employees were enrolled in an enhanced defined contribution plan. The impact of these actions had an inconsequential impact on the Company's financial statements at September 30, 2016. Over time, defined benefit plan expense will decline while defined contribution plan expense will increase, with an expectation of reduced earnings volatility. All of the following tables include defined benefit plans related to continuing and discontinued operations. Details of the changes in the actuarial present value of the projected benefit obligation and the fair value of plan assets for defined benefit pension plans follow: U.S. Plans Non-U.S. Plans 2015 2016 2015 2016 Projected benefit obligation, beginning $ 4,336 4,263 1,330 1,248 Service cost 69 59 37 26 Interest cost 182 148 46 39 Actuarial (gain) loss 137 565 44 275 Benefits paid (181 ) (191 ) (36 ) (31 ) Settlements (205 ) (151 ) (25 ) (82 ) Acquisitions (Divestitures), net (70 ) — (4 ) (6 ) Foreign currency translation and other (5 ) 3 (144 ) (149 ) Projected benefit obligation, ending $ 4,263 4,696 1,248 1,320 Fair value of plan assets, beginning $ 4,473 3,928 988 935 Actual return on plan assets (137 ) 491 49 155 Employer contributions 20 31 33 35 Benefits paid (181 ) (191 ) (36 ) (31 ) Settlements (205 ) (151 ) (25 ) (82 ) Acquisitions (Divestitures), net (44 ) — (2 ) — Foreign currency translation and other 2 2 (72 ) (103 ) Fair value of plan assets, ending $ 3,928 4,110 935 909 Net amount recognized in the balance sheet $ (335 ) (586 ) (313 ) (411 ) Location of net amount recognized in the balance sheet: Noncurrent asset $ — — 30 1 Current liability (11 ) (11 ) (6 ) (7 ) Noncurrent liability (316 ) (565 ) (227 ) (279 ) Net liability held-for-sale (8 ) (10 ) (110 ) (126 ) Net amount recognized in the balance sheet (335 ) (586 ) (313 ) (411 ) Pretax accumulated other comprehensive loss $ (1,322 ) (1,527 ) (306 ) (389 ) Approximately $234 of the $1,916 of pretax losses deferred in accumulated other comprehensive income (loss) at September 30, 2016 will be amortized to expense in 2017 . As of September 30, 2016 , U.S. pension plans were underfunded by $586 and non-U.S. plans were underfunded by $411 . The U.S. funded status includes unfunded plans totaling $216 and the non-U.S. status includes unfunded plans totaling $237 . As of the September 30, 2016 and 2015 measurement dates, the plans' total accumulated benefit obligation was $5,729 and $5,254 , respectively. Also as of the measurement dates, the total projected benefit obligation, accumulated benefit obligation and fair value of plan assets for individual plans with accumulated benefit obligations in excess of plan assets were $5,951 , $5,678 and $4,958 , respectively, for 2016 , and $1,245 , $1,139 and $648 , respectively, for 2015 . Future benefit payments by U.S. plans are estimated to be $215 in 2017 , $224 in 2018 , $233 in 2019 , $241 in 2020 , $249 in 2021 and $1,326 in total over the five years 2022 through 2026. Based on foreign currency exchange rates as of September 30, 2016 , future benefit payments by non-U.S. plans are estimated to be $41 in 2017 , $42 in 2018 , $45 in 2019 , $47 in 2020 , $51 in 2021 and $306 in total over the five years 2022 through 2026. The Company expects to contribute approximately $40 to its retirement plans in 2017 . The weighted-average assumptions used in the valuation of pension benefits follow: U.S. Plans Non-U.S. Plans 2014 2015 2016 2014 2015 2016 Net pension expense Discount rate used to determine service cost 4.75 % 4.25 % 4.60 % 4.2 % 3.6 % 3.3 % Discount rate used to determine interest cost 4.75 % 4.25 % 3.50 % 4.2 % 3.6 % 3.3 % Expected return on plan assets 7.50 % 7.50 % 7.50 % 6.6 % 6.6 % 6.4 % Rate of compensation increase 3.25 % 3.25 % 3.25 % 3.2 % 3.4 % 3.4 % Benefit obligations Discount rate 4.25 % 4.35 % 3.50 % 3.6 % 3.3 % 2.3 % Rate of compensation increase 3.25 % 3.25 % 3.25 % 3.4 % 3.4 % 3.2 % The discount rate for the U.S. retirement plans was 3.50 percent as of September 30, 2016. An actuarially developed, company-specific yield curve is used to determine the discount rate.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asset allocations at September 30, 2016 and 2015 , and weighted-average target allocations follow: U.S. Plans Non-U.S. Plans 2015 2016 Target 2015 2016 Target Equity securities 65 % 66 % 60-70% 55 % 51 % 50-60% Debt securities 30 29 25-35 32 36 25-35 Other 5 5 3-10 13 13 10-20 Total 100 % 100 % 100% 100 % 100 % 100% 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strategy for equity assets is to minimize concentrations of risk by investing primarily in companies in a diversified mix of industries worldwide, while targeting neutrality in exposure to market capitalization levels, growth versus value profile, global versus regional markets, fund types and fund managers. The approach for bonds emphasizes investment-grade corporate and government debt with maturities matching a portion of the longer duration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he fair values of defined benefit pension assets as of September 30, organized by asset class and by the fair value hierarchy of ASC 820, Fair Value Measurement, follow: Level 1 Level 2 Level 3 Total % 2016 U.S. equities $ 1,081 305 292 1,678 33 % International equities 627 607 — 1,234 25 % Emerging market equities — 257 — 257 5 % Corporate bonds — 648 — 648 13 % Government bonds 3 749 — 752 15 % High-yield bonds — 122 — 122 2 % Other 144 71 113 328 7 % Total $ 1,855 2,759 405 5,019 100 % 2015 U.S. equities $ 956 460 257 1,673 34 % International equities 502 677 — 1,179 24 % Emerging market equities — 211 — 211 4 % Corporate bonds — 628 — 628 13 % Government bonds 2 674 — 676 14 % High-yield bonds — 175 — 175 4 % Other 140 67 114 321 7 % Total $ 1,600 2,892 371 4,863 100 % Asset Classes U.S. equities reflect companies domiciled in the U.S., including multinational companies. International equities are comprised of companies domiciled in developed nations outside the U.S. Emerging market equities are comprised of companies domiciled in portions of Asia, Eastern Europe and Latin America. Corporate bonds represent investment-grade debt of issuers primarily from the U.S. Government bonds include investment-grade instruments issued by federal, state and local governments, primarily in the U.S. High-yield bonds include noninvestment-grade debt from a diverse group of developed market issuer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Fair Value Hierarchy Categories Valuations of Level 1 assets for all classes are based on quoted closing market prices from the principal exchanges where the individual securities are traded. Cash is valued at cost, which approximates fair value. Equity securities categorized as Level 2 assets are primarily nonexchange-traded commingled or collective funds where the underlying securities have observable prices available from active markets. Valuation is based on the net asset value of fund units held as derived from the fair value of the underlying assets. Debt securities categorized as Level 2 assets are generally valued based on independent broker/dealer bids or by comparison to other debt securities having similar durations, yields and credit ratings. Other Level 2 assets are valued based on a net asset value of fund units held, which is derived from either market-observed pricing for the underlying assets or broker/dealer quotation. U.S. equity securities classified as Level 3 are fund investments in private companies. Valuation techniques and inputs for these assets include discounted cash flow analysis, earnings multiple approaches, recent transactions, transfer restrictions, prevailing discount rates, volatilities, credit ratings and other factors. In the Other class, interests in mixed assets funds are Level 2, and U.S. life insurance contracts and non-U.S. general fund investments and insurance arrangements are Level 3. Details of the changes in value for Level 3 assets follow: 2015 2016 Level 3, beginning $ 308 371 Gains (Losses) on assets held 18 18 Gains (Losses) on assets sold (20 ) (20 ) Purchases, sales and settlements, net 65 36 Level 3, ending $ 371 405</t>
  </si>
  <si>
    <t>Postretirement Plans</t>
  </si>
  <si>
    <t>Postemployment Benefits [Abstract]</t>
  </si>
  <si>
    <t xml:space="preserve"> POSTRETIREMENT PLANS The Company sponsors unfunded postretirement benefit plans (primarily health care) for certain U.S. retirees and their dependents. The components of net postretirement benefits expense for the years ended September 30 follow: 2014 2015 2016 Service cost $ 1 1 1 Interest cost 11 9 8 Net amortization (21 ) (22 ) (21 ) Net postretirement expense $ (9 ) (12 ) (12 ) Details of the changes in actuarial present value of accumulated postretirement benefit obligations follow: 2015 2016 Benefit obligation, beginning $ 248 213 Service cost 1 1 Interest cost 9 8 Actuarial (gain) loss (12 ) — Benefits paid (18 ) (16 ) Divestitures (15 ) — Benefit obligation, ending (recognized in balance sheet) $ 213 206 As of September 30, 2016 there were $133 of deferred actuarial gains in accumulated other comprehensive income, of which approximately $19 will be amortized into earnings in 2017 . The discount rates used to measure the benefit obligation as of September 30, 2016 , 2015 and 2014 were 3.10 percent , 3.80 percent and 3.75 percent , respectively. The health care cost trend rate used for both 2017 and 2016 is assumed to be 6.5 percent initially, and declining to 5.0 percent over the subsequent three years. A one percentage point increase or decrease in the health care cost trend rate assumption for either year would have an inconsequential impact on postretirement benefits expense and the benefit obligation. The Company estimates that future health care benefit payments will be approximately $20 per year for 2017 through 2021 , and $70 in total over the five years 2022 through 2026 .</t>
  </si>
  <si>
    <t>Contingent Liabilities and Commitments</t>
  </si>
  <si>
    <t>Commitments and Contingencies Disclosure [Abstract]</t>
  </si>
  <si>
    <t>Commitments and Contingencies Disclosure</t>
  </si>
  <si>
    <t>CONTINGENT LIABILITIES AND COMMITMENTS The Company is a party to a number of pending legal proceedings and claims, including those involving general and product liability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the Company's experience in contesting, litigating and settling similar matters; and any related insurance coverage.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for example,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 At September 30, 2016 , there were no known contingent liabilities (including guarantees, pending litigation, taxes and other claims) that management believes will be material in relation to the Company's financial statements, nor were there any material commitments outside the normal course of business.</t>
  </si>
  <si>
    <t>Income Taxes</t>
  </si>
  <si>
    <t>Income Tax Disclosure [Abstract]</t>
  </si>
  <si>
    <t>INCOME TAXES Pretax earnings from continuing operations consist of the following: 2014 2015 2016 United States $ 1,736 2,688 1,312 Non-U.S. 1,455 1,119 1,004 Total pretax earnings $ 3,191 3,807 2,316 The principal components of income tax expense follow: 2014 2015 2016 Current: Federal $ 623 831 394 State and local 47 86 11 Non-U.S. 416 398 305 Deferred: Federal (132 ) 12 2 State and local (7 ) (1 ) 4 Non-U.S. 6 (59 ) (19 ) Income tax expense $ 953 1,267 697 Reconciliations of the U.S. federal statutory income tax rate to the Company's effective tax rate follow: 2014 2015 2016 Federal statutory rate 35.0 % 35.0 % 35.0 % State and local taxes, net of federal tax benefit 0.8 0.7 0.5 Non-U.S. rate differential (3.6 ) (2.4 ) (2.9 ) Non-U.S. tax holidays (0.8 ) (0.9 ) (1.1 ) U.S. manufacturing deduction (1.5 ) (1.2 ) (1.8 ) Gains on divestitures — 1.8 — Other — 0.3 0.4 Effective income tax rate 29.9 % 33.3 % 30.1 % Non-U.S. tax holidays reduce tax rates in certain foreign jurisdictions and are expected to expire over the next two years. Following are changes in unrecognized tax benefits before considering recoverability of any cross-jurisdictional tax credits (federal, state and non-U.S.) and temporary differences. The amount of unrecognized tax benefits is not expected to change significantly within the next 12 months. 2015 2016 Unrecognized tax benefits, beginning $ 120 84 Additions for current year tax positions 7 12 Additions for prior year tax positions 8 16 Reductions for prior year tax positions (9 ) (13 ) Reductions for settlements with tax authorities — (4 ) Reductions for expiration of statutes of limitations (42 ) (9 ) Unrecognized tax benefits, ending $ 84 86 If none of the unrecognized tax benefits shown is ultimately paid, the tax provision and the calculation of the effective tax rate would be favorably impacted by $48 , which is net of cross-jurisdictional tax credits and temporary differences. The Company accrues interest and penalties related to income taxes in income tax expense. Total interest and penalties recognized were $2 , $(4) and $3 in 2016 , 2015 and 2014 , respectively. As of September 30, 2016 and 2015 , total accrued interest and penalties were $21 and $20 , respectively. The U.S. is the major jurisdiction for which the Company files income tax returns. U.S. federal tax returns are closed through 2012. The status of state and non-U.S. tax examinations varies due to the numerous legal entities and jurisdictions in which the Company operates. The principal items that gave rise to deferred income tax assets and liabilities follow: 2015 2016 Deferred tax assets: Net operating losses and tax credits $ 138 164 Accrued liabilities 245 277 Postretirement and postemployment benefits 86 82 Employee compensation and benefits 168 206 Pensions 164 271 Other 161 158 Total $ 962 1,158 Valuation allowances $ (109 ) (132 ) Deferred tax liabilities: Intangibles $ (500 ) (510 ) Property, plant and equipment (236 ) (239 ) Other (51 ) (51 ) Total $ (787 ) (800 ) Net deferred income tax asset $ 66 226 Current deferred tax assets, net were $400 and $305 as of September 30, 2016 and 2015 , respectively, and noncurrent deferred tax liabilities, net were $174 and $239 . Total income taxes paid were approximately $950 , $1,590 and $1,310 in 2016 , 2015 and 2014 , respectively. Approximately half of the $164 of net operating losses and tax credits can be carried forward indefinitely, while the remainder expire over varying periods.</t>
  </si>
  <si>
    <t>Stock-Based Compensation</t>
  </si>
  <si>
    <t>Share-based Compensation [Abstract]</t>
  </si>
  <si>
    <t>STOCK-BASED COMPENSATION The Company's stock-based compensation plans include stock options, performance shares, restricted stock and restricted stock units. Although the Company has discretion, shares distributed under these plans are issued from treasury stock. Stock Options The Company's stock option plans permit key officers and employees to purchase common stock at specified prices, which are equal to 100 percent of the closing market price of the Company's stock on the date of grant. Options generally vest one-third in each of the three years subsequent to grant and expire 10 years from the date of grant. Compensation expense is recognized ratably over the vesting period based on the number of options expected to vest. As of September 30, 2016 , 10.9 million options were available for grant under the plans. Changes in shares subject to options during the year ended September 30, 2016 follow (shares in thousands): Weighted- Average Exercise Price Per Share Shares Total Average Remaining Life (Years) Beginning of year $ 55.40 13,646 Options granted $ 49.68 3,077 Options exercised $ 40.14 (701 ) Options canceled $ 56.78 (746 ) End of year $ 54.87 15,276 $ 43 5.8 Exercisable at end of year $ 54.56 10,105 $ 30 4.4 The weighted-average grant date fair value per option was $9.02 , $12.48 and $14.83 in 2016 , 2015 and 2014 , respectively. Cash received for option exercises was $31 in 2016 , $36 in 2015 and $77 in 2014 . The total intrinsic value of options exercised in 2016 , 2015 and 2014 was $9 , $16 and $61 , respectively, while the tax benefit realized by the Company from tax deductions related to option exercises was $2 , $10 and $14 , respectively. The grant date fair value of options is estimated using the Black-Scholes option-pricing model. The weighted-average assumptions used in valuations for 2016 , 2015 and 2014 are, respectively: risk-free interest rate, based on U.S. Treasury yields, 1.9 percent , 1.9 percent and 2.0 percent ; dividend yield, 3.8 percent , 3.1 percent and 2.6 percent ; and expected volatility, based on historical volatility, 27 percent , 28 percent and 28 percent . The expected life of each option awarded is seven years based on historical experience and expected future exercise patterns. Performance Shares, Restricted Stock and Restricted Stock Units The Company's incentive shares plans include performance shares awards which distribute the value of common stock to key management employees subject to certain operating performance conditions and other restrictions. The form of distribution is primarily shares of common stock, with a portion in cash. Compensation expense for performance shares is recognized over the service period based on the number of shares ultimately expected to be earned. Performance shares awards are accounted for as liabilities in accordance with ASC 718, Compensation - Stock Compensation , with compensation expense adjusted at the end of each reporting period to reflect the change in fair value of the awards. As of September 30, 2016, 4,944,575 performance shares awarded primarily in 2013 were outstanding, contingent on the Company achieving its performance objectives through 2016 and the provision of additional service by employees. The objectives for these shares were met at the 86 percent level at the end of 2016, or 4,252,335 shares. Of these, 2,552,949 shares will be distributed in early 2017 while 1,699,386 shares remain subject to employees providing one additional year of service. Additionally, the rights to receive a maximum of 2,186,150 common shares awarded in 2016, under the new performance shares program, are outstanding and contingent upon the Company achieving its performance objectives through 2018. As a result of the Company's level of achievement of its performance shares objective at the end of 2013 for performance shares awarded primarily in 2010, and employees providing an additional year of service, rights to receive 4,823,045 common shares vested and were distributed to participants in 2014 as follows: 2,782,143 issued as shares, 1,829,617 withheld for income taxes and the value of 211,285 paid in cash. 14,694 shares were canceled and not distributed. Incentive shares plans also include restricted stock awards which involve distribution of common stock to key management employees subject to cliff vesting at the end of service periods ranging from three to ten years. The fair value of restricted stock awards is determined based on the average of the high and low market prices of the Company's common stock on the date of grant, with compensation expense recognized ratably over the applicable service period. In 2016, 235,000 shares of restricted stock vested as a result of participants fulfilling the applicable service requirements. Consequently, 139,436 shares were issued while 95,564 shares were withheld for income taxes in accordance with minimum withholding requirements. As of September 30, 2016 , there were 1,174,500 shares of unvested restricted stock outstanding. The total fair value of shares vested under incentive shares plans was $11 , $9 and $315 , respectively, in 2016 , 2015 and 2014 , of which $4 , $5 and $134 was paid in cash, primarily for tax withholding. As of September 30, 2016 , 15.4 million shares remained available for award under incentive shares plans. Changes in shares outstanding but not yet earned under incentive shares plans during the year ended September 30, 2016 follow (shares in thousands): Shares Average Grant Date Beginning of year 6,377 $ 48.97 Granted 2,126 $ 49.20 Earned/vested (235 ) $ 44.12 Canceled (940 ) $ 49.15 End of year 7,328 $ 49.17 Total compensation expense for stock options and incentive shares was $159 , $30 and $143 for 2016 , 2015 and 2014 , respectively, of which $14 , $6 and $20 was included in discontinued operations. The increase in expense for 2016 reflects an increasing stock price in the current year compared with a decreasing price in 2015, and overlap of awards. The decrease in expense for 2015 reflects a stock option award in 2014 and no incentive stock plan overlap in 2015, and a lower stock price in 2015. Income tax benefits recognized in the income statement for these compensation arrangements during 2016 , 2015 and 2014 were $45 , $2 and $39 , respectively. As of September 30, 2016 , total unrecognized compensation expense related to unvested shares awarded under these plans was $133 , which is expected to be recognized over a weighted-average period of 1.8 years. In addition to the employee stock option and incentive shares plans, in 2016 the Company awarded 24,336 shares of restricted stock and 3,042 restricted stock units under the restricted stock plan for nonmanagement directors. As of September 30, 2016 , 194,577 shares were available for issuance under this plan.</t>
  </si>
  <si>
    <t>Common and Preferred Stock</t>
  </si>
  <si>
    <t>Class of Stock Disclosures [Abstract]</t>
  </si>
  <si>
    <t>COMMON AND PREFERRED STOCK At September 30, 2016 , 48.3 million shares of common stock were reserved for issuance under the Company's stock-based compensation plans. During 2016 , 12.5 million common shares were purchased and 0.7 million treasury shares were reissued. In 2015 , 43.1 million common shares were purchased and 1.1 million treasury shares were reissued. At September 30, 2016 and 2015 , the Company had 5.4 million shares of $2.50 par value preferred stock authorized, with none issued.</t>
  </si>
  <si>
    <t>Accumulated Other Comprehensive Income</t>
  </si>
  <si>
    <t>Accumulated Other Comprehensive Income (Loss), Net of Tax [Abstract]</t>
  </si>
  <si>
    <t>Accumulated Other Comprehensive Income (Loss)</t>
  </si>
  <si>
    <t>ACCUMULATED OTHER COMPREHENSIVE INCOME (LOSS) Activity in accumulated other comprehensive income (loss) attributable to common stockholders is shown below: Foreign currency translation 2014 2015 2016 Beginning balance $ 504 171 (622 ) Other comprehensive income (loss) (341 ) (793 ) (190 ) Purchase of noncontrolling interest 8 — — Ending balance 171 (622 ) (812 ) Pension and postretirement Beginning balance (692 ) (746 ) (952 ) Actuarial gains (losses) deferred during the period (152 ) (315 ) (310 ) Amortization of deferred actuarial losses into earnings 98 109 100 Ending balance (746 ) (952 ) (1,162 ) Cash flow hedges Beginning balance (1 ) — (43 ) Gains (Losses) deferred during the period (1 ) (66 ) (30 ) Reclassifications of realized (gains) losses to sales and cost of sales 2 23 48 Ending balance — (43 ) (25 ) Accumulated other comprehensive income (loss) $ (575 ) (1,617 ) (1,999 )</t>
  </si>
  <si>
    <t>Business Segments Information</t>
  </si>
  <si>
    <t>Segment Reporting [Abstract]</t>
  </si>
  <si>
    <t>BUSINESS SEGMENTS INFORMATION The Company designs and manufactures products and delivers services that bring technology and engineering together to provide innovative solutions for customers in a wide range of industrial, commercial and consumer markets around the world. The business segments of the Company are organized primarily by the nature of the products and services they sell. The Process Management segment provides systems and software, measurement and analytical instrumentation, valves, actuators and regulators, services and solutions and reliability consulting including digital plant architecture that allows communication of devices with centralized systems, to provide precision measurement, control, monitoring, asset optimization, and plant safety and reliability for plants that produce power or process fluids or items such as petroleum, chemicals, food and beverages, pulp and paper, pharmaceuticals and municipal water supplies. The Industrial Automation segment provides fluid power and control mechanisms, electrical distribution equipment, and materials joining and precision cleaning products which are used in a wide variety of manufacturing operations to provide integrated manufacturing solutions to customers. The Climate Technologies segment supplies compressors, temperature sensors and controls, thermostats, flow controls and remote monitoring technology and services to all areas of the climate control industry, including residential heating and cooling, commercial air conditioning, commercial and industrial refrigeration and marine controls. The Commercial &amp; Residential Solutions segment provides tools for professionals and homeowners, home storage systems and appliance solutions. The principal distribution method for each segment is direct sales forces, although the Company also uses independent sales representatives and distributors. Due to its global presence, certain of the Company's international operations are subject to risks such as significant currency exchange rate fluctuations, restrictions on the movement of funds and potential nationalization of operations. See Notes 3 through 7. The primary income measure used for assessing segment performance and making operating decisions is earnings before interest and income taxes. Intersegment selling prices approximate market prices. Accounting method differences between segment reporting and the consolidated financial statements are primarily management fees allocated to segments based on a percentage of sales and the accounting for pension and other retirement plans. Corporate and other includes stock compensation expense, and goodwill impairment charges when applicable. Corporate assets are primarily comprised of cash and equivalents, investments and certain fixed assets. Summarized below is information about the Company's operations by business segment and by geography. Business Segments Sales Earnings Total Assets 2014 2015 2016 2014 2015 2016 2014 2015 2016 Process Management $ 9,189 8,516 7,484 $ 1,918 1,493 1,131 $ 7,771 7,704 7,622 Industrial Automation 3,004 2,448 2,072 640 509 458 1,810 1,254 1,276 Climate Technologies 4,109 4,011 3,949 737 698 769 2,378 2,314 2,350 Commercial &amp; Residential Solutions 1,891 1,913 1,611 421 403 384 1,152 817 809 18,193 16,888 15,116 3,716 3,103 2,742 13,111 12,089 12,057 Differences in accounting methods 197 174 189 Corporate and other (a) 209 (526 ) 705 (427 ) 11,066 9,999 9,686 Sales eliminations/ interest (b) (669 ) (639 ) (594 ) (196 ) (175 ) (188 ) Total $ 17,733 16,249 14,522 $ 3,191 3,807 2,316 $ 24,177 22,088 21,743 (a) Corporate and other in 2015 includes gains on divestitures of $1,039 , and in 2014 includes combined sales and earnings of $209 and $(6) , respectively, related to the Artesyn and Connectivity Solutions businesses, which were reported in the former Network Power segment. See Note 3. Assets held-for-sale of $6,030 , $6,222 and $6,904 are included in Corporate and other for 2016, 2015 and 2014, respectively. See Note 4. (b) Industrial Automation intersegment sales for the years ended September 30, 2016, 2015 and 2014 were $578 , $622 and $650 , respectively. Depreciation and Amortization Capital 2014 2015 2016 2014 2015 2016 Process Management $ 249 276 297 $ 300 244 181 Industrial Automation 74 59 50 71 79 79 Climate Technologies 132 132 133 145 134 119 Commercial &amp; Residential Solutions 52 51 44 49 52 44 Corporate and other 62 55 44 86 79 24 Total $ 569 573 568 $ 651 588 447 Geographic Information Sales by Destination Property, Plant and Equipment 2014 2015 2016 2014 2015 2016 United States and Canada $ 8,753 8,370 7,505 $ 1,803 1,756 1,780 Asia 3,737 3,363 2,926 504 481 459 Europe 2,896 2,381 2,300 441 426 435 Latin America 1,194 981 834 266 216 203 Middle East/Africa 1,153 1,154 957 48 50 54 Total $ 17,733 16,249 14,522 $ 3,062 2,929 2,931 Sales in the U.S. were $6,940 , $7,608 and $7,929 for 2016 , 2015 and 2014 , respectively, while Asia includes sales in China of $1,320 , $1,575 and $1,831 in those years. Assets located in the U.S. were $1,772 in 2016 , $1,746 in 2015 and $1,789 in 2014 .</t>
  </si>
  <si>
    <t>Other Financial Data</t>
  </si>
  <si>
    <t>Disclosure Text Block [Abstract]</t>
  </si>
  <si>
    <t>OTHER FINANCIAL DATA Items reported in earnings from continuing operations during the years ended September 30 include the following: 2014 2015 2016 Research and development expense $ 356 336 320 Depreciation expense $ 402 399 391 Rent expense $ 304 287 273 The Company leases certain facilities, transportation and office equipment, and various other items under operating lease agreements. Minimum annual rentals under noncancelable long-term leases, exclusive of maintenance, taxes, insurance and other operating costs, will approximate $183 in 2017 , $130 in 2018 , $94 in 2019 , $57 in 2020 and $36 in 2021 . At September 30, 2015, other current assets included short-term investments of $99 , which matured in 2016. Items reported in accrued expenses include the following: 2015 2016 Employee compensation $ 448 431 Customer advanced payments $ 400 433 Product warranty $ 101 106 Other liabilities are summarized as follows: 2015 2016 Pension liabilities $ 543 844 Deferred income taxes 270 210 Postretirement liabilities, excluding current portion 199 193 Other 527 482 Total $ 1,539 1,729 Other operating cash flow is comprised of the following: 2014 2015 2016 Pension expense $ 142 153 95 Stock compensation expense 123 24 145 Deferred income taxes and other (102 ) 19 45 Total $ 163 196 285</t>
  </si>
  <si>
    <t>Quarterly Financial Information</t>
  </si>
  <si>
    <t>Quarterly Financial Data [Abstract]</t>
  </si>
  <si>
    <t>QUARTERLY FINANCIAL INFORMATION (UNAUDITED) First Quarter Second Quarter Third Quarter Fourth Quarter Full Year 2015 2016 2015 2016 2015 2016 2015 2016 2015 2016 Net sales $ 4,026 3,337 3,934 3,579 4,085 3,674 4,204 3,932 16,249 14,522 Gross profit $ 1,740 1,414 1,686 1,542 1,759 1,593 1,823 1,713 7,008 6,262 Earnings from continuing operations common stockholders $ 452 303 936 367 502 441 627 479 2,517 1,590 Net earnings common stockholders $ 525 349 973 369 564 479 648 438 2,710 1,635 Earnings per common share from continuing operations: Basic $ 0.65 0.47 1.37 0.57 0.75 0.68 0.95 0.74 3.72 2.46 Diluted $ 0.65 0.46 1.36 0.57 0.75 0.68 0.95 0.74 3.71 2.45 Net earnings per common share: Basic $ 0.76 0.54 1.42 0.57 0.84 0.74 0.98 0.68 4.01 2.53 Diluted $ 0.75 0.53 1.42 0.57 0.84 0.74 0.98 0.68 3.99 2.52 Dividends per common share $ 0.47 0.475 0.47 0.475 0.47 0.475 0.47 0.475 1.88 1.90 Common stock prices: High $ 65.94 51.47 62.25 55.54 62.75 56.82 56.12 56.72 65.94 56.82 Low $ 57.76 42.21 54.95 41.25 55.23 48.45 42.80 50.41 42.80 41.25 Earnings per share are computed independently each period; as a result, the quarterly amounts may not sum to the calculated annual figure. Earnings from continuing operations and diluted earnings per share, respectively, include the following: a gain on the divestiture of a business of $528 and $0.77 in the second quarter of 2015; and gains on divestitures of businesses of $83 and $0.13 in the fourth quarter of 2015. Emerson Electric Co. common stock (symbol EMR) is listed on the New York Stock Exchange and the Chicago Stock Exchange.</t>
  </si>
  <si>
    <t>Summary Of Significant Accounting Policies (Policies)</t>
  </si>
  <si>
    <t>Financial Statement Presentation</t>
  </si>
  <si>
    <t xml:space="preserve">SUMMARY OF SIGNIFICANT ACCOUNTING POLICIES 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In the first quarter of 2015, the Company adopted updates to ASC 205, Presentation of Financial Statements , and ASC 360, Property, Plant and Equipment , regarding the reporting of discontinued operations. These updates raised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 The Company's previously announced strategic portfolio repositioning actions resulted in agreements to sell the network power systems business and the power generation, motors and drives businesses. The results of operations for these businesses have been reclassified into discontinued operations and the assets and liabilities are reflected as held-for-sale for all periods presented. See Note 4. In the first quarter of 2014, the Company adopted revisions to ASC 220, Comprehensive Income , which require disclosure of reclassifications into earnings from accumulated other comprehensive income (AOCI) and other current period activity. There is no change to the items reported in AOCI or when those items should be reclassified into earnings. The revisions did not materially impact the Company’s financial statements. </t>
  </si>
  <si>
    <t>Principles Of Consolidation</t>
  </si>
  <si>
    <t>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t>
  </si>
  <si>
    <t>Foreign Currency Translation</t>
  </si>
  <si>
    <t>Foreign Currency Translation The functional currency for most of the Company's non-U.S. subsidiaries is the local currency. Adjustments resulting from translating local currency financial statements into U.S. dollars are reflected in accumulated other comprehensive income.</t>
  </si>
  <si>
    <t>Cash Equivalents</t>
  </si>
  <si>
    <t>Cash Equivalents Cash equivalents consist of highly liquid investments with original maturities of three months or less.</t>
  </si>
  <si>
    <t>Inventories Inventories are stated at the lower of cost or market. The majority of inventory is valued based on standard costs that approximate average costs, while the remainder is principally valued on a first-in, first-out basis. Cost standards are revised at the beginning of each fiscal year. The annual effect of resetting standards plus any operating variances incurred during each period are allocated to inventories and recognized in cost of sales as product is sold. Following are the components of inventory as of September 30: 2015 2016 Finished products $ 418 382 Raw materials and work in process 847 826 Total inventories $ 1,265 1,208</t>
  </si>
  <si>
    <t>Fair Value Measurements</t>
  </si>
  <si>
    <t xml:space="preserve">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t>
  </si>
  <si>
    <t>Property, Plant And Equipment</t>
  </si>
  <si>
    <t>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5 2016 Land $ 190 210 Buildings 1,762 1,867 Machinery and equipment 4,774 4,932 Construction in progress 379 318 Property, plant and equipment, at cost 7,105 7,327 Less: Accumulated depreciation 4,176 4,396 Property, plant and equipment, net $ 2,929 2,931</t>
  </si>
  <si>
    <t>Goodwill And Other Intangible Assets</t>
  </si>
  <si>
    <t>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7.</t>
  </si>
  <si>
    <t>Product Warranty</t>
  </si>
  <si>
    <t xml:space="preserve">Product Warranty Warranties vary by product line and are competitive for the markets in which the Company operates. Warranties generally extend for a period of one to two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1 percent of sales. </t>
  </si>
  <si>
    <t>Revenue Recognition</t>
  </si>
  <si>
    <t xml:space="preserve">Revenue Recognition The Company recognizes nearly all of its revenues through the sale of manufactured products and records the sale when products are shipped or delivered, title and risk of loss pass to the customer, and collection is reasonably assured. In certain limited circumstances, revenue is recognized using the percentage-of-completion method as performance occurs, or in accordance with ASC 985-605 related to software. Management believes that all relevant criteria and conditions are considered when recognizing revenue. Sales arrangements sometimes involve delivering multiple elements. In these instances, the revenue assigned to each element is based on vendor-specific objective evidence, third-party evidence or a management estimate of the relative selling price. Revenue is recognized individually for delivered elements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Approximately 5 percent of the Company's revenues from continuing operations arise from qualifying sales arrangements that include the delivery of multiple elements, principally in the Process Management segment. The vast majority of these deliverables are tangible products, with a smaller portion attributable to installation, service or maintenance. Generally, contract duration is short term, and cancellation, termination or refund provisions apply only in the event of contract breach and have historically not been invoked. </t>
  </si>
  <si>
    <t>Derivatives And Hedging</t>
  </si>
  <si>
    <t>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Mexican pesos, Singapore dollars and Indian rupee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wo years or less. All derivatives are accounted for under ASC 815, Derivatives and Hedging ,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If contractual thresholds had been exceeded, the maximum collateral the Company could have been required to post was $47 .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8.</t>
  </si>
  <si>
    <t>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U.S. federal income taxes, net of available foreign tax credits, on earnings intended to be repatriated from non-U.S. locations. No provision has been made for U.S. income taxes on approximately $5.2 billion of undistributed earnings of non-U.S. subsidiaries as of September 30, 2016, as these earnings are considered permanently invested or otherwise indefinitely retained for continuing international operations. Recognition of U.S. taxes on undistributed non-U.S. earnings would be triggered by a management decision to repatriate those earnings. Determination of the amount of taxes that might be paid on these undistributed earnings if eventually remitted is not practicable. See Note 14.</t>
  </si>
  <si>
    <t>Summary Of Significant Accounting Policies (Components of Inventory and Property, Plant and Equipment) (Tables)</t>
  </si>
  <si>
    <t>Schedule of Inventory</t>
  </si>
  <si>
    <t>Following are the components of inventory as of September 30: 2015 2016 Finished products $ 418 382 Raw materials and work in process 847 826 Total inventories $ 1,265 1,208</t>
  </si>
  <si>
    <t>Property, Plant and Equipment</t>
  </si>
  <si>
    <t>The components of property, plant and equipment as of September 30 follow: 2015 2016 Land $ 190 210 Buildings 1,762 1,867 Machinery and equipment 4,774 4,932 Construction in progress 379 318 Property, plant and equipment, at cost 7,105 7,327 Less: Accumulated depreciation 4,176 4,396 Property, plant and equipment, net $ 2,929 2,931</t>
  </si>
  <si>
    <t>Weighted Average Common Shares (Tables)</t>
  </si>
  <si>
    <t>Schedule Of Basic And Diluted Earnings Per Common Share Reconciliation</t>
  </si>
  <si>
    <t>Reconciliations of weighted-average shares for basic and diluted earnings per common share follow (shares in millions): 2014 2015 2016 Basic shares outstanding 700.2 673.3 644.0 Dilutive shares 3.9 3.2 2.8 Diluted shares outstanding 704.1 676.5 646.8</t>
  </si>
  <si>
    <t>Discontinued Operations (Tables)</t>
  </si>
  <si>
    <t>Discontinued Operations Disclosures</t>
  </si>
  <si>
    <t>Results of Discontinued Operations</t>
  </si>
  <si>
    <t xml:space="preserve"> Network Power Systems Power Generation, Total 2014 2015 2016 2014 2015 2016 2014 2015 2016 Cash provided by operating activities $ 507 378 343 186 111 39 693 489 382 Cash used in investing activities $ (57 ) (48 ) (33 ) (49 ) (40 ) (44 ) (106 ) (88 ) (77 ) Network Power Systems Power Generation, Total 2015 2016 2015 2016 2015 2016 Assets Receivables, less allowances $ 1,121 1,202 328 290 1,449 1,492 Inventories 386 381 196 197 582 578 Other current assets 90 108 15 22 105 130 Property plant &amp; equipment, net 362 352 294 259 656 611 Goodwill 2,144 2,111 662 580 2,806 2,691 Other noncurrent assets 557 473 67 55 624 528 Total assets held-for-sale $ 4,660 4,627 1,562 1,403 6,222 6,030 Liabilities Accounts payable $ 611 664 210 176 821 840 Other current liabilities 599 620 146 141 745 761 Deferred taxes and other noncurrent liabilities 245 227 87 99 332 326 Total liabilities held-for-sale $ 1,455 1,511 443 416 1,898 1,927 Network Power Systems Power Generation, Motors and Drives Total 2014 2015 2016 2014 2015 2016 2014 2015 2016 Net sales $ 4,868 4,426 4,378 1,974 1,668 1,368 6,842 6,094 5,746 Cost of sales 3,012 2,810 2,708 1,434 1,244 1,033 4,446 4,054 3,741 SG&amp;A 1,205 1,143 1,101 346 306 269 1,551 1,449 1,370 Other deductions, net 668 222 172 20 15 149 688 237 321 Earnings (Loss) before income taxes (17 ) 251 397 174 103 (83 ) 157 354 314 Income taxes 163 134 218 48 27 51 211 161 269 Earnings (Loss), net of tax $ (180 ) 117 179 126 76 (134 ) (54 ) 193 45</t>
  </si>
  <si>
    <t>Other Deductions, Net (Tables)</t>
  </si>
  <si>
    <t>Schedule Of Other Deductions, Net</t>
  </si>
  <si>
    <t>Other deductions, net are summarized as follows: 2014 2015 2016 Amortization of intangibles (intellectual property and customer relationships) $ 95 94 84 Restructuring costs 39 138 96 Other 77 98 114 Total $ 211 330 294</t>
  </si>
  <si>
    <t>Restructuring Costs (Tables)</t>
  </si>
  <si>
    <t>Schedule Of Change In Liability For Restructuring Costs</t>
  </si>
  <si>
    <t>The change in the liability for restructuring costs during the years ended September 30 follows: 2015 Expense Utilized/Paid 2016 Severance and benefits $ 64 66 86 44 Lease and other contract terminations 1 9 5 5 Asset write-downs — 4 4 — Vacant facility and other shutdown costs 3 7 7 3 Start-up and moving costs 2 10 10 2 Total $ 70 96 112 54 2014 Expense Utilized/Paid 2015 Severance and benefits $ 16 110 62 64 Lease and other contract terminations — 2 1 1 Asset write-downs — 3 3 — Vacant facility and other shutdown costs — 9 6 3 Start-up and moving costs 1 14 13 2 Total $ 17 138 85 70</t>
  </si>
  <si>
    <t>Schedule Of Restructuring Costs By Segment</t>
  </si>
  <si>
    <t xml:space="preserve"> by business segment follows: 2014 2015 2016 Process Management $ 17 89 74 Industrial Automation 4 13 6 Climate Technologies 14 20 5 Commercial &amp; Residential Solutions 2 11 2 Corporate 2 5 9 Total $ 39 138 96</t>
  </si>
  <si>
    <t>Goodwill And Other Intangibles (Tables)</t>
  </si>
  <si>
    <t>Schedule Of Change In Carry Amount Of Goodwill By Business Segment</t>
  </si>
  <si>
    <t>The change in the carrying value of goodwill by business segment follows: Process Management Industrial Automation Climate Technologies Commercial &amp; Residential Solutions Total Balance, September 30, 2014 $ 2,701 607 500 430 4,238 Acquisitions 176 — — 2 178 Divestitures 0 (213 ) 0 (228 ) (441 ) Foreign currency translation and other (87 ) (25 ) (8 ) (8 ) (128 ) Balance, September 30, 2015 2,790 369 492 196 3,847 Acquisitions 39 — 44 — 83 Foreign currency translation and other (19 ) 2 (4 ) — (21 ) Balance, September 30, 2016 $ 2,810 371 532 196 3,909</t>
  </si>
  <si>
    <t>Schedule Of Gross Carrying Amount And Accumulated Amortization Of Identifiable Intangible Assets By Major Class</t>
  </si>
  <si>
    <t>The gross carrying amount and accumulated amortization of identifiable intangible assets by major class follow: Customer Relationships Intellectual Property Capitalized Software Total 2015 2016 2015 2016 2015 2016 2015 2016 Gross carrying amount $ 591 580 675 730 1,018 1,071 2,284 2,381 Less: Accumulated amortization 247 286 361 393 738 800 1,346 1,479 Net carrying amount $ 344 294 314 337 280 271 938 902</t>
  </si>
  <si>
    <t>Financial Instruments (Tables)</t>
  </si>
  <si>
    <t>Schedule Of Amounts Included In Earnings And Other Comprehensive Income</t>
  </si>
  <si>
    <t>Amounts included in earnings and other comprehensive income follow: Gain (Loss) to Earnings Gain (Loss) to OCI 2014 2015 2016 2014 2015 2016 Location Commodity Cost of sales $ (12 ) (24 ) (35 ) (16 ) (43 ) (9 ) Foreign currency Sales, cost of sales 10 (12 ) (41 ) 15 (61 ) (38 ) Foreign currency Other deductions, net (3 ) 14 (27 ) Total $ (5 ) (22 ) (103 ) (1 ) (104 ) (47 )</t>
  </si>
  <si>
    <t>Schedule Of Fair Values Of Derivative Contracts Outstanding</t>
  </si>
  <si>
    <t>Valuations of derivative contract positions as of September 30 follow: 2015 2016 Assets Liabilities Assets Liabilities Foreign currency $ 30 65 7 49 Commodity $ — 29 2 4</t>
  </si>
  <si>
    <t>Short-Term Borrowings And Lines Of Credit (Tables)</t>
  </si>
  <si>
    <t>Schedule Of Short-Term Debt And Current Maturities Of Long-Term Debt</t>
  </si>
  <si>
    <t>Short-term borrowings and current maturities of long-term debt are as follows: 2015 2016 Current maturities of long-term debt $ 291 267 Commercial paper 2,261 2,317 Total $ 2,552 2,584 Interest rate for weighted-average short-term borrowings at year end 0.2% 0.5%</t>
  </si>
  <si>
    <t>Long-Term Debt (Tables)</t>
  </si>
  <si>
    <t>Schedule Of Long-Term Debt</t>
  </si>
  <si>
    <t>The details of long-term debt follow: 2015 2016 4.75% notes due October 2015 $ 250 — 5.125% notes due December 2016 250 250 5.375% notes due October 2017 250 250 5.25% notes due October 2018 400 400 5.0% notes due April 2019 250 250 4.875% notes due October 2019 500 500 4.25% notes due November 2020 300 300 2.625% notes due December 2021 500 500 2.625% notes due February 2023 500 500 3.15% notes due June 2025 500 500 6.0% notes due August 2032 250 250 6.125% notes due April 2039 250 250 5.25% notes due November 2039 300 300 Other 80 79 Long-term debt 4,580 4,329 Less: Current maturities 291 267 Total, net $ 4,289 4,062</t>
  </si>
  <si>
    <t>Retirement Plans (Tables)</t>
  </si>
  <si>
    <t>Schedule Of Retirement Plans Expense</t>
  </si>
  <si>
    <t>Retirement plans expense includes the following components: U.S. Plans Non-U.S. Plans 2014 2015 2016 2014 2015 2016 Defined benefit plans: Service cost (benefits earned during the period) $ 59 69 59 32 37 26 Interest cost 182 182 148 53 46 39 Expected return on plan assets (286 ) (303 ) (296 ) (58 ) (58 ) (52 ) Net amortization and other 153 174 166 18 20 17 Net periodic pension expense 108 122 77 45 45 30 Defined contribution plans 119 111 104 59 61 56 Total retirement plans expense $ 227 233 181 104 106 86 The components of net postretirement benefits expense for the years ended September 30 follow: 2014 2015 2016 Service cost $ 1 1 1 Interest cost 11 9 8 Net amortization (21 ) (22 ) (21 ) Net postretirement expense $ (9 ) (12 ) (12 )</t>
  </si>
  <si>
    <t>Reconciliations Of Actuarial Present Value Of Projected Benefit Obligations And Fair Value Of Plan Assets For Defined Benefit Pension Plans</t>
  </si>
  <si>
    <t>Details of the changes in the actuarial present value of the projected benefit obligation and the fair value of plan assets for defined benefit pension plans follow: U.S. Plans Non-U.S. Plans 2015 2016 2015 2016 Projected benefit obligation, beginning $ 4,336 4,263 1,330 1,248 Service cost 69 59 37 26 Interest cost 182 148 46 39 Actuarial (gain) loss 137 565 44 275 Benefits paid (181 ) (191 ) (36 ) (31 ) Settlements (205 ) (151 ) (25 ) (82 ) Acquisitions (Divestitures), net (70 ) — (4 ) (6 ) Foreign currency translation and other (5 ) 3 (144 ) (149 ) Projected benefit obligation, ending $ 4,263 4,696 1,248 1,320 Fair value of plan assets, beginning $ 4,473 3,928 988 935 Actual return on plan assets (137 ) 491 49 155 Employer contributions 20 31 33 35 Benefits paid (181 ) (191 ) (36 ) (31 ) Settlements (205 ) (151 ) (25 ) (82 ) Acquisitions (Divestitures), net (44 ) — (2 ) — Foreign currency translation and other 2 2 (72 ) (103 ) Fair value of plan assets, ending $ 3,928 4,110 935 909 Net amount recognized in the balance sheet $ (335 ) (586 ) (313 ) (411 ) Location of net amount recognized in the balance sheet: Noncurrent asset $ — — 30 1 Current liability (11 ) (11 ) (6 ) (7 ) Noncurrent liability (316 ) (565 ) (227 ) (279 ) Net liability held-for-sale (8 ) (10 ) (110 ) (126 ) Net amount recognized in the balance sheet (335 ) (586 ) (313 ) (411 ) Pretax accumulated other comprehensive loss $ (1,322 ) (1,527 ) (306 ) (389 ) Details of the changes in actuarial present value of accumulated postretirement benefit obligations follow: 2015 2016 Benefit obligation, beginning $ 248 213 Service cost 1 1 Interest cost 9 8 Actuarial (gain) loss (12 ) — Benefits paid (18 ) (16 ) Divestitures (15 ) — Benefit obligation, ending (recognized in balance sheet) $ 213 206</t>
  </si>
  <si>
    <t>Schedule Of Weighted-Average Assumptions Used In Valuations Of Pension Benefits</t>
  </si>
  <si>
    <t>The weighted-average assumptions used in the valuation of pension benefits follow: U.S. Plans Non-U.S. Plans 2014 2015 2016 2014 2015 2016 Net pension expense Discount rate used to determine service cost 4.75 % 4.25 % 4.60 % 4.2 % 3.6 % 3.3 % Discount rate used to determine interest cost 4.75 % 4.25 % 3.50 % 4.2 % 3.6 % 3.3 % Expected return on plan assets 7.50 % 7.50 % 7.50 % 6.6 % 6.6 % 6.4 % Rate of compensation increase 3.25 % 3.25 % 3.25 % 3.2 % 3.4 % 3.4 % Benefit obligations Discount rate 4.25 % 4.35 % 3.50 % 3.6 % 3.3 % 2.3 % Rate of compensation increase 3.25 % 3.25 % 3.25 % 3.4 % 3.4 % 3.2 %</t>
  </si>
  <si>
    <t>Schedule Of Asset Allocations And Weighted-Average Target Allocations</t>
  </si>
  <si>
    <t>The fair values of defined benefit pension assets as of September 30, organized by asset class and by the fair value hierarchy of ASC 820, Fair Value Measurement, follow: Level 1 Level 2 Level 3 Total % 2016 U.S. equities $ 1,081 305 292 1,678 33 % International equities 627 607 — 1,234 25 % Emerging market equities — 257 — 257 5 % Corporate bonds — 648 — 648 13 % Government bonds 3 749 — 752 15 % High-yield bonds — 122 — 122 2 % Other 144 71 113 328 7 % Total $ 1,855 2,759 405 5,019 100 % 2015 U.S. equities $ 956 460 257 1,673 34 % International equities 502 677 — 1,179 24 % Emerging market equities — 211 — 211 4 % Corporate bonds — 628 — 628 13 % Government bonds 2 674 — 676 14 % High-yield bonds — 175 — 175 4 % Other 140 67 114 321 7 % Total $ 1,600 2,892 371 4,863 100 % The Company's asset allocations at September 30, 2016 and 2015 , and weighted-average target allocations follow: U.S. Plans Non-U.S. Plans 2015 2016 Target 2015 2016 Target Equity securities 65 % 66 % 60-70% 55 % 51 % 50-60% Debt securities 30 29 25-35 32 36 25-35 Other 5 5 3-10 13 13 10-20 Total 100 % 100 % 100% 100 % 100 % 100%</t>
  </si>
  <si>
    <t>Reconciliation Of Change In Value For Level 3 Assets</t>
  </si>
  <si>
    <t>Details of the changes in value for Level 3 assets follow: 2015 2016 Level 3, beginning $ 308 371 Gains (Losses) on assets held 18 18 Gains (Losses) on assets sold (20 ) (20 ) Purchases, sales and settlements, net 65 36 Level 3, ending $ 371 405</t>
  </si>
  <si>
    <t>Postretirement Plans (Tables)</t>
  </si>
  <si>
    <t>Defined Benefit Plans and Other Postretirement Benefit Plans Table Text Block</t>
  </si>
  <si>
    <t>Reconciliations Of Actuarial Present Value Of Accumulated Postretirement Benefit Obligations</t>
  </si>
  <si>
    <t>Components Of Net Postretirement Benefits Expense</t>
  </si>
  <si>
    <t>Income Taxes (Tables)</t>
  </si>
  <si>
    <t>Schedule Of Pretax Earnings From Continuing Operations</t>
  </si>
  <si>
    <t>Pretax earnings from continuing operations consist of the following: 2014 2015 2016 United States $ 1,736 2,688 1,312 Non-U.S. 1,455 1,119 1,004 Total pretax earnings $ 3,191 3,807 2,316</t>
  </si>
  <si>
    <t>Schedule Of Principal Components Of Income Tax Expense</t>
  </si>
  <si>
    <t>The principal components of income tax expense follow: 2014 2015 2016 Current: Federal $ 623 831 394 State and local 47 86 11 Non-U.S. 416 398 305 Deferred: Federal (132 ) 12 2 State and local (7 ) (1 ) 4 Non-U.S. 6 (59 ) (19 ) Income tax expense $ 953 1,267 697</t>
  </si>
  <si>
    <t>Schedule Of Reconciliations Of U.S. Federal Statutory Tax Rate</t>
  </si>
  <si>
    <t>Reconciliations of the U.S. federal statutory income tax rate to the Company's effective tax rate follow: 2014 2015 2016 Federal statutory rate 35.0 % 35.0 % 35.0 % State and local taxes, net of federal tax benefit 0.8 0.7 0.5 Non-U.S. rate differential (3.6 ) (2.4 ) (2.9 ) Non-U.S. tax holidays (0.8 ) (0.9 ) (1.1 ) U.S. manufacturing deduction (1.5 ) (1.2 ) (1.8 ) Gains on divestitures — 1.8 — Other — 0.3 0.4 Effective income tax rate 29.9 % 33.3 % 30.1 %</t>
  </si>
  <si>
    <t>Schedule Of Unrecognized Tax Benefits</t>
  </si>
  <si>
    <t xml:space="preserve"> 2015 2016 Unrecognized tax benefits, beginning $ 120 84 Additions for current year tax positions 7 12 Additions for prior year tax positions 8 16 Reductions for prior year tax positions (9 ) (13 ) Reductions for settlements with tax authorities — (4 ) Reductions for expiration of statutes of limitations (42 ) (9 ) Unrecognized tax benefits, ending $ 84 86</t>
  </si>
  <si>
    <t>Schedule Of Deferred Income Tax Assets And Liabilities</t>
  </si>
  <si>
    <t>The principal items that gave rise to deferred income tax assets and liabilities follow: 2015 2016 Deferred tax assets: Net operating losses and tax credits $ 138 164 Accrued liabilities 245 277 Postretirement and postemployment benefits 86 82 Employee compensation and benefits 168 206 Pensions 164 271 Other 161 158 Total $ 962 1,158 Valuation allowances $ (109 ) (132 ) Deferred tax liabilities: Intangibles $ (500 ) (510 ) Property, plant and equipment (236 ) (239 ) Other (51 ) (51 ) Total $ (787 ) (800 ) Net deferred income tax asset $ 66 226</t>
  </si>
  <si>
    <t>Stock-Based Compensation (Tables)</t>
  </si>
  <si>
    <t>Schedule Of Changes In Shares Subject To Option</t>
  </si>
  <si>
    <t xml:space="preserve">Changes in shares subject to options during the year ended September 30, 2016 follow (shares in thousands): Weighted- Average Exercise Price Per Share Shares Total Average Remaining Life (Years) Beginning of year $ 55.40 13,646 Options granted $ 49.68 3,077 Options exercised $ 40.14 (701 ) Options canceled $ 56.78 (746 ) End of year $ 54.87 15,276 $ 43 5.8 Exercisable at end of year $ 54.56 10,105 $ 30 4.4 </t>
  </si>
  <si>
    <t>Schedule Of Changes In Incentive Awards Outstanding</t>
  </si>
  <si>
    <t xml:space="preserve">Changes in shares outstanding but not yet earned under incentive shares plans during the year ended September 30, 2016 follow (shares in thousands): Shares Average Grant Date Beginning of year 6,377 $ 48.97 Granted 2,126 $ 49.20 Earned/vested (235 ) $ 44.12 Canceled (940 ) $ 49.15 End of year 7,328 $ 49.17 </t>
  </si>
  <si>
    <t>Accumulated Other Comprehensive Income (Tables)</t>
  </si>
  <si>
    <t>Schedule of Accumulated Other Comprehensive Income (Loss)</t>
  </si>
  <si>
    <t>Activity in accumulated other comprehensive income (loss) attributable to common stockholders is shown below: Foreign currency translation 2014 2015 2016 Beginning balance $ 504 171 (622 ) Other comprehensive income (loss) (341 ) (793 ) (190 ) Purchase of noncontrolling interest 8 — — Ending balance 171 (622 ) (812 ) Pension and postretirement Beginning balance (692 ) (746 ) (952 ) Actuarial gains (losses) deferred during the period (152 ) (315 ) (310 ) Amortization of deferred actuarial losses into earnings 98 109 100 Ending balance (746 ) (952 ) (1,162 ) Cash flow hedges Beginning balance (1 ) — (43 ) Gains (Losses) deferred during the period (1 ) (66 ) (30 ) Reclassifications of realized (gains) losses to sales and cost of sales 2 23 48 Ending balance — (43 ) (25 ) Accumulated other comprehensive income (loss) $ (575 ) (1,617 ) (1,999 ) Activity above is shown net of income taxes for 2016 , 2015 and 2014 , respectively, as follows: deferral of pension and postretirement actuarial gains (losses): $159 , $192 and $87 ; amortization of pension and postretirement deferred actuarial losses: $(59) , $(59) and $(52) ; deferral of cash flow hedging gains (losses): $17 , $38 and $-; reclassification of realized cash flow hedging (gains) losses: $(28) , $(13) and $-. Amortization of deferred actuarial losses includes $(3) , $(3) and $(2) in 2016 , 2015 and 2014 , respectively, related to discontinued operations.</t>
  </si>
  <si>
    <t>Business Segments Information (Tables)</t>
  </si>
  <si>
    <t>Results Of Operations By Business Segments</t>
  </si>
  <si>
    <t xml:space="preserve"> Sales Earnings Total Assets 2014 2015 2016 2014 2015 2016 2014 2015 2016 Process Management $ 9,189 8,516 7,484 $ 1,918 1,493 1,131 $ 7,771 7,704 7,622 Industrial Automation 3,004 2,448 2,072 640 509 458 1,810 1,254 1,276 Climate Technologies 4,109 4,011 3,949 737 698 769 2,378 2,314 2,350 Commercial &amp; Residential Solutions 1,891 1,913 1,611 421 403 384 1,152 817 809 18,193 16,888 15,116 3,716 3,103 2,742 13,111 12,089 12,057 Differences in accounting methods 197 174 189 Corporate and other (a) 209 (526 ) 705 (427 ) 11,066 9,999 9,686 Sales eliminations/ interest (b) (669 ) (639 ) (594 ) (196 ) (175 ) (188 ) Total $ 17,733 16,249 14,522 $ 3,191 3,807 2,316 $ 24,177 22,088 21,743 (a) Corporate and other in 2015 includes gains on divestitures of $1,039</t>
  </si>
  <si>
    <t>Business Segments Financial Information</t>
  </si>
  <si>
    <t xml:space="preserve"> Depreciation and Amortization Capital 2014 2015 2016 2014 2015 2016 Process Management $ 249 276 297 $ 300 244 181 Industrial Automation 74 59 50 71 79 79 Climate Technologies 132 132 133 145 134 119 Commercial &amp; Residential Solutions 52 51 44 49 52 44 Corporate and other 62 55 44 86 79 24 Total $ 569 573 568 $ 651 588 447</t>
  </si>
  <si>
    <t>Financial Information By Geographic Area</t>
  </si>
  <si>
    <t xml:space="preserve"> Sales by Destination Property, Plant and Equipment 2014 2015 2016 2014 2015 2016 United States and Canada $ 8,753 8,370 7,505 $ 1,803 1,756 1,780 Asia 3,737 3,363 2,926 504 481 459 Europe 2,896 2,381 2,300 441 426 435 Latin America 1,194 981 834 266 216 203 Middle East/Africa 1,153 1,154 957 48 50 54 Total $ 17,733 16,249 14,522 $ 3,062 2,929 2,931</t>
  </si>
  <si>
    <t>Other Financial Data (Tables)</t>
  </si>
  <si>
    <t>Other Items Reported In Earnings</t>
  </si>
  <si>
    <t>Items reported in earnings from continuing operations during the years ended September 30 include the following: 2014 2015 2016 Research and development expense $ 356 336 320 Depreciation expense $ 402 399 391 Rent expense $ 304 287 273</t>
  </si>
  <si>
    <t>Accrued Expenses</t>
  </si>
  <si>
    <t>Items reported in accrued expenses include the following: 2015 2016 Employee compensation $ 448 431 Customer advanced payments $ 400 433 Product warranty $ 101 106</t>
  </si>
  <si>
    <t>Other Liabilities</t>
  </si>
  <si>
    <t>Other liabilities are summarized as follows: 2015 2016 Pension liabilities $ 543 844 Deferred income taxes 270 210 Postretirement liabilities, excluding current portion 199 193 Other 527 482 Total $ 1,539 1,729</t>
  </si>
  <si>
    <t>Other Operating Cash Flow</t>
  </si>
  <si>
    <t>Other operating cash flow is comprised of the following: 2014 2015 2016 Pension expense $ 142 153 95 Stock compensation expense 123 24 145 Deferred income taxes and other (102 ) 19 45 Total $ 163 196 285</t>
  </si>
  <si>
    <t>Quarterly Financial Information (Tables)</t>
  </si>
  <si>
    <t>Schedule Of Quarterly Financial Information</t>
  </si>
  <si>
    <t xml:space="preserve"> First Quarter Second Quarter Third Quarter Fourth Quarter Full Year 2015 2016 2015 2016 2015 2016 2015 2016 2015 2016 Net sales $ 4,026 3,337 3,934 3,579 4,085 3,674 4,204 3,932 16,249 14,522 Gross profit $ 1,740 1,414 1,686 1,542 1,759 1,593 1,823 1,713 7,008 6,262 Earnings from continuing operations common stockholders $ 452 303 936 367 502 441 627 479 2,517 1,590 Net earnings common stockholders $ 525 349 973 369 564 479 648 438 2,710 1,635 Earnings per common share from continuing operations: Basic $ 0.65 0.47 1.37 0.57 0.75 0.68 0.95 0.74 3.72 2.46 Diluted $ 0.65 0.46 1.36 0.57 0.75 0.68 0.95 0.74 3.71 2.45 Net earnings per common share: Basic $ 0.76 0.54 1.42 0.57 0.84 0.74 0.98 0.68 4.01 2.53 Diluted $ 0.75 0.53 1.42 0.57 0.84 0.74 0.98 0.68 3.99 2.52 Dividends per common share $ 0.47 0.475 0.47 0.475 0.47 0.475 0.47 0.475 1.88 1.90 Common stock prices: High $ 65.94 51.47 62.25 55.54 62.75 56.82 56.12 56.72 65.94 56.82 Low $ 57.76 42.21 54.95 41.25 55.23 48.45 42.80 50.41 42.80 41.25 Earnings per share are computed independently each period; as a result, the quarterly amounts may not sum to the calculated annual figure.</t>
  </si>
  <si>
    <t>Summary Of Significant Accounting Policies (Details) - USD ($) $ in Millions</t>
  </si>
  <si>
    <t>Summary Of Accounting Policies [Line Items]</t>
  </si>
  <si>
    <t>Investments in publicly traded companies carried at fair value if ownership is less than percent threshold</t>
  </si>
  <si>
    <t>20.00%</t>
  </si>
  <si>
    <t>Investments in nonpublicly traded companies carried at cost if ownership is less than percent threshold</t>
  </si>
  <si>
    <t>Finished products</t>
  </si>
  <si>
    <t>Raw materials and work in process</t>
  </si>
  <si>
    <t>Total inventories</t>
  </si>
  <si>
    <t>Land</t>
  </si>
  <si>
    <t>Buildings</t>
  </si>
  <si>
    <t>Machinery and equipment</t>
  </si>
  <si>
    <t>Construction in progress</t>
  </si>
  <si>
    <t>Property, plant and equipment, at cost</t>
  </si>
  <si>
    <t>Less: Accumulated depreciation</t>
  </si>
  <si>
    <t>Percentage of revenue from multiple deliverable arrangements</t>
  </si>
  <si>
    <t>5.00%</t>
  </si>
  <si>
    <t>Collateral balance posted</t>
  </si>
  <si>
    <t>Collateral held from counterparties</t>
  </si>
  <si>
    <t>Collateral balance could have been required to post</t>
  </si>
  <si>
    <t>Undistributed earnings of non-U.S. subsidiaries</t>
  </si>
  <si>
    <t>Maximum [Member]</t>
  </si>
  <si>
    <t>Investments accounted for by the equity method if ownership percentage is less than/greater than percent threshold</t>
  </si>
  <si>
    <t>50.00%</t>
  </si>
  <si>
    <t>Warranty period (in years)</t>
  </si>
  <si>
    <t>2 years</t>
  </si>
  <si>
    <t>Percentage of product warranty expenses of sales</t>
  </si>
  <si>
    <t>1.00%</t>
  </si>
  <si>
    <t>General duration of hedge positions is equal to or less than (in years)</t>
  </si>
  <si>
    <t>Minimum [Member]</t>
  </si>
  <si>
    <t>1 year</t>
  </si>
  <si>
    <t>Building [Member] | Maximum [Member]</t>
  </si>
  <si>
    <t>Property, plant and equipment, useful life</t>
  </si>
  <si>
    <t>40 years</t>
  </si>
  <si>
    <t>Building [Member] | Minimum [Member]</t>
  </si>
  <si>
    <t>30 years</t>
  </si>
  <si>
    <t>Machinery and Equipment [Member] | Maximum [Member]</t>
  </si>
  <si>
    <t>12 years</t>
  </si>
  <si>
    <t>Machinery and Equipment [Member] | Minimum [Member]</t>
  </si>
  <si>
    <t>8 years</t>
  </si>
  <si>
    <t>Weighted Average Common Shares (Details) - shares shares in Millions</t>
  </si>
  <si>
    <t>Antidilutive shares excluded from computation of diluted earnings per share</t>
  </si>
  <si>
    <t>Basic shares outstanding</t>
  </si>
  <si>
    <t>Dilutive shares</t>
  </si>
  <si>
    <t>Diluted shares outstanding</t>
  </si>
  <si>
    <t>Acquisitions And Divestitures (Narrative) (Details) $ / shares in Units, $ in Millions</t>
  </si>
  <si>
    <t>Sep. 30, 2016USD ($)</t>
  </si>
  <si>
    <t>Jun. 30, 2016USD ($)</t>
  </si>
  <si>
    <t>Mar. 31, 2016USD ($)</t>
  </si>
  <si>
    <t>Dec. 31, 2015USD ($)</t>
  </si>
  <si>
    <t>Sep. 30, 2015USD ($)$ / shares</t>
  </si>
  <si>
    <t>Jun. 30, 2015USD ($)</t>
  </si>
  <si>
    <t>Mar. 31, 2015USD ($)$ / shares</t>
  </si>
  <si>
    <t>Dec. 31, 2014USD ($)</t>
  </si>
  <si>
    <t>Sep. 30, 2014USD ($)</t>
  </si>
  <si>
    <t>Jan. 29, 2015USD ($)</t>
  </si>
  <si>
    <t>Dec. 31, 2013USD ($)</t>
  </si>
  <si>
    <t>Nov. 22, 2013USD ($)</t>
  </si>
  <si>
    <t>Sep. 30, 2013USD ($)</t>
  </si>
  <si>
    <t>Business Acquisition [Line Items]</t>
  </si>
  <si>
    <t>Purchases of businesses, net of cash acquired</t>
  </si>
  <si>
    <t>Intangible assets, net (excluding goodwill)</t>
  </si>
  <si>
    <t>Gain on divestiture of business, after tax</t>
  </si>
  <si>
    <t>Disposal gain impact on diluted earnings per share | $ / shares</t>
  </si>
  <si>
    <t>Pretax earnings</t>
  </si>
  <si>
    <t>Increase (decrease) in deferred tax asset</t>
  </si>
  <si>
    <t>Liabilities held-for-sale, accrued expenses</t>
  </si>
  <si>
    <t>Common stock repurchased during the period</t>
  </si>
  <si>
    <t>Parent [Member]</t>
  </si>
  <si>
    <t>Series of Individually Immaterial Business Acquisitions [Member]</t>
  </si>
  <si>
    <t>Number of businesses acquired</t>
  </si>
  <si>
    <t>Goodwill, expected tax deductible amount</t>
  </si>
  <si>
    <t>Intangible assets, weighted average useful life</t>
  </si>
  <si>
    <t>9 years</t>
  </si>
  <si>
    <t>10 years</t>
  </si>
  <si>
    <t>Pentair's Valves &amp; Controls [Member]</t>
  </si>
  <si>
    <t>Virgo and Enardo [Member]</t>
  </si>
  <si>
    <t>Debt assumed in acquisition</t>
  </si>
  <si>
    <t>Percentage of interest acquired</t>
  </si>
  <si>
    <t>100.00%</t>
  </si>
  <si>
    <t>Appleton Group [Member]</t>
  </si>
  <si>
    <t>Payments to acquire business, net of cash acquired</t>
  </si>
  <si>
    <t>Percentage of noncontrolling interest acquired</t>
  </si>
  <si>
    <t>44.50%</t>
  </si>
  <si>
    <t>Process Management [Member]</t>
  </si>
  <si>
    <t>Process Management [Member] | Series of Individually Immaterial Business Acquisitions [Member]</t>
  </si>
  <si>
    <t>Climate Technologies [Member]</t>
  </si>
  <si>
    <t>Climate Technologies [Member] | Series of Individually Immaterial Business Acquisitions [Member]</t>
  </si>
  <si>
    <t>Commercial &amp; Residential Solutions [Member]</t>
  </si>
  <si>
    <t>Commercial &amp; Residential Solutions [Member] | Series of Individually Immaterial Business Acquisitions [Member]</t>
  </si>
  <si>
    <t>Disposal Group, Disposed of by Sale, Not Discontinued Operations [Member] | Connectivity Solutions [Member]</t>
  </si>
  <si>
    <t>Proceeds from divestitures of businesses</t>
  </si>
  <si>
    <t>Disposal Group, Disposed of by Sale, Not Discontinued Operations [Member] | Power Transmission Solutions [Member]</t>
  </si>
  <si>
    <t>Other noncurrent assets</t>
  </si>
  <si>
    <t>Deferred taxes and other noncurrent liabilities</t>
  </si>
  <si>
    <t>Disposal Group, Disposed of by Sale, Not Discontinued Operations [Member] | InterMetro [Member]</t>
  </si>
  <si>
    <t>Disposal Group, Disposed of by Sale, Not Discontinued Operations [Member] | Artesyn (Embedded Computing and Power) [Member]</t>
  </si>
  <si>
    <t>Percentage of controlling interest sold</t>
  </si>
  <si>
    <t>51.00%</t>
  </si>
  <si>
    <t>Tax benefit (detriment) from divestiture of business</t>
  </si>
  <si>
    <t>Other noncurrent assets, including property, plant, equipment, net and goodwill</t>
  </si>
  <si>
    <t>Pre-tax foreign cash repatriated</t>
  </si>
  <si>
    <t>After-tax foreign cash repatriated</t>
  </si>
  <si>
    <t>Disposal Group, Disposed of by Sale, Not Discontinued Operations [Member] | Artesyn (Embedded Computing and Power) [Member] | Artesyn (Embedded Computing and Power) [Member]</t>
  </si>
  <si>
    <t>Fair value of equity method investment</t>
  </si>
  <si>
    <t>Discontinued Operations (Details) - USD ($) $ in Millions</t>
  </si>
  <si>
    <t>Sep. 30, 2017</t>
  </si>
  <si>
    <t>Financial Results of Discontinued Operations [Abstract]</t>
  </si>
  <si>
    <t>Earnings (Loss), net of tax</t>
  </si>
  <si>
    <t>Cash provided by operating activities and used in investing activities for discontinued operations [Abstract]</t>
  </si>
  <si>
    <t>Cash provided by operating activities</t>
  </si>
  <si>
    <t>Cash used in investing activities</t>
  </si>
  <si>
    <t>Discontinued Operations, Held-for-sale [Member]</t>
  </si>
  <si>
    <t>Separation costs</t>
  </si>
  <si>
    <t>Separation costs, income tax expense</t>
  </si>
  <si>
    <t>Separation costs, legal, consulting, investment banking and other costs</t>
  </si>
  <si>
    <t>Benefit from ceasing depreciation and amortization on assets for discontinued businesses held-for-sale</t>
  </si>
  <si>
    <t>Goodwill impairment</t>
  </si>
  <si>
    <t>Cash payments for separation costs</t>
  </si>
  <si>
    <t>SG&amp;A</t>
  </si>
  <si>
    <t>Earnings (Loss) before income taxes</t>
  </si>
  <si>
    <t>Disposal Group, Including Discontinued Operation, Balance Sheet Disclosures [Abstract]</t>
  </si>
  <si>
    <t>Receivables, less allowances</t>
  </si>
  <si>
    <t>Property plant &amp; equipment, net</t>
  </si>
  <si>
    <t>Total assets held-for-sale</t>
  </si>
  <si>
    <t>Other current liabilities</t>
  </si>
  <si>
    <t>Total liabilities held-for-sale</t>
  </si>
  <si>
    <t>Network Power Systems Business [Member] | Discontinued Operations, Held-for-sale [Member]</t>
  </si>
  <si>
    <t>Agreed-upon purchase price of business</t>
  </si>
  <si>
    <t>Power Generation, Motors and Drives Businesses [Member] | Discontinued Operations, Held-for-sale [Member]</t>
  </si>
  <si>
    <t>Loss on write down of assets</t>
  </si>
  <si>
    <t>Scenario, Forecast [Member] | Discontinued Operations, Disposed of by Sale [Member]</t>
  </si>
  <si>
    <t>Potential U.S. tax costs due to repatriation of cash related to discontinued operations</t>
  </si>
  <si>
    <t>Estimated sales proceeds to be received offshore</t>
  </si>
  <si>
    <t>Scenario, Forecast [Member] | Discontinued Operations, Held-for-sale [Member]</t>
  </si>
  <si>
    <t>Disposal gain (loss), pretax</t>
  </si>
  <si>
    <t>Disposal gain (loss), after-tax</t>
  </si>
  <si>
    <t>Other Deductions, Net (Details) - USD ($) $ in Millions</t>
  </si>
  <si>
    <t>Amortization of intangibles (intellectual property and customer relationships)</t>
  </si>
  <si>
    <t>Change in gain (loss) from foreign currency transactions</t>
  </si>
  <si>
    <t>Change in litigation costs (increase) decrease</t>
  </si>
  <si>
    <t>Dumping duties received</t>
  </si>
  <si>
    <t>Loss from equity method investment</t>
  </si>
  <si>
    <t>Restructuring Costs (Details) $ in Millions</t>
  </si>
  <si>
    <t>Sep. 30, 2017USD ($)</t>
  </si>
  <si>
    <t>Sep. 30, 2016USD ($)employees</t>
  </si>
  <si>
    <t>Sep. 30, 2015USD ($)employees</t>
  </si>
  <si>
    <t>Sep. 30, 2014USD ($)employees</t>
  </si>
  <si>
    <t>Restructuring Costs [Roll Forward]</t>
  </si>
  <si>
    <t>Restructuring liability, beginning balance</t>
  </si>
  <si>
    <t>Restructuring, expense</t>
  </si>
  <si>
    <t>Restructuring, paid/utilized</t>
  </si>
  <si>
    <t>Restructuring liability, ending balance</t>
  </si>
  <si>
    <t>Total number of facilities exited</t>
  </si>
  <si>
    <t>Total number of positions eliminated | employees</t>
  </si>
  <si>
    <t>Industrial Automation [Member]</t>
  </si>
  <si>
    <t>Severance And Benefits [Member]</t>
  </si>
  <si>
    <t>Lease And Other Contract Terminations [Member]</t>
  </si>
  <si>
    <t>Asset Write-Downs [Member]</t>
  </si>
  <si>
    <t>Vacant Facility And Other Shutdown Costs [Member]</t>
  </si>
  <si>
    <t>Start-Up And Moving Costs [Member]</t>
  </si>
  <si>
    <t>Scenario, Forecast [Member]</t>
  </si>
  <si>
    <t>Corporate, Non-Segment [Member] | Corporate and other [Member]</t>
  </si>
  <si>
    <t>Goodwill And Other Intangibles (Schedule Of Change In Carry Amount Of Goodwill By Business Segment) (Details) - USD ($) $ in Millions</t>
  </si>
  <si>
    <t>Goodwill [Roll Forward]</t>
  </si>
  <si>
    <t>Goodwill, beginning balance</t>
  </si>
  <si>
    <t>Acquisitions</t>
  </si>
  <si>
    <t>Divestitures</t>
  </si>
  <si>
    <t>Foreign currency translation and other</t>
  </si>
  <si>
    <t>Goodwill, ending balance</t>
  </si>
  <si>
    <t>Goodwill And Other Intangibles (Schedule Of Gross Carrying Amount And Accumulated Amortization Of Identifiable Intangible Assets By Major Class) (Details) - USD ($) $ in Millions</t>
  </si>
  <si>
    <t>Intangibles Other Than Goodwill [Line Items]</t>
  </si>
  <si>
    <t>Gross carrying amount</t>
  </si>
  <si>
    <t>Less: Accumulated amortization</t>
  </si>
  <si>
    <t>Net carrying amount</t>
  </si>
  <si>
    <t>Amortization of intangible assets</t>
  </si>
  <si>
    <t>Future amortization expense, 2017</t>
  </si>
  <si>
    <t>Future amortization expense, 2018</t>
  </si>
  <si>
    <t>Future amortization expense, 2019</t>
  </si>
  <si>
    <t>Future amortization expense, 2020</t>
  </si>
  <si>
    <t>Future amortization expense, 2021</t>
  </si>
  <si>
    <t>Customer Relationships [Member]</t>
  </si>
  <si>
    <t>Intellectual Property [Member]</t>
  </si>
  <si>
    <t>Capitalized Software [Member]</t>
  </si>
  <si>
    <t>Financial Instruments (Schedule Of Amounts Included In Earnings And Other Comprehensive Income) (Details) lb in Millions, $ in Millions</t>
  </si>
  <si>
    <t>Sep. 30, 2016USD ($)lb</t>
  </si>
  <si>
    <t>Sep. 30, 2015USD ($)</t>
  </si>
  <si>
    <t>Financial Instruments [Line Items]</t>
  </si>
  <si>
    <t>Notional value of foreign currency hedge positions</t>
  </si>
  <si>
    <t>Gain (Loss) to earnings</t>
  </si>
  <si>
    <t>Gain (Loss) to other comprehensive income</t>
  </si>
  <si>
    <t>Foreign currency [Member] | Other deductions, net [Member]</t>
  </si>
  <si>
    <t>Copper and aluminum [Member]</t>
  </si>
  <si>
    <t>Weight of copper and aluminum for commodity hedges, in pounds | lb</t>
  </si>
  <si>
    <t>Derivative, amount of aluminum and copper hedged</t>
  </si>
  <si>
    <t>Cash Flow Hedging [Member] | Commodity [Member] | Cost of sales [Member]</t>
  </si>
  <si>
    <t>Cash Flow Hedging [Member] | Foreign currency [Member] | Sales, cost of sales [Member]</t>
  </si>
  <si>
    <t>Other Comprehensive Income (Loss) [Member] | Cash Flow Hedging [Member] | Commodity [Member]</t>
  </si>
  <si>
    <t>Other Comprehensive Income (Loss) [Member] | Cash Flow Hedging [Member] | Foreign currency [Member]</t>
  </si>
  <si>
    <t>Financial Instruments (Schedule Of Fair Values Of Derivative Contracts Outstanding) (Details) - Fair Value, Level 2 [Member] - USD ($) $ in Millions</t>
  </si>
  <si>
    <t>Fair value of long-term debt</t>
  </si>
  <si>
    <t>Fair value of long-term debt compared with carrying value</t>
  </si>
  <si>
    <t>Foreign Currency [Member]</t>
  </si>
  <si>
    <t>Fair value of derivative assets</t>
  </si>
  <si>
    <t>Fair value of derivative liabilities</t>
  </si>
  <si>
    <t>Commodity [Member]</t>
  </si>
  <si>
    <t>Short-Term Borrowings And Lines Of Credit (Details) - USD ($) $ in Millions</t>
  </si>
  <si>
    <t>Apr. 30, 2014</t>
  </si>
  <si>
    <t>Short Term Borrowings And Lines Of Credit [Line Items]</t>
  </si>
  <si>
    <t>Current maturities of long-term debt</t>
  </si>
  <si>
    <t>Commercial paper</t>
  </si>
  <si>
    <t>Interest rate for weighted-average short-term borrowings at year end</t>
  </si>
  <si>
    <t>0.50%</t>
  </si>
  <si>
    <t>0.20%</t>
  </si>
  <si>
    <t>Five-year revolving credit facility [Member]</t>
  </si>
  <si>
    <t>Line of credit facility, maximum borrowing capacity</t>
  </si>
  <si>
    <t>Line of credit facility, amount outstanding</t>
  </si>
  <si>
    <t>Four-year revolving credit facility [Member]</t>
  </si>
  <si>
    <t>Long-Term Debt (Details) - USD ($) $ in Millions</t>
  </si>
  <si>
    <t>Debt Instrument [Line Items]</t>
  </si>
  <si>
    <t>Less: Current maturities</t>
  </si>
  <si>
    <t>Total, net</t>
  </si>
  <si>
    <t>Long-term debt maturing during year two</t>
  </si>
  <si>
    <t>Long-term debt maturing during year three</t>
  </si>
  <si>
    <t>Long-term debt maturing during year four</t>
  </si>
  <si>
    <t>Long-term debt maturing during year five</t>
  </si>
  <si>
    <t>Interest paid related to short-term borrowings and long-term debt</t>
  </si>
  <si>
    <t>5.0% notes due December 2014 [Member]</t>
  </si>
  <si>
    <t>Repayments of debt</t>
  </si>
  <si>
    <t>Notes interest rate, percentage</t>
  </si>
  <si>
    <t>4.125% notes due April 2015 [Member]</t>
  </si>
  <si>
    <t>4.125%</t>
  </si>
  <si>
    <t>4.75% notes due October 2015 [Member]</t>
  </si>
  <si>
    <t>4.75%</t>
  </si>
  <si>
    <t>5.125% notes due December 2016 [Member]</t>
  </si>
  <si>
    <t>5.125%</t>
  </si>
  <si>
    <t>5.375% notes due October 2017 [Member]</t>
  </si>
  <si>
    <t>5.375%</t>
  </si>
  <si>
    <t>5.25% notes due October 2018[Member]</t>
  </si>
  <si>
    <t>5.25%</t>
  </si>
  <si>
    <t>5.0% notes due April 2019 [Member]</t>
  </si>
  <si>
    <t>4.875% notes due October 2019 [Member]</t>
  </si>
  <si>
    <t>4.875%</t>
  </si>
  <si>
    <t>4.25% notes due November 2020 [Member]</t>
  </si>
  <si>
    <t>4.25%</t>
  </si>
  <si>
    <t>2.625% Notes Due December 2021 [Member]</t>
  </si>
  <si>
    <t>2.625%</t>
  </si>
  <si>
    <t>2.625% notes due February 2023 [Member]</t>
  </si>
  <si>
    <t>3.15% Notes Due June 2025 [Member]</t>
  </si>
  <si>
    <t>3.15%</t>
  </si>
  <si>
    <t>6.0% notes due August 2032 [Member]</t>
  </si>
  <si>
    <t>6.00%</t>
  </si>
  <si>
    <t>6.125% notes due April 2039 [Member]</t>
  </si>
  <si>
    <t>6.125%</t>
  </si>
  <si>
    <t>5.25% notes due November 2039 [Member]</t>
  </si>
  <si>
    <t>Other [Member]</t>
  </si>
  <si>
    <t>Retirement Plans (Schedule Of Retirement Plans Expense) (Details) - USD ($) $ in Millions</t>
  </si>
  <si>
    <t>Defined Benefit Plan Disclosure [Line Items]</t>
  </si>
  <si>
    <t>Net periodic pension expense</t>
  </si>
  <si>
    <t>U.S. Plans [Member]</t>
  </si>
  <si>
    <t>Total retirement plans expense</t>
  </si>
  <si>
    <t>Non-U.S. Plans [Member]</t>
  </si>
  <si>
    <t>Defined contribution plans</t>
  </si>
  <si>
    <t>Service cost (benefits earned during the period)</t>
  </si>
  <si>
    <t>Interest cost</t>
  </si>
  <si>
    <t>Expected return on plan assets</t>
  </si>
  <si>
    <t>Net amortization and other</t>
  </si>
  <si>
    <t>Retirement Plans (Reconciliations Of Actuarial Present Value Of Projected Benefit Obligations And Fair Value Of Plan Assets For Defined Benefit Pension Plans) (Details) - USD ($) $ in Millions</t>
  </si>
  <si>
    <t>Change in fair value of plan assets [Roll Forward]</t>
  </si>
  <si>
    <t>Fair value of plan assets, beginning</t>
  </si>
  <si>
    <t>Fair value of plan assets, ending</t>
  </si>
  <si>
    <t>Noncurrent liability</t>
  </si>
  <si>
    <t>Change in projected benefit obligation [Roll Forward]</t>
  </si>
  <si>
    <t>Projected benefit obligation, beginning</t>
  </si>
  <si>
    <t>Service cost</t>
  </si>
  <si>
    <t>Actuarial (gain) loss</t>
  </si>
  <si>
    <t>Benefits paid</t>
  </si>
  <si>
    <t>Settlements</t>
  </si>
  <si>
    <t>Acquisitions (Divestitures), net</t>
  </si>
  <si>
    <t>Projected benefit obligation, ending</t>
  </si>
  <si>
    <t>Actual return on plan assets</t>
  </si>
  <si>
    <t>Employer contributions</t>
  </si>
  <si>
    <t>Net amount recognized in the balance sheet</t>
  </si>
  <si>
    <t>Noncurrent asset</t>
  </si>
  <si>
    <t>Current liability</t>
  </si>
  <si>
    <t>Pretax accumulated other comprehensive loss</t>
  </si>
  <si>
    <t>Discontinued Operations, Held-for-sale [Member] | U.S. Plans [Member]</t>
  </si>
  <si>
    <t>Net liability held-for-sale</t>
  </si>
  <si>
    <t>Discontinued Operations, Held-for-sale [Member] | Non-U.S. Plans [Member]</t>
  </si>
  <si>
    <t>Retirement Plans (Schedule Of Weighted-Average Assumptions Used In Valuations Of Pension Benefits) (Details)</t>
  </si>
  <si>
    <t>Assumption used to determine net pension expense service cost, Discount rate</t>
  </si>
  <si>
    <t>4.60%</t>
  </si>
  <si>
    <t>Assumption used to determine net pension expense interest cost, Discount rate</t>
  </si>
  <si>
    <t>3.50%</t>
  </si>
  <si>
    <t>Assumptions used to determine net pension expense, Expected return on plan assets</t>
  </si>
  <si>
    <t>7.50%</t>
  </si>
  <si>
    <t>Assumptions used to determine net pension expense, Rate of compensation increase</t>
  </si>
  <si>
    <t>3.25%</t>
  </si>
  <si>
    <t>Assumptions used to determine benefit obligations, Discount rate</t>
  </si>
  <si>
    <t>4.35%</t>
  </si>
  <si>
    <t>Assumptions used to determine benefit obligations, Rate of compensation increase</t>
  </si>
  <si>
    <t>3.30%</t>
  </si>
  <si>
    <t>3.60%</t>
  </si>
  <si>
    <t>4.20%</t>
  </si>
  <si>
    <t>3.34%</t>
  </si>
  <si>
    <t>6.40%</t>
  </si>
  <si>
    <t>6.60%</t>
  </si>
  <si>
    <t>3.40%</t>
  </si>
  <si>
    <t>3.20%</t>
  </si>
  <si>
    <t>2.30%</t>
  </si>
  <si>
    <t>Retirement Plans (Schedule Of Asset Allocations And Weighted-Average Target Allocations) (Details)</t>
  </si>
  <si>
    <t>Defined benefit plan, actual plan asset allocations</t>
  </si>
  <si>
    <t>Total, target</t>
  </si>
  <si>
    <t>Equity Securities [Member] | U.S. Plans [Member]</t>
  </si>
  <si>
    <t>66.00%</t>
  </si>
  <si>
    <t>65.00%</t>
  </si>
  <si>
    <t>Equity Securities [Member] | Non-U.S. Plans [Member]</t>
  </si>
  <si>
    <t>55.00%</t>
  </si>
  <si>
    <t>Debt Securities [Member] | U.S. Plans [Member]</t>
  </si>
  <si>
    <t>29.00%</t>
  </si>
  <si>
    <t>30.00%</t>
  </si>
  <si>
    <t>Debt Securities [Member] | Non-U.S. Plans [Member]</t>
  </si>
  <si>
    <t>36.00%</t>
  </si>
  <si>
    <t>32.00%</t>
  </si>
  <si>
    <t>Other Securities [Member] | U.S. Plans [Member]</t>
  </si>
  <si>
    <t>Other Securities [Member] | Non-U.S. Plans [Member]</t>
  </si>
  <si>
    <t>13.00%</t>
  </si>
  <si>
    <t>Minimum [Member] | Equity Securities [Member] | U.S. Plans [Member]</t>
  </si>
  <si>
    <t>Defined benefit plan, target plan asset allocations</t>
  </si>
  <si>
    <t>60.00%</t>
  </si>
  <si>
    <t>Minimum [Member] | Equity Securities [Member] | Non-U.S. Plans [Member]</t>
  </si>
  <si>
    <t>Minimum [Member] | Debt Securities [Member] | U.S. Plans [Member]</t>
  </si>
  <si>
    <t>25.00%</t>
  </si>
  <si>
    <t>Minimum [Member] | Debt Securities [Member] | Non-U.S. Plans [Member]</t>
  </si>
  <si>
    <t>Minimum [Member] | Other Securities [Member] | U.S. Plans [Member]</t>
  </si>
  <si>
    <t>3.00%</t>
  </si>
  <si>
    <t>Minimum [Member] | Other Securities [Member] | Non-U.S. Plans [Member]</t>
  </si>
  <si>
    <t>10.00%</t>
  </si>
  <si>
    <t>Maximum [Member] | Equity Securities [Member] | U.S. Plans [Member]</t>
  </si>
  <si>
    <t>70.00%</t>
  </si>
  <si>
    <t>Maximum [Member] | Equity Securities [Member] | Non-U.S. Plans [Member]</t>
  </si>
  <si>
    <t>Maximum [Member] | Debt Securities [Member] | U.S. Plans [Member]</t>
  </si>
  <si>
    <t>35.00%</t>
  </si>
  <si>
    <t>Maximum [Member] | Debt Securities [Member] | Non-U.S. Plans [Member]</t>
  </si>
  <si>
    <t>Maximum [Member] | Other Securities [Member] | U.S. Plans [Member]</t>
  </si>
  <si>
    <t>Maximum [Member] | Other Securities [Member] | Non-U.S. Plans [Member]</t>
  </si>
  <si>
    <t>Retirement Plans (Schedule Of Fair Values Of Defined Benefit Plan Assets Organized By Asset Class And Fair Value Hierarchy Of ASC 820) (Details) - USD ($) $ in Millions</t>
  </si>
  <si>
    <t>Fair values of defined benefit plan assets</t>
  </si>
  <si>
    <t>Percentage of defined benefit plan assets</t>
  </si>
  <si>
    <t>Fair Value, Level 1 [Member]</t>
  </si>
  <si>
    <t>Fair Value, Level 2 [Member]</t>
  </si>
  <si>
    <t>Fair Value, Level 3 [Member]</t>
  </si>
  <si>
    <t>U.S. equities [Member]</t>
  </si>
  <si>
    <t>33.00%</t>
  </si>
  <si>
    <t>34.00%</t>
  </si>
  <si>
    <t>U.S. equities [Member] | Fair Value, Level 1 [Member]</t>
  </si>
  <si>
    <t>U.S. equities [Member] | Fair Value, Level 2 [Member]</t>
  </si>
  <si>
    <t>U.S. equities [Member] | Fair Value, Level 3 [Member]</t>
  </si>
  <si>
    <t>International equities [Member]</t>
  </si>
  <si>
    <t>24.00%</t>
  </si>
  <si>
    <t>International equities [Member] | Fair Value, Level 1 [Member]</t>
  </si>
  <si>
    <t>International equities [Member] | Fair Value, Level 2 [Member]</t>
  </si>
  <si>
    <t>International equities [Member] | Fair Value, Level 3 [Member]</t>
  </si>
  <si>
    <t>Emerging market equities [Member]</t>
  </si>
  <si>
    <t>4.00%</t>
  </si>
  <si>
    <t>Emerging market equities [Member] | Fair Value, Level 1 [Member]</t>
  </si>
  <si>
    <t>Emerging market equities [Member] | Fair Value, Level 2 [Member]</t>
  </si>
  <si>
    <t>Emerging market equities [Member] | Fair Value, Level 3 [Member]</t>
  </si>
  <si>
    <t>Corporate bonds [Member]</t>
  </si>
  <si>
    <t>Corporate bonds [Member] | Fair Value, Level 1 [Member]</t>
  </si>
  <si>
    <t>Corporate bonds [Member] | Fair Value, Level 2 [Member]</t>
  </si>
  <si>
    <t>Corporate bonds [Member] | Fair Value, Level 3 [Member]</t>
  </si>
  <si>
    <t>Government bonds [Member]</t>
  </si>
  <si>
    <t>15.00%</t>
  </si>
  <si>
    <t>14.00%</t>
  </si>
  <si>
    <t>Government bonds [Member] | Fair Value, Level 1 [Member]</t>
  </si>
  <si>
    <t>Government bonds [Member] | Fair Value, Level 2 [Member]</t>
  </si>
  <si>
    <t>Government bonds [Member] | Fair Value, Level 3 [Member]</t>
  </si>
  <si>
    <t>High yield bonds [Member]</t>
  </si>
  <si>
    <t>2.00%</t>
  </si>
  <si>
    <t>High yield bonds [Member] | Fair Value, Level 1 [Member]</t>
  </si>
  <si>
    <t>High yield bonds [Member] | Fair Value, Level 2 [Member]</t>
  </si>
  <si>
    <t>High yield bonds [Member] | Fair Value, Level 3 [Member]</t>
  </si>
  <si>
    <t>7.00%</t>
  </si>
  <si>
    <t>Other [Member] | Fair Value, Level 1 [Member]</t>
  </si>
  <si>
    <t>Other [Member] | Fair Value, Level 2 [Member]</t>
  </si>
  <si>
    <t>Other [Member] | Fair Value, Level 3 [Member]</t>
  </si>
  <si>
    <t>Retirement Plans (Reconciliation Of Change In Value For Level 3 Assets) (Details) - Fair Value, Level 3 [Member] - USD ($) $ in Millions</t>
  </si>
  <si>
    <t>Fair Value, Assets Measured on Recurring Basis, Unobservable Input Reconciliation, Calculation [Roll Forward]</t>
  </si>
  <si>
    <t>Level 3, beginning</t>
  </si>
  <si>
    <t>Gains (Losses) on assets held</t>
  </si>
  <si>
    <t>Gains (Losses) on assets sold</t>
  </si>
  <si>
    <t>Purchases, sales and settlements, net</t>
  </si>
  <si>
    <t>Level 3, ending</t>
  </si>
  <si>
    <t>Retirement Plans (Narrative) (Details) - USD ($) $ in Millions</t>
  </si>
  <si>
    <t>Losses deferred in accumulated other comprehensive income will be amortized into earnings in 2017</t>
  </si>
  <si>
    <t>Losses deferred in accumulated other comprehensive income</t>
  </si>
  <si>
    <t>Total accumulated benefit obligation</t>
  </si>
  <si>
    <t>Accumulated benefit obligations in excess of plan assets for retirement plans, projected benefit obligation</t>
  </si>
  <si>
    <t>Accumulated benefit obligations in excess of plan assets for retirement plans, accumulated benefit obligation</t>
  </si>
  <si>
    <t>Accumulated benefit obligations in excess of plan assets for retirement plans, fair value of plan assets</t>
  </si>
  <si>
    <t>Pension contribution</t>
  </si>
  <si>
    <t>Pension expense</t>
  </si>
  <si>
    <t>Funded status of plan</t>
  </si>
  <si>
    <t>Over (Under) funded plans</t>
  </si>
  <si>
    <t>Unfunded plans</t>
  </si>
  <si>
    <t>Future benefit payments, 2017</t>
  </si>
  <si>
    <t>Future benefit payments, 2018</t>
  </si>
  <si>
    <t>Future benefit payments, 2019</t>
  </si>
  <si>
    <t>Future benefit payments, 2020</t>
  </si>
  <si>
    <t>Future benefit payments, 2021</t>
  </si>
  <si>
    <t>Total future benefit payments, 2022 - 2026</t>
  </si>
  <si>
    <t>Discount rate</t>
  </si>
  <si>
    <t>Change in Assumptions for Pension Plans [Member]</t>
  </si>
  <si>
    <t>Change in Estimated Service Cost and Interest Cost for Pension Expense</t>
  </si>
  <si>
    <t>Defined Contribution Plans</t>
  </si>
  <si>
    <t>U.S. Plans [Member] | Discontinued Operations, Held-for-sale [Member]</t>
  </si>
  <si>
    <t>Postretirement Plans (Components Of Net Postretirement Benefits Expense) (Details) - USD ($) $ in Millions</t>
  </si>
  <si>
    <t>Postretirement Benefit Plans [Line Items]</t>
  </si>
  <si>
    <t>Net postretirement expense</t>
  </si>
  <si>
    <t>Postretirement Plans [Member]</t>
  </si>
  <si>
    <t>Net amortization</t>
  </si>
  <si>
    <t>Postretirement Plans (Reconciliations Of Actuarial Present Value Of Accumulated Postretirement Benefit Obligations) (Details) - Postretirement Plans [Member] - USD ($) $ in Millions</t>
  </si>
  <si>
    <t>Benefit obligation, beginning</t>
  </si>
  <si>
    <t>Benefit obligation, ending (recognized in balance sheet)</t>
  </si>
  <si>
    <t>Postretirement Plans (Narrative) (Details) - USD ($) $ in Millions</t>
  </si>
  <si>
    <t>Deferred actuarial gains in accumulated other comprehensive income</t>
  </si>
  <si>
    <t>Gains that will be amortized into earnings in 2017</t>
  </si>
  <si>
    <t>Discount rates used in measuring benefit obligations</t>
  </si>
  <si>
    <t>3.10%</t>
  </si>
  <si>
    <t>3.80%</t>
  </si>
  <si>
    <t>3.75%</t>
  </si>
  <si>
    <t>Health care cost trend rate assumed for next year</t>
  </si>
  <si>
    <t>6.50%</t>
  </si>
  <si>
    <t>Ultimate health care cost trend rate over subsequent 3 years</t>
  </si>
  <si>
    <t>Future health care benefit payments, 2017</t>
  </si>
  <si>
    <t>Future health care benefit payments, 2018</t>
  </si>
  <si>
    <t>Future health care benefit payments, 2019</t>
  </si>
  <si>
    <t>Future health care benefit payments, 2020</t>
  </si>
  <si>
    <t>Future health care beneift payments, 2021</t>
  </si>
  <si>
    <t>Total future health care benefit payments, 2022 - 2026</t>
  </si>
  <si>
    <t>Health care cost trend rate year</t>
  </si>
  <si>
    <t>Contingent Liabilities and Commitments (Details) $ in Millions</t>
  </si>
  <si>
    <t>Contingent liabilities</t>
  </si>
  <si>
    <t>Income Taxes (Schedule Of Pretax Earnings From Continuing Operations) (Details) - USD ($) $ in Millions</t>
  </si>
  <si>
    <t>United States</t>
  </si>
  <si>
    <t>Non-U.S.</t>
  </si>
  <si>
    <t>Income Taxes (Schedule Of Principal Components Of Income Tax Expense) (Details) - USD ($) $ in Millions</t>
  </si>
  <si>
    <t>Current: Federal</t>
  </si>
  <si>
    <t>Current: State and local</t>
  </si>
  <si>
    <t>Current: Non-U.S.</t>
  </si>
  <si>
    <t>Deferred: Federal</t>
  </si>
  <si>
    <t>Deferred: State and local</t>
  </si>
  <si>
    <t>Deferred: Non-U.S.</t>
  </si>
  <si>
    <t>Income tax expense</t>
  </si>
  <si>
    <t>Income Taxes (Schedule Of Reconciliations Of The U.S. Federal Statutory Tax Rate) (Details)</t>
  </si>
  <si>
    <t>Federal statutory rate</t>
  </si>
  <si>
    <t>State and local taxes, net of federal tax benefit</t>
  </si>
  <si>
    <t>0.70%</t>
  </si>
  <si>
    <t>0.80%</t>
  </si>
  <si>
    <t>Non-U.S. rate differential</t>
  </si>
  <si>
    <t>(2.90%)</t>
  </si>
  <si>
    <t>(2.40%)</t>
  </si>
  <si>
    <t>(3.60%)</t>
  </si>
  <si>
    <t>Non-U.S. tax holidays</t>
  </si>
  <si>
    <t>(1.10%)</t>
  </si>
  <si>
    <t>(0.90%)</t>
  </si>
  <si>
    <t>(0.80%)</t>
  </si>
  <si>
    <t>U.S. manufacturing deduction</t>
  </si>
  <si>
    <t>(1.80%)</t>
  </si>
  <si>
    <t>(1.20%)</t>
  </si>
  <si>
    <t>(1.50%)</t>
  </si>
  <si>
    <t>Gains on divestitures</t>
  </si>
  <si>
    <t>0.00%</t>
  </si>
  <si>
    <t>1.80%</t>
  </si>
  <si>
    <t>0.40%</t>
  </si>
  <si>
    <t>0.30%</t>
  </si>
  <si>
    <t>Effective income tax rate</t>
  </si>
  <si>
    <t>30.10%</t>
  </si>
  <si>
    <t>33.30%</t>
  </si>
  <si>
    <t>29.90%</t>
  </si>
  <si>
    <t>Non-U.S. tax holiday tax rate reductions for certain foreign jurisdictions, expiration period in years</t>
  </si>
  <si>
    <t>Income Taxes (Schedule Of Unrecognized Tax Benefits) (Details) - USD ($) $ in Millions</t>
  </si>
  <si>
    <t>Reconciliation of Unrecognized Tax Benefits [Roll Forward]</t>
  </si>
  <si>
    <t>Period over which the amount of unrecognized tax benefits are not expected to significantly increase or decrease</t>
  </si>
  <si>
    <t>12 months</t>
  </si>
  <si>
    <t>Unrecognized tax benefits, beginning</t>
  </si>
  <si>
    <t>Additions for current year tax positions</t>
  </si>
  <si>
    <t>Additions for prior year tax positions</t>
  </si>
  <si>
    <t>Reductions for prior year tax positions</t>
  </si>
  <si>
    <t>Reductions for settlements with tax authorities</t>
  </si>
  <si>
    <t>Reductions for expiration of statutes of limitations</t>
  </si>
  <si>
    <t>Unrecognized tax benefits, ending</t>
  </si>
  <si>
    <t>Income Taxes (Schedule Of Deferred Income Tax Assets And Liabilities) (Details) - USD ($) $ in Millions</t>
  </si>
  <si>
    <t>Net operating losses and tax credits</t>
  </si>
  <si>
    <t>Accrued liabilities</t>
  </si>
  <si>
    <t>Postretirement and postemployment benefits</t>
  </si>
  <si>
    <t>Employee compensation and benefits</t>
  </si>
  <si>
    <t>Pensions</t>
  </si>
  <si>
    <t>Total deferred tax assets</t>
  </si>
  <si>
    <t>Valuation allowances</t>
  </si>
  <si>
    <t>Intangibles</t>
  </si>
  <si>
    <t>Property, plant and equipment</t>
  </si>
  <si>
    <t>Total deferred tax liabilities</t>
  </si>
  <si>
    <t>Net deferred income tax asset</t>
  </si>
  <si>
    <t>Income Taxes (Narrative) (Details) - USD ($) $ in Millions</t>
  </si>
  <si>
    <t>Unrecognized tax benefits that would impact effective tax rate</t>
  </si>
  <si>
    <t>Unrecognized tax benefits, income tax penalties and interest expense</t>
  </si>
  <si>
    <t>Unrecognized tax benefits, income tax penalties and interest accrued</t>
  </si>
  <si>
    <t>Net current deferred tax assets</t>
  </si>
  <si>
    <t>Net noncurrent deferred tax liabilities</t>
  </si>
  <si>
    <t>Income taxes paid</t>
  </si>
  <si>
    <t>Stock-Based Compensation (Narrative)(Details) - USD ($) $ / shares in Units, $ in Millions</t>
  </si>
  <si>
    <t>Share-based Compensation Arrangement by Share-based Payment Award [Line Items]</t>
  </si>
  <si>
    <t>Performance shares awarded in 2013, outstanding and contingent on meeting performance objectives through 2016 and provision of service by the employees</t>
  </si>
  <si>
    <t>Percent level objectives were met through the current year for performance shares awarded primarily in 2013</t>
  </si>
  <si>
    <t>86.00%</t>
  </si>
  <si>
    <t>Performance shares at the current fiscal year's performance level</t>
  </si>
  <si>
    <t>Shares to be distributed early next fiscal year from the 2013 performance shares</t>
  </si>
  <si>
    <t>Shares to be distributed to employees providing one additional year of service from the 2013 performance shares</t>
  </si>
  <si>
    <t>Performance shares distributed from 2010 performance share awards, rights to receive</t>
  </si>
  <si>
    <t>Performance shares distributed from 2010 performance share awards, shares issued</t>
  </si>
  <si>
    <t>Performance shares distributed from 2010 performance share awards, withheld for income taxes</t>
  </si>
  <si>
    <t>Performance shares distributed from 2010 performance share awards, paid in cash</t>
  </si>
  <si>
    <t>Performance shares canceled from 2010 Performance Share Awards</t>
  </si>
  <si>
    <t>Total compensation expense for stock option and incentive shares plans</t>
  </si>
  <si>
    <t>Income tax benefits recognized in income statement for compensation arrangements</t>
  </si>
  <si>
    <t>Unrecognized compensation cost related to non-vested awards granted</t>
  </si>
  <si>
    <t>Unrecognized compensation cost is expected to be recognized, weighted-average period, years</t>
  </si>
  <si>
    <t>1 year 10 months</t>
  </si>
  <si>
    <t>Stock Options [Member]</t>
  </si>
  <si>
    <t>Percentage of options granted at the closing market price of common stock on the grant date</t>
  </si>
  <si>
    <t>Amount of stock option vesting per year</t>
  </si>
  <si>
    <t>one-third</t>
  </si>
  <si>
    <t>Stock option expiration years from date of grant years</t>
  </si>
  <si>
    <t>Share-based compensation arrangement by share-based payment award, number of shares available for grant</t>
  </si>
  <si>
    <t>Weighted-average price of shares granted</t>
  </si>
  <si>
    <t>Cash received for stock options exercises</t>
  </si>
  <si>
    <t>Options exercised, total intrinsic value</t>
  </si>
  <si>
    <t>Actual tax benefit realized from tax deductions related to option exercises</t>
  </si>
  <si>
    <t>Risk-free interest rate</t>
  </si>
  <si>
    <t>1.90%</t>
  </si>
  <si>
    <t>Expected dividend yield</t>
  </si>
  <si>
    <t>2.60%</t>
  </si>
  <si>
    <t>Expected volatility rate</t>
  </si>
  <si>
    <t>27.00%</t>
  </si>
  <si>
    <t>28.00%</t>
  </si>
  <si>
    <t>Expected life of option</t>
  </si>
  <si>
    <t>7 years</t>
  </si>
  <si>
    <t>Restricted Stock [Member]</t>
  </si>
  <si>
    <t>Shares vested in period</t>
  </si>
  <si>
    <t>Common shares issued</t>
  </si>
  <si>
    <t>Shares withheld for income tax</t>
  </si>
  <si>
    <t>Unvested shares outstanding</t>
  </si>
  <si>
    <t>Incentive Shares Member</t>
  </si>
  <si>
    <t>Total fair value of shares vested</t>
  </si>
  <si>
    <t>Cash paid primarily for tax withholdings</t>
  </si>
  <si>
    <t>Restricted Stock For Non Management Directors Member</t>
  </si>
  <si>
    <t>Restricted stock awarded</t>
  </si>
  <si>
    <t>Restricted stock units awarded</t>
  </si>
  <si>
    <t>Includes both Continuing and Discontinued Operations [Member]</t>
  </si>
  <si>
    <t>Stock-Based Compensation (Schedule Of Changes In Shares Subject To Option) (Details) - Stock Options [Member] $ / shares in Units, shares in Thousands, $ in Millions</t>
  </si>
  <si>
    <t>Sep. 30, 2016USD ($)$ / sharesshares</t>
  </si>
  <si>
    <t>Average exercise price per share, Beginning of year | $ / shares</t>
  </si>
  <si>
    <t>Average exercise price per share, Options Granted | $ / shares</t>
  </si>
  <si>
    <t>Average exercise price per share, Options Exercised | $ / shares</t>
  </si>
  <si>
    <t>Average exercise price per share, Options canceled | $ / shares</t>
  </si>
  <si>
    <t>Average exercise price per share, End of year | $ / shares</t>
  </si>
  <si>
    <t>Average exercise price per share, Exercisable at year end | $ / shares</t>
  </si>
  <si>
    <t>Shares, Beginning of year | shares</t>
  </si>
  <si>
    <t>Shares, Options granted | shares</t>
  </si>
  <si>
    <t>Shares, Options exercised | shares</t>
  </si>
  <si>
    <t>Shares, Options canceled | shares</t>
  </si>
  <si>
    <t>Shares, End of year | shares</t>
  </si>
  <si>
    <t>Shares, Exercisable at year end | shares</t>
  </si>
  <si>
    <t>Total intrinsic value of awards, End of year | $</t>
  </si>
  <si>
    <t>Total intrinsic value of awards, Exercisable at year end | $</t>
  </si>
  <si>
    <t>Average remaining life, End of year</t>
  </si>
  <si>
    <t>5 years 9 months</t>
  </si>
  <si>
    <t>Average remaining life, Exercisable at year end</t>
  </si>
  <si>
    <t>4 years 5 months</t>
  </si>
  <si>
    <t>Stock-Based Compensation (Schedule Of Changes In Incentive Awards Outstanding) (Details) - Incentive Shares Member shares in Thousands</t>
  </si>
  <si>
    <t>Sep. 30, 2016$ / sharesshares</t>
  </si>
  <si>
    <t>Shares, Granted | shares</t>
  </si>
  <si>
    <t>Shares, Earned/vested | shares</t>
  </si>
  <si>
    <t>Shares, Canceled | shares</t>
  </si>
  <si>
    <t>Average Grant Date Fair Value Per Share, Beginning of year | $ / shares</t>
  </si>
  <si>
    <t>Average Grant Date Fair Value Per Share, Granted | $ / shares</t>
  </si>
  <si>
    <t>Average Grant Date Fair Value Per Share, Earned/vested | $ / shares</t>
  </si>
  <si>
    <t>Average Grant Date Fair Value Per Share, Options canceled | $ / shares</t>
  </si>
  <si>
    <t>Average Grant Date Fair Value Per Share, End of year | $ / shares</t>
  </si>
  <si>
    <t>Common and Preferred Stock (Details) - $ / shares</t>
  </si>
  <si>
    <t>Shares of common stock reserved for issuance under stock-based compensation plans</t>
  </si>
  <si>
    <t>Common shares repurchased</t>
  </si>
  <si>
    <t>Treasury shares re-issued</t>
  </si>
  <si>
    <t>Shares of preferred stock authorized</t>
  </si>
  <si>
    <t>Par value of preferred stocked authorized</t>
  </si>
  <si>
    <t>Shares of preferred stock issued</t>
  </si>
  <si>
    <t>Accumulated Other Comprehensive Income (Details) - USD ($) $ in Millions</t>
  </si>
  <si>
    <t>Accumulated other comprehensive income [Roll Forward]</t>
  </si>
  <si>
    <t>Stockholders' equity, Beginning balance</t>
  </si>
  <si>
    <t>Stockholders' equity, Ending balance</t>
  </si>
  <si>
    <t>Purchase of noncontrolling interest</t>
  </si>
  <si>
    <t>Actuarial gains (losses) deferred during the period</t>
  </si>
  <si>
    <t>Amortization of deferred actuarial losses into earnings</t>
  </si>
  <si>
    <t>Actuarial gains (losses) deferred during the period, tax</t>
  </si>
  <si>
    <t>Amortization of deferred actuarial (gains) losses into earnings, tax</t>
  </si>
  <si>
    <t>Gains (Losses) deferred during the period</t>
  </si>
  <si>
    <t>Reclassifications of realized (gains) losses to sales and cost of sales</t>
  </si>
  <si>
    <t>Gains (losses) deferred during the period, tax</t>
  </si>
  <si>
    <t>Reclassification of (gains) losses to sales and cost of sales, tax</t>
  </si>
  <si>
    <t>Discontinued Operations, Held-for-sale [Member] | Pension and postretirement</t>
  </si>
  <si>
    <t>Business Segments Information (Results Of Operations By Business Segments ) (Details) - USD ($) $ in Millions</t>
  </si>
  <si>
    <t>Segment Reporting Information [Line Items]</t>
  </si>
  <si>
    <t>Segment earnings</t>
  </si>
  <si>
    <t>Total Assets</t>
  </si>
  <si>
    <t>Operating Segments [Member]</t>
  </si>
  <si>
    <t>Operating Segments [Member] | Process Management [Member]</t>
  </si>
  <si>
    <t>Operating Segments [Member] | Industrial Automation [Member]</t>
  </si>
  <si>
    <t>Operating Segments [Member] | Climate Technologies [Member]</t>
  </si>
  <si>
    <t>Operating Segments [Member] | Commercial &amp; Residential Solutions [Member]</t>
  </si>
  <si>
    <t>Segment Reconciling Items [Member]</t>
  </si>
  <si>
    <t>Corporate, Non-Segment [Member]</t>
  </si>
  <si>
    <t>Intersegment Eliminations [Member]</t>
  </si>
  <si>
    <t>Intersegment Eliminations [Member] | Industrial Automation [Member]</t>
  </si>
  <si>
    <t>Combined Artesyn and Connectivity Solutions Businesses | Disposal Group, Disposed of by Sale, Not Discontinued Operations [Member] | Corporate, Non-Segment [Member]</t>
  </si>
  <si>
    <t>Business Segments Information (Business Segments Financial Information) (Details) - USD ($) $ in Millions</t>
  </si>
  <si>
    <t>Business Segments Information (Financial Information By Geographic Area) (Details) - USD ($) $ in Millions</t>
  </si>
  <si>
    <t>Property, Plant and Equipment, Total</t>
  </si>
  <si>
    <t>Revenues</t>
  </si>
  <si>
    <t>China</t>
  </si>
  <si>
    <t>Reportable Geographical Components [Member]</t>
  </si>
  <si>
    <t>Reportable Geographical Components [Member] | United States And Canada [Member]</t>
  </si>
  <si>
    <t>Reportable Geographical Components [Member] | Asia [Member]</t>
  </si>
  <si>
    <t>Reportable Geographical Components [Member] | Europe [Member]</t>
  </si>
  <si>
    <t>Reportable Geographical Components [Member] | Latin America [Member]</t>
  </si>
  <si>
    <t>Reportable Geographical Components [Member] | Middle East/Africa [Member]</t>
  </si>
  <si>
    <t>Other Financial Data (Other Items Reported In Earnings) (Details) - USD ($) $ in Millions</t>
  </si>
  <si>
    <t>Research and development expense</t>
  </si>
  <si>
    <t>Depreciation expense</t>
  </si>
  <si>
    <t>Rent expense</t>
  </si>
  <si>
    <t>Other Financial Data (Narrative) (Details) $ in Millions</t>
  </si>
  <si>
    <t>Approximate annual rentals under noncancellable long-term leases, exclusive of maintenance, taxes, insurance and other operating costs, 2017</t>
  </si>
  <si>
    <t>Approximate annual rentals under noncancellable long-term leases, exclusive of maintenance, taxes, insurance and other operating costs, 2018</t>
  </si>
  <si>
    <t>Approximate annual rentals under noncancellable long-term leases, exclusive of maintenance, taxes, insurance and other operating costs, 2019</t>
  </si>
  <si>
    <t>Approximate annual rentals under noncancellable long-term leases, exclusive of maintenance, taxes, insurance and other operating costs, 2020</t>
  </si>
  <si>
    <t>Approximate annual rentals under noncancellable long-term leases, exclusive of maintenance, taxes, insurance and other operating costs, 2021</t>
  </si>
  <si>
    <t>Short-term investments</t>
  </si>
  <si>
    <t>Other Financial Data (Accrued Expenses) (Details) - USD ($) $ in Millions</t>
  </si>
  <si>
    <t>Employee compensation</t>
  </si>
  <si>
    <t>Customer advanced payments</t>
  </si>
  <si>
    <t>Product warranty</t>
  </si>
  <si>
    <t>Other Financial Data (Other Liabilities) (Details) - USD ($) $ in Millions</t>
  </si>
  <si>
    <t>Pension liabilities</t>
  </si>
  <si>
    <t>Deferred income taxes</t>
  </si>
  <si>
    <t>Postretirement liabilities, excluding current portion</t>
  </si>
  <si>
    <t>Other Financial Data (Other Operating Cash Flow) (Details) - USD ($) $ in Millions</t>
  </si>
  <si>
    <t>Stock compensation expense</t>
  </si>
  <si>
    <t>Deferred income taxes and other</t>
  </si>
  <si>
    <t>Quarterly Financial Information (Details) - USD ($) $ / shares in Units, $ in Millions</t>
  </si>
  <si>
    <t>Gross profit</t>
  </si>
  <si>
    <t>Dividends per common share</t>
  </si>
  <si>
    <t>Common stock prices: High</t>
  </si>
  <si>
    <t>Common stock prices: Low</t>
  </si>
  <si>
    <t>Effect of Fourth Quarter Events [Line Items]</t>
  </si>
  <si>
    <t>Disposal gain impact on diluted earnings per share</t>
  </si>
  <si>
    <t>Power Transmission Solutions [Member] | Disposal Group, Disposed of by Sale, Not Discontinued Operations [Member]</t>
  </si>
  <si>
    <t>InterMetro [Member] | Disposal Group, Disposed of by Sale, Not Discontinued Operation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6" r="B10" t="n">
        <v>32604</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6" r="C16" t="n">
        <v>642776971</v>
      </c>
    </row>
    <row r="17" spans="1:4">
      <c s="4" r="A17" t="s">
        <v>28</v>
      </c>
      <c s="7" r="D17" t="n">
        <v>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29</v>
      </c>
      <c s="2" r="B1" t="s">
        <v>1</v>
      </c>
    </row>
    <row r="2" spans="1:4">
      <c s="2" r="B2" t="s">
        <v>2</v>
      </c>
      <c s="2" r="C2" t="s">
        <v>30</v>
      </c>
      <c s="2" r="D2" t="s">
        <v>31</v>
      </c>
    </row>
    <row r="3" spans="1:4">
      <c s="4" r="A3" t="s">
        <v>32</v>
      </c>
      <c s="8" r="B3" t="n">
        <v>14522</v>
      </c>
      <c s="8" r="C3" t="n">
        <v>16249</v>
      </c>
      <c s="8" r="D3" t="n">
        <v>17733</v>
      </c>
    </row>
    <row r="4" spans="1:4">
      <c s="3" r="A4" t="s">
        <v>33</v>
      </c>
    </row>
    <row r="5" spans="1:4">
      <c s="4" r="A5" t="s">
        <v>34</v>
      </c>
      <c s="6" r="B5" t="n">
        <v>8260</v>
      </c>
      <c s="6" r="C5" t="n">
        <v>9241</v>
      </c>
      <c s="6" r="D5" t="n">
        <v>9971</v>
      </c>
    </row>
    <row r="6" spans="1:4">
      <c s="4" r="A6" t="s">
        <v>35</v>
      </c>
      <c s="6" r="B6" t="n">
        <v>3464</v>
      </c>
      <c s="6" r="C6" t="n">
        <v>3735</v>
      </c>
      <c s="6" r="D6" t="n">
        <v>4164</v>
      </c>
    </row>
    <row r="7" spans="1:4">
      <c s="4" r="A7" t="s">
        <v>36</v>
      </c>
      <c s="6" r="B7" t="n">
        <v>0</v>
      </c>
      <c s="6" r="C7" t="n">
        <v>1039</v>
      </c>
      <c s="6" r="D7" t="n">
        <v>0</v>
      </c>
    </row>
    <row r="8" spans="1:4">
      <c s="4" r="A8" t="s">
        <v>37</v>
      </c>
      <c s="6" r="B8" t="n">
        <v>294</v>
      </c>
      <c s="6" r="C8" t="n">
        <v>330</v>
      </c>
      <c s="6" r="D8" t="n">
        <v>211</v>
      </c>
    </row>
    <row r="9" spans="1:4">
      <c s="4" r="A9" t="s">
        <v>38</v>
      </c>
      <c s="6" r="B9" t="n">
        <v>188</v>
      </c>
      <c s="6" r="C9" t="n">
        <v>175</v>
      </c>
      <c s="6" r="D9" t="n">
        <v>196</v>
      </c>
    </row>
    <row r="10" spans="1:4">
      <c s="4" r="A10" t="s">
        <v>39</v>
      </c>
      <c s="6" r="B10" t="n">
        <v>2316</v>
      </c>
      <c s="6" r="C10" t="n">
        <v>3807</v>
      </c>
      <c s="6" r="D10" t="n">
        <v>3191</v>
      </c>
    </row>
    <row r="11" spans="1:4">
      <c s="4" r="A11" t="s">
        <v>40</v>
      </c>
      <c s="6" r="B11" t="n">
        <v>697</v>
      </c>
      <c s="6" r="C11" t="n">
        <v>1267</v>
      </c>
      <c s="6" r="D11" t="n">
        <v>953</v>
      </c>
    </row>
    <row r="12" spans="1:4">
      <c s="4" r="A12" t="s">
        <v>41</v>
      </c>
      <c s="6" r="B12" t="n">
        <v>1619</v>
      </c>
      <c s="6" r="C12" t="n">
        <v>2540</v>
      </c>
      <c s="6" r="D12" t="n">
        <v>2238</v>
      </c>
    </row>
    <row r="13" spans="1:4">
      <c s="4" r="A13" t="s">
        <v>42</v>
      </c>
      <c s="6" r="B13" t="n">
        <v>45</v>
      </c>
      <c s="6" r="C13" t="n">
        <v>193</v>
      </c>
      <c s="6" r="D13" t="n">
        <v>-54</v>
      </c>
    </row>
    <row r="14" spans="1:4">
      <c s="4" r="A14" t="s">
        <v>43</v>
      </c>
      <c s="6" r="B14" t="n">
        <v>1664</v>
      </c>
      <c s="6" r="C14" t="n">
        <v>2733</v>
      </c>
      <c s="6" r="D14" t="n">
        <v>2184</v>
      </c>
    </row>
    <row r="15" spans="1:4">
      <c s="4" r="A15" t="s">
        <v>44</v>
      </c>
      <c s="6" r="B15" t="n">
        <v>29</v>
      </c>
      <c s="6" r="C15" t="n">
        <v>23</v>
      </c>
      <c s="6" r="D15" t="n">
        <v>37</v>
      </c>
    </row>
    <row r="16" spans="1:4">
      <c s="4" r="A16" t="s">
        <v>45</v>
      </c>
      <c s="6" r="B16" t="n">
        <v>1635</v>
      </c>
      <c s="6" r="C16" t="n">
        <v>2710</v>
      </c>
      <c s="6" r="D16" t="n">
        <v>2147</v>
      </c>
    </row>
    <row r="17" spans="1:4">
      <c s="4" r="A17" t="s">
        <v>46</v>
      </c>
      <c s="6" r="B17" t="n">
        <v>1590</v>
      </c>
      <c s="6" r="C17" t="n">
        <v>2517</v>
      </c>
      <c s="6" r="D17" t="n">
        <v>2201</v>
      </c>
    </row>
    <row r="18" spans="1:4">
      <c s="4" r="A18" t="s">
        <v>47</v>
      </c>
      <c s="8" r="B18" t="n">
        <v>45</v>
      </c>
      <c s="8" r="C18" t="n">
        <v>193</v>
      </c>
      <c s="8" r="D18" t="n">
        <v>-54</v>
      </c>
    </row>
    <row r="19" spans="1:4">
      <c s="4" r="A19" t="s">
        <v>48</v>
      </c>
      <c s="9" r="B19" t="n">
        <v>2.46</v>
      </c>
      <c s="9" r="C19" t="n">
        <v>3.72</v>
      </c>
      <c s="9" r="D19" t="n">
        <v>3.13</v>
      </c>
    </row>
    <row r="20" spans="1:4">
      <c s="4" r="A20" t="s">
        <v>49</v>
      </c>
      <c s="10" r="B20" t="n">
        <v>0.07000000000000001</v>
      </c>
      <c s="10" r="C20" t="n">
        <v>0.29</v>
      </c>
      <c s="10" r="D20" t="n">
        <v>-0.08</v>
      </c>
    </row>
    <row r="21" spans="1:4">
      <c s="4" r="A21" t="s">
        <v>50</v>
      </c>
      <c s="10" r="B21" t="n">
        <v>2.53</v>
      </c>
      <c s="10" r="C21" t="n">
        <v>4.01</v>
      </c>
      <c s="10" r="D21" t="n">
        <v>3.05</v>
      </c>
    </row>
    <row r="22" spans="1:4">
      <c s="4" r="A22" t="s">
        <v>51</v>
      </c>
      <c s="10" r="B22" t="n">
        <v>2.45</v>
      </c>
      <c s="10" r="C22" t="n">
        <v>3.71</v>
      </c>
      <c s="10" r="D22" t="n">
        <v>3.11</v>
      </c>
    </row>
    <row r="23" spans="1:4">
      <c s="4" r="A23" t="s">
        <v>52</v>
      </c>
      <c s="10" r="B23" t="n">
        <v>0.07000000000000001</v>
      </c>
      <c s="10" r="C23" t="n">
        <v>0.28</v>
      </c>
      <c s="10" r="D23" t="n">
        <v>-0.08</v>
      </c>
    </row>
    <row r="24" spans="1:4">
      <c s="4" r="A24" t="s">
        <v>53</v>
      </c>
      <c s="9" r="B24" t="n">
        <v>2.52</v>
      </c>
      <c s="9" r="C24" t="n">
        <v>3.99</v>
      </c>
      <c s="9" r="D24" t="n">
        <v>3.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4</v>
      </c>
      <c s="2" r="B1" t="s">
        <v>1</v>
      </c>
    </row>
    <row r="2" spans="1:4">
      <c s="2" r="B2" t="s">
        <v>2</v>
      </c>
      <c s="2" r="C2" t="s">
        <v>30</v>
      </c>
      <c s="2" r="D2" t="s">
        <v>31</v>
      </c>
    </row>
    <row r="3" spans="1:4">
      <c s="3" r="A3" t="s">
        <v>55</v>
      </c>
    </row>
    <row r="4" spans="1:4">
      <c s="4" r="A4" t="s">
        <v>56</v>
      </c>
      <c s="8" r="B4" t="n">
        <v>27</v>
      </c>
      <c s="8" r="C4" t="n">
        <v>23</v>
      </c>
      <c s="8" r="D4" t="n">
        <v>18</v>
      </c>
    </row>
    <row r="5" spans="1:4">
      <c s="4" r="A5" t="s">
        <v>57</v>
      </c>
      <c s="8" r="B5" t="n">
        <v>269</v>
      </c>
      <c s="8" r="C5" t="n">
        <v>161</v>
      </c>
      <c s="8" r="D5" t="n">
        <v>2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173</v>
      </c>
    </row>
    <row r="4" spans="1:2">
      <c s="4" r="A4" t="s">
        <v>236</v>
      </c>
      <c s="4" r="B4" t="s">
        <v>237</v>
      </c>
    </row>
    <row r="5" spans="1:2">
      <c s="4" r="A5" t="s">
        <v>238</v>
      </c>
      <c s="4" r="B5" t="s">
        <v>239</v>
      </c>
    </row>
    <row r="6" spans="1:2">
      <c s="4" r="A6" t="s">
        <v>240</v>
      </c>
      <c s="4" r="B6" t="s">
        <v>241</v>
      </c>
    </row>
    <row r="7" spans="1:2">
      <c s="4" r="A7" t="s">
        <v>242</v>
      </c>
      <c s="4" r="B7" t="s">
        <v>243</v>
      </c>
    </row>
    <row r="8" spans="1:2">
      <c s="4" r="A8" t="s">
        <v>71</v>
      </c>
      <c s="4" r="B8" t="s">
        <v>244</v>
      </c>
    </row>
    <row r="9" spans="1:2">
      <c s="4" r="A9" t="s">
        <v>245</v>
      </c>
      <c s="4" r="B9" t="s">
        <v>246</v>
      </c>
    </row>
    <row r="10" spans="1:2">
      <c s="4" r="A10" t="s">
        <v>247</v>
      </c>
      <c s="4" r="B10" t="s">
        <v>248</v>
      </c>
    </row>
    <row r="11" spans="1:2">
      <c s="4" r="A11" t="s">
        <v>249</v>
      </c>
      <c s="4" r="B11" t="s">
        <v>250</v>
      </c>
    </row>
    <row r="12" spans="1:2">
      <c s="4" r="A12" t="s">
        <v>251</v>
      </c>
      <c s="4" r="B12" t="s">
        <v>252</v>
      </c>
    </row>
    <row r="13" spans="1:2">
      <c s="4" r="A13" t="s">
        <v>253</v>
      </c>
      <c s="4" r="B13" t="s">
        <v>254</v>
      </c>
    </row>
    <row r="14" spans="1:2">
      <c s="4" r="A14" t="s">
        <v>255</v>
      </c>
      <c s="4" r="B14" t="s">
        <v>256</v>
      </c>
    </row>
    <row r="15" spans="1:2">
      <c s="4" r="A15" t="s">
        <v>213</v>
      </c>
      <c s="4" r="B15"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73</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3</v>
      </c>
      <c s="2" r="B1" t="s">
        <v>1</v>
      </c>
    </row>
    <row r="2" spans="1:2">
      <c s="2" r="B2" t="s">
        <v>2</v>
      </c>
    </row>
    <row r="3" spans="1:2">
      <c s="3" r="A3" t="s">
        <v>176</v>
      </c>
    </row>
    <row r="4" spans="1:2">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0</v>
      </c>
      <c s="2" r="B1" t="s">
        <v>1</v>
      </c>
    </row>
    <row r="2" spans="1:2">
      <c s="2" r="B2" t="s">
        <v>2</v>
      </c>
    </row>
    <row r="3" spans="1:2">
      <c s="3" r="A3" t="s">
        <v>185</v>
      </c>
    </row>
    <row r="4" spans="1:2">
      <c s="4" r="A4" t="s">
        <v>271</v>
      </c>
      <c s="4" r="B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73</v>
      </c>
      <c s="2" r="B1" t="s">
        <v>1</v>
      </c>
    </row>
    <row r="2" spans="1:2">
      <c s="2" r="B2" t="s">
        <v>2</v>
      </c>
    </row>
    <row r="3" spans="1:2">
      <c s="3" r="A3" t="s">
        <v>188</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92</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83</v>
      </c>
      <c s="2" r="B1" t="s">
        <v>1</v>
      </c>
    </row>
    <row r="2" spans="1:2">
      <c s="2" r="B2" t="s">
        <v>2</v>
      </c>
    </row>
    <row r="3" spans="1:2">
      <c s="3" r="A3" t="s">
        <v>195</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8</v>
      </c>
      <c s="2" r="B1" t="s">
        <v>1</v>
      </c>
    </row>
    <row r="2" spans="1:2">
      <c s="2" r="B2" t="s">
        <v>2</v>
      </c>
    </row>
    <row r="3" spans="1:2">
      <c s="3" r="A3" t="s">
        <v>198</v>
      </c>
    </row>
    <row r="4" spans="1:2">
      <c s="4" r="A4" t="s">
        <v>289</v>
      </c>
      <c s="4" r="B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1</v>
      </c>
      <c s="2" r="B1" t="s">
        <v>1</v>
      </c>
    </row>
    <row r="2" spans="1:2">
      <c s="2" r="B2" t="s">
        <v>2</v>
      </c>
    </row>
    <row r="3" spans="1:2">
      <c s="3" r="A3" t="s">
        <v>201</v>
      </c>
    </row>
    <row r="4" spans="1:2">
      <c s="4" r="A4" t="s">
        <v>292</v>
      </c>
      <c s="4" r="B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8</v>
      </c>
      <c s="2" r="B1" t="s">
        <v>1</v>
      </c>
    </row>
    <row r="2" spans="1:4">
      <c s="2" r="B2" t="s">
        <v>2</v>
      </c>
      <c s="2" r="C2" t="s">
        <v>30</v>
      </c>
      <c s="2" r="D2" t="s">
        <v>31</v>
      </c>
    </row>
    <row r="3" spans="1:4">
      <c s="4" r="A3" t="s">
        <v>43</v>
      </c>
      <c s="8" r="B3" t="n">
        <v>1664</v>
      </c>
      <c s="8" r="C3" t="n">
        <v>2733</v>
      </c>
      <c s="8" r="D3" t="n">
        <v>2184</v>
      </c>
    </row>
    <row r="4" spans="1:4">
      <c s="3" r="A4" t="s">
        <v>59</v>
      </c>
    </row>
    <row r="5" spans="1:4">
      <c s="4" r="A5" t="s">
        <v>60</v>
      </c>
      <c s="6" r="B5" t="n">
        <v>-188</v>
      </c>
      <c s="6" r="C5" t="n">
        <v>-794</v>
      </c>
      <c s="6" r="D5" t="n">
        <v>-344</v>
      </c>
    </row>
    <row r="6" spans="1:4">
      <c s="4" r="A6" t="s">
        <v>61</v>
      </c>
      <c s="6" r="B6" t="n">
        <v>-210</v>
      </c>
      <c s="6" r="C6" t="n">
        <v>-206</v>
      </c>
      <c s="6" r="D6" t="n">
        <v>-54</v>
      </c>
    </row>
    <row r="7" spans="1:4">
      <c s="4" r="A7" t="s">
        <v>62</v>
      </c>
      <c s="6" r="B7" t="n">
        <v>18</v>
      </c>
      <c s="6" r="C7" t="n">
        <v>-43</v>
      </c>
      <c s="6" r="D7" t="n">
        <v>1</v>
      </c>
    </row>
    <row r="8" spans="1:4">
      <c s="4" r="A8" t="s">
        <v>63</v>
      </c>
      <c s="6" r="B8" t="n">
        <v>-380</v>
      </c>
      <c s="6" r="C8" t="n">
        <v>-1043</v>
      </c>
      <c s="6" r="D8" t="n">
        <v>-397</v>
      </c>
    </row>
    <row r="9" spans="1:4">
      <c s="4" r="A9" t="s">
        <v>64</v>
      </c>
      <c s="6" r="B9" t="n">
        <v>1284</v>
      </c>
      <c s="6" r="C9" t="n">
        <v>1690</v>
      </c>
      <c s="6" r="D9" t="n">
        <v>1787</v>
      </c>
    </row>
    <row r="10" spans="1:4">
      <c s="4" r="A10" t="s">
        <v>65</v>
      </c>
      <c s="6" r="B10" t="n">
        <v>31</v>
      </c>
      <c s="6" r="C10" t="n">
        <v>22</v>
      </c>
      <c s="6" r="D10" t="n">
        <v>34</v>
      </c>
    </row>
    <row r="11" spans="1:4">
      <c s="4" r="A11" t="s">
        <v>66</v>
      </c>
      <c s="8" r="B11" t="n">
        <v>1253</v>
      </c>
      <c s="8" r="C11" t="n">
        <v>1668</v>
      </c>
      <c s="8" r="D11" t="n">
        <v>1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04</v>
      </c>
    </row>
    <row r="4" spans="1:2">
      <c s="4" r="A4" t="s">
        <v>295</v>
      </c>
      <c s="4" r="B4" t="s">
        <v>296</v>
      </c>
    </row>
    <row r="5" spans="1:2">
      <c s="4" r="A5" t="s">
        <v>297</v>
      </c>
      <c s="4" r="B5" t="s">
        <v>298</v>
      </c>
    </row>
    <row r="6" spans="1:2">
      <c s="4" r="A6" t="s">
        <v>299</v>
      </c>
      <c s="4" r="B6" t="s">
        <v>300</v>
      </c>
    </row>
    <row r="7" spans="1:2">
      <c s="4" r="A7" t="s">
        <v>301</v>
      </c>
      <c s="4" r="B7" t="s">
        <v>302</v>
      </c>
    </row>
    <row r="8" spans="1:2">
      <c s="4" r="A8" t="s">
        <v>303</v>
      </c>
      <c s="4" r="B8"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306</v>
      </c>
    </row>
    <row r="4" spans="1:2">
      <c s="4" r="A4" t="s">
        <v>307</v>
      </c>
      <c s="4" r="B4" t="s">
        <v>298</v>
      </c>
    </row>
    <row r="5" spans="1:2">
      <c s="4" r="A5" t="s">
        <v>308</v>
      </c>
      <c s="4" r="B5"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309</v>
      </c>
      <c s="2" r="B1" t="s">
        <v>1</v>
      </c>
    </row>
    <row r="2" spans="1:2">
      <c s="2" r="B2" t="s">
        <v>2</v>
      </c>
    </row>
    <row r="3" spans="1:2">
      <c s="3" r="A3" t="s">
        <v>214</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20</v>
      </c>
      <c s="2" r="B1" t="s">
        <v>1</v>
      </c>
    </row>
    <row r="2" spans="1:2">
      <c s="2" r="B2" t="s">
        <v>2</v>
      </c>
    </row>
    <row r="3" spans="1:2">
      <c s="3" r="A3" t="s">
        <v>217</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25</v>
      </c>
      <c s="2" r="B1" t="s">
        <v>1</v>
      </c>
    </row>
    <row r="2" spans="1:2">
      <c s="2" r="B2" t="s">
        <v>2</v>
      </c>
    </row>
    <row r="3" spans="1:2">
      <c s="3" r="A3" t="s">
        <v>223</v>
      </c>
    </row>
    <row r="4" spans="1:2">
      <c s="4" r="A4" t="s">
        <v>326</v>
      </c>
      <c s="4" r="B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328</v>
      </c>
      <c s="2" r="B1" t="s">
        <v>1</v>
      </c>
    </row>
    <row r="2" spans="1:2">
      <c s="2" r="B2" t="s">
        <v>2</v>
      </c>
    </row>
    <row r="3" spans="1:2">
      <c s="3" r="A3" t="s">
        <v>227</v>
      </c>
    </row>
    <row r="4" spans="1:2">
      <c s="4" r="A4" t="s">
        <v>329</v>
      </c>
      <c s="4" r="B4" t="s">
        <v>330</v>
      </c>
    </row>
    <row r="5" spans="1:2">
      <c s="4" r="A5" t="s">
        <v>331</v>
      </c>
      <c s="4" r="B5" t="s">
        <v>332</v>
      </c>
    </row>
    <row r="6" spans="1:2">
      <c s="4" r="A6" t="s">
        <v>333</v>
      </c>
      <c s="4" r="B6"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s="1" r="A1" t="s">
        <v>335</v>
      </c>
      <c s="2" r="B1" t="s">
        <v>1</v>
      </c>
    </row>
    <row r="2" spans="1:2">
      <c s="2" r="B2" t="s">
        <v>2</v>
      </c>
    </row>
    <row r="3" spans="1:2">
      <c s="3" r="A3" t="s">
        <v>230</v>
      </c>
    </row>
    <row r="4" spans="1:2">
      <c s="4" r="A4" t="s">
        <v>336</v>
      </c>
      <c s="4" r="B4" t="s">
        <v>337</v>
      </c>
    </row>
    <row r="5" spans="1:2">
      <c s="4" r="A5" t="s">
        <v>338</v>
      </c>
      <c s="4" r="B5" t="s">
        <v>339</v>
      </c>
    </row>
    <row r="6" spans="1:2">
      <c s="4" r="A6" t="s">
        <v>340</v>
      </c>
      <c s="4" r="B6" t="s">
        <v>341</v>
      </c>
    </row>
    <row r="7" spans="1:2">
      <c s="4" r="A7" t="s">
        <v>342</v>
      </c>
      <c s="4" r="B7"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44</v>
      </c>
      <c s="2" r="B1" t="s">
        <v>1</v>
      </c>
    </row>
    <row r="2" spans="1:2">
      <c s="2" r="B2" t="s">
        <v>2</v>
      </c>
    </row>
    <row r="3" spans="1:2">
      <c s="3" r="A3" t="s">
        <v>233</v>
      </c>
    </row>
    <row r="4" spans="1:2">
      <c s="4" r="A4" t="s">
        <v>345</v>
      </c>
      <c s="4" r="B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7</v>
      </c>
      <c s="2" r="B1" t="s">
        <v>1</v>
      </c>
    </row>
    <row r="2" spans="1:3">
      <c s="2" r="B2" t="s">
        <v>2</v>
      </c>
      <c s="2" r="C2" t="s">
        <v>30</v>
      </c>
    </row>
    <row r="3" spans="1:3">
      <c s="3" r="A3" t="s">
        <v>348</v>
      </c>
    </row>
    <row r="4" spans="1:3">
      <c s="4" r="A4" t="s">
        <v>349</v>
      </c>
      <c s="4" r="B4" t="s">
        <v>350</v>
      </c>
    </row>
    <row r="5" spans="1:3">
      <c s="4" r="A5" t="s">
        <v>351</v>
      </c>
      <c s="4" r="B5" t="s">
        <v>350</v>
      </c>
    </row>
    <row r="6" spans="1:3">
      <c s="4" r="A6" t="s">
        <v>352</v>
      </c>
      <c s="8" r="B6" t="n">
        <v>382</v>
      </c>
      <c s="8" r="C6" t="n">
        <v>418</v>
      </c>
    </row>
    <row r="7" spans="1:3">
      <c s="4" r="A7" t="s">
        <v>353</v>
      </c>
      <c s="6" r="B7" t="n">
        <v>826</v>
      </c>
      <c s="6" r="C7" t="n">
        <v>847</v>
      </c>
    </row>
    <row r="8" spans="1:3">
      <c s="4" r="A8" t="s">
        <v>354</v>
      </c>
      <c s="6" r="B8" t="n">
        <v>1208</v>
      </c>
      <c s="6" r="C8" t="n">
        <v>1265</v>
      </c>
    </row>
    <row r="9" spans="1:3">
      <c s="4" r="A9" t="s">
        <v>355</v>
      </c>
      <c s="6" r="B9" t="n">
        <v>210</v>
      </c>
      <c s="6" r="C9" t="n">
        <v>190</v>
      </c>
    </row>
    <row r="10" spans="1:3">
      <c s="4" r="A10" t="s">
        <v>356</v>
      </c>
      <c s="6" r="B10" t="n">
        <v>1867</v>
      </c>
      <c s="6" r="C10" t="n">
        <v>1762</v>
      </c>
    </row>
    <row r="11" spans="1:3">
      <c s="4" r="A11" t="s">
        <v>357</v>
      </c>
      <c s="6" r="B11" t="n">
        <v>4932</v>
      </c>
      <c s="6" r="C11" t="n">
        <v>4774</v>
      </c>
    </row>
    <row r="12" spans="1:3">
      <c s="4" r="A12" t="s">
        <v>358</v>
      </c>
      <c s="6" r="B12" t="n">
        <v>318</v>
      </c>
      <c s="6" r="C12" t="n">
        <v>379</v>
      </c>
    </row>
    <row r="13" spans="1:3">
      <c s="4" r="A13" t="s">
        <v>359</v>
      </c>
      <c s="6" r="B13" t="n">
        <v>7327</v>
      </c>
      <c s="6" r="C13" t="n">
        <v>7105</v>
      </c>
    </row>
    <row r="14" spans="1:3">
      <c s="4" r="A14" t="s">
        <v>360</v>
      </c>
      <c s="6" r="B14" t="n">
        <v>4396</v>
      </c>
      <c s="6" r="C14" t="n">
        <v>4176</v>
      </c>
    </row>
    <row r="15" spans="1:3">
      <c s="4" r="A15" t="s">
        <v>75</v>
      </c>
      <c s="8" r="B15" t="n">
        <v>2931</v>
      </c>
      <c s="8" r="C15" t="n">
        <v>2929</v>
      </c>
    </row>
    <row r="16" spans="1:3">
      <c s="4" r="A16" t="s">
        <v>361</v>
      </c>
      <c s="4" r="B16" t="s">
        <v>362</v>
      </c>
    </row>
    <row r="17" spans="1:3">
      <c s="4" r="A17" t="s">
        <v>363</v>
      </c>
      <c s="8" r="B17" t="n">
        <v>0</v>
      </c>
    </row>
    <row r="18" spans="1:3">
      <c s="4" r="A18" t="s">
        <v>364</v>
      </c>
      <c s="6" r="B18" t="n">
        <v>0</v>
      </c>
    </row>
    <row r="19" spans="1:3">
      <c s="4" r="A19" t="s">
        <v>365</v>
      </c>
      <c s="6" r="B19" t="n">
        <v>47</v>
      </c>
    </row>
    <row r="20" spans="1:3">
      <c s="4" r="A20" t="s">
        <v>366</v>
      </c>
      <c s="8" r="B20" t="n">
        <v>5200</v>
      </c>
    </row>
    <row r="21" spans="1:3">
      <c s="4" r="A21" t="s">
        <v>367</v>
      </c>
    </row>
    <row r="22" spans="1:3">
      <c s="3" r="A22" t="s">
        <v>348</v>
      </c>
    </row>
    <row r="23" spans="1:3">
      <c s="4" r="A23" t="s">
        <v>368</v>
      </c>
      <c s="4" r="B23" t="s">
        <v>369</v>
      </c>
    </row>
    <row r="24" spans="1:3">
      <c s="4" r="A24" t="s">
        <v>370</v>
      </c>
      <c s="4" r="B24" t="s">
        <v>371</v>
      </c>
    </row>
    <row r="25" spans="1:3">
      <c s="4" r="A25" t="s">
        <v>372</v>
      </c>
      <c s="4" r="B25" t="s">
        <v>373</v>
      </c>
    </row>
    <row r="26" spans="1:3">
      <c s="4" r="A26" t="s">
        <v>374</v>
      </c>
      <c s="4" r="B26" t="s">
        <v>371</v>
      </c>
    </row>
    <row r="27" spans="1:3">
      <c s="4" r="A27" t="s">
        <v>375</v>
      </c>
    </row>
    <row r="28" spans="1:3">
      <c s="3" r="A28" t="s">
        <v>348</v>
      </c>
    </row>
    <row r="29" spans="1:3">
      <c s="4" r="A29" t="s">
        <v>368</v>
      </c>
      <c s="4" r="B29" t="s">
        <v>350</v>
      </c>
    </row>
    <row r="30" spans="1:3">
      <c s="4" r="A30" t="s">
        <v>370</v>
      </c>
      <c s="4" r="B30" t="s">
        <v>376</v>
      </c>
    </row>
    <row r="31" spans="1:3">
      <c s="4" r="A31" t="s">
        <v>377</v>
      </c>
    </row>
    <row r="32" spans="1:3">
      <c s="3" r="A32" t="s">
        <v>348</v>
      </c>
    </row>
    <row r="33" spans="1:3">
      <c s="4" r="A33" t="s">
        <v>378</v>
      </c>
      <c s="4" r="B33" t="s">
        <v>379</v>
      </c>
    </row>
    <row r="34" spans="1:3">
      <c s="4" r="A34" t="s">
        <v>380</v>
      </c>
    </row>
    <row r="35" spans="1:3">
      <c s="3" r="A35" t="s">
        <v>348</v>
      </c>
    </row>
    <row r="36" spans="1:3">
      <c s="4" r="A36" t="s">
        <v>378</v>
      </c>
      <c s="4" r="B36" t="s">
        <v>381</v>
      </c>
    </row>
    <row r="37" spans="1:3">
      <c s="4" r="A37" t="s">
        <v>382</v>
      </c>
    </row>
    <row r="38" spans="1:3">
      <c s="3" r="A38" t="s">
        <v>348</v>
      </c>
    </row>
    <row r="39" spans="1:3">
      <c s="4" r="A39" t="s">
        <v>378</v>
      </c>
      <c s="4" r="B39" t="s">
        <v>383</v>
      </c>
    </row>
    <row r="40" spans="1:3">
      <c s="4" r="A40" t="s">
        <v>384</v>
      </c>
    </row>
    <row r="41" spans="1:3">
      <c s="3" r="A41" t="s">
        <v>348</v>
      </c>
    </row>
    <row r="42" spans="1:3">
      <c s="4" r="A42" t="s">
        <v>378</v>
      </c>
      <c s="4" r="B42"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386</v>
      </c>
      <c s="2" r="B1" t="s">
        <v>1</v>
      </c>
    </row>
    <row r="2" spans="1:4">
      <c s="2" r="B2" t="s">
        <v>2</v>
      </c>
      <c s="2" r="C2" t="s">
        <v>30</v>
      </c>
      <c s="2" r="D2" t="s">
        <v>31</v>
      </c>
    </row>
    <row r="3" spans="1:4">
      <c s="3" r="A3" t="s">
        <v>176</v>
      </c>
    </row>
    <row r="4" spans="1:4">
      <c s="4" r="A4" t="s">
        <v>387</v>
      </c>
      <c s="12" r="B4" t="n">
        <v>13.3</v>
      </c>
      <c s="12" r="C4" t="n">
        <v>5.9</v>
      </c>
      <c s="12" r="D4" t="n">
        <v>4.6</v>
      </c>
    </row>
    <row r="5" spans="1:4">
      <c s="4" r="A5" t="s">
        <v>388</v>
      </c>
      <c s="6" r="B5" t="n">
        <v>644</v>
      </c>
      <c s="12" r="C5" t="n">
        <v>673.3</v>
      </c>
      <c s="12" r="D5" t="n">
        <v>700.2</v>
      </c>
    </row>
    <row r="6" spans="1:4">
      <c s="4" r="A6" t="s">
        <v>389</v>
      </c>
      <c s="12" r="B6" t="n">
        <v>2.8</v>
      </c>
      <c s="12" r="C6" t="n">
        <v>3.2</v>
      </c>
      <c s="12" r="D6" t="n">
        <v>3.9</v>
      </c>
    </row>
    <row r="7" spans="1:4">
      <c s="4" r="A7" t="s">
        <v>390</v>
      </c>
      <c s="12" r="B7" t="n">
        <v>646.8</v>
      </c>
      <c s="12" r="C7" t="n">
        <v>676.5</v>
      </c>
      <c s="12" r="D7" t="n">
        <v>70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3" r="A2" t="s">
        <v>68</v>
      </c>
    </row>
    <row r="3" spans="1:3">
      <c s="4" r="A3" t="s">
        <v>69</v>
      </c>
      <c s="8" r="B3" t="n">
        <v>3182</v>
      </c>
      <c s="8" r="C3" t="n">
        <v>3054</v>
      </c>
    </row>
    <row r="4" spans="1:3">
      <c s="4" r="A4" t="s">
        <v>70</v>
      </c>
      <c s="6" r="B4" t="n">
        <v>2701</v>
      </c>
      <c s="6" r="C4" t="n">
        <v>2870</v>
      </c>
    </row>
    <row r="5" spans="1:3">
      <c s="4" r="A5" t="s">
        <v>71</v>
      </c>
      <c s="6" r="B5" t="n">
        <v>1208</v>
      </c>
      <c s="6" r="C5" t="n">
        <v>1265</v>
      </c>
    </row>
    <row r="6" spans="1:3">
      <c s="4" r="A6" t="s">
        <v>72</v>
      </c>
      <c s="6" r="B6" t="n">
        <v>669</v>
      </c>
      <c s="6" r="C6" t="n">
        <v>724</v>
      </c>
    </row>
    <row r="7" spans="1:3">
      <c s="4" r="A7" t="s">
        <v>73</v>
      </c>
      <c s="6" r="B7" t="n">
        <v>2200</v>
      </c>
      <c s="6" r="C7" t="n">
        <v>2136</v>
      </c>
    </row>
    <row r="8" spans="1:3">
      <c s="4" r="A8" t="s">
        <v>74</v>
      </c>
      <c s="6" r="B8" t="n">
        <v>9960</v>
      </c>
      <c s="6" r="C8" t="n">
        <v>10049</v>
      </c>
    </row>
    <row r="9" spans="1:3">
      <c s="4" r="A9" t="s">
        <v>75</v>
      </c>
      <c s="6" r="B9" t="n">
        <v>2931</v>
      </c>
      <c s="6" r="C9" t="n">
        <v>2929</v>
      </c>
    </row>
    <row r="10" spans="1:3">
      <c s="3" r="A10" t="s">
        <v>76</v>
      </c>
    </row>
    <row r="11" spans="1:3">
      <c s="4" r="A11" t="s">
        <v>77</v>
      </c>
      <c s="6" r="B11" t="n">
        <v>3909</v>
      </c>
      <c s="6" r="C11" t="n">
        <v>3847</v>
      </c>
    </row>
    <row r="12" spans="1:3">
      <c s="4" r="A12" t="s">
        <v>78</v>
      </c>
      <c s="6" r="B12" t="n">
        <v>902</v>
      </c>
      <c s="6" r="C12" t="n">
        <v>938</v>
      </c>
    </row>
    <row r="13" spans="1:3">
      <c s="4" r="A13" t="s">
        <v>79</v>
      </c>
      <c s="6" r="B13" t="n">
        <v>211</v>
      </c>
      <c s="6" r="C13" t="n">
        <v>239</v>
      </c>
    </row>
    <row r="14" spans="1:3">
      <c s="4" r="A14" t="s">
        <v>80</v>
      </c>
      <c s="6" r="B14" t="n">
        <v>3830</v>
      </c>
      <c s="6" r="C14" t="n">
        <v>4086</v>
      </c>
    </row>
    <row r="15" spans="1:3">
      <c s="4" r="A15" t="s">
        <v>81</v>
      </c>
      <c s="6" r="B15" t="n">
        <v>8852</v>
      </c>
      <c s="6" r="C15" t="n">
        <v>9110</v>
      </c>
    </row>
    <row r="16" spans="1:3">
      <c s="4" r="A16" t="s">
        <v>82</v>
      </c>
      <c s="6" r="B16" t="n">
        <v>21743</v>
      </c>
      <c s="6" r="C16" t="n">
        <v>22088</v>
      </c>
    </row>
    <row r="17" spans="1:3">
      <c s="3" r="A17" t="s">
        <v>83</v>
      </c>
    </row>
    <row r="18" spans="1:3">
      <c s="4" r="A18" t="s">
        <v>84</v>
      </c>
      <c s="6" r="B18" t="n">
        <v>2584</v>
      </c>
      <c s="6" r="C18" t="n">
        <v>2552</v>
      </c>
    </row>
    <row r="19" spans="1:3">
      <c s="4" r="A19" t="s">
        <v>85</v>
      </c>
      <c s="6" r="B19" t="n">
        <v>1517</v>
      </c>
      <c s="6" r="C19" t="n">
        <v>1537</v>
      </c>
    </row>
    <row r="20" spans="1:3">
      <c s="4" r="A20" t="s">
        <v>86</v>
      </c>
      <c s="6" r="B20" t="n">
        <v>2126</v>
      </c>
      <c s="6" r="C20" t="n">
        <v>2058</v>
      </c>
    </row>
    <row r="21" spans="1:3">
      <c s="4" r="A21" t="s">
        <v>40</v>
      </c>
      <c s="6" r="B21" t="n">
        <v>180</v>
      </c>
      <c s="6" r="C21" t="n">
        <v>87</v>
      </c>
    </row>
    <row r="22" spans="1:3">
      <c s="4" r="A22" t="s">
        <v>87</v>
      </c>
      <c s="6" r="B22" t="n">
        <v>1601</v>
      </c>
      <c s="6" r="C22" t="n">
        <v>1566</v>
      </c>
    </row>
    <row r="23" spans="1:3">
      <c s="4" r="A23" t="s">
        <v>88</v>
      </c>
      <c s="6" r="B23" t="n">
        <v>8008</v>
      </c>
      <c s="6" r="C23" t="n">
        <v>7800</v>
      </c>
    </row>
    <row r="24" spans="1:3">
      <c s="4" r="A24" t="s">
        <v>89</v>
      </c>
      <c s="6" r="B24" t="n">
        <v>4062</v>
      </c>
      <c s="6" r="C24" t="n">
        <v>4289</v>
      </c>
    </row>
    <row r="25" spans="1:3">
      <c s="4" r="A25" t="s">
        <v>90</v>
      </c>
      <c s="6" r="B25" t="n">
        <v>1729</v>
      </c>
      <c s="6" r="C25" t="n">
        <v>1539</v>
      </c>
    </row>
    <row r="26" spans="1:3">
      <c s="4" r="A26" t="s">
        <v>91</v>
      </c>
      <c s="6" r="B26" t="n">
        <v>326</v>
      </c>
      <c s="6" r="C26" t="n">
        <v>332</v>
      </c>
    </row>
    <row r="27" spans="1:3">
      <c s="3" r="A27" t="s">
        <v>92</v>
      </c>
    </row>
    <row r="28" spans="1:3">
      <c s="4" r="A28" t="s">
        <v>93</v>
      </c>
      <c s="6" r="B28" t="n">
        <v>477</v>
      </c>
      <c s="6" r="C28" t="n">
        <v>477</v>
      </c>
    </row>
    <row r="29" spans="1:3">
      <c s="4" r="A29" t="s">
        <v>94</v>
      </c>
      <c s="6" r="B29" t="n">
        <v>205</v>
      </c>
      <c s="6" r="C29" t="n">
        <v>170</v>
      </c>
    </row>
    <row r="30" spans="1:3">
      <c s="4" r="A30" t="s">
        <v>95</v>
      </c>
      <c s="6" r="B30" t="n">
        <v>21716</v>
      </c>
      <c s="6" r="C30" t="n">
        <v>21308</v>
      </c>
    </row>
    <row r="31" spans="1:3">
      <c s="4" r="A31" t="s">
        <v>96</v>
      </c>
      <c s="6" r="B31" t="n">
        <v>-1999</v>
      </c>
      <c s="6" r="C31" t="n">
        <v>-1617</v>
      </c>
    </row>
    <row r="32" spans="1:3">
      <c s="4" r="A32" t="s">
        <v>97</v>
      </c>
      <c s="6" r="B32" t="n">
        <v>20399</v>
      </c>
      <c s="6" r="C32" t="n">
        <v>20338</v>
      </c>
    </row>
    <row r="33" spans="1:3">
      <c s="4" r="A33" t="s">
        <v>98</v>
      </c>
      <c s="6" r="B33" t="n">
        <v>12831</v>
      </c>
      <c s="6" r="C33" t="n">
        <v>12257</v>
      </c>
    </row>
    <row r="34" spans="1:3">
      <c s="4" r="A34" t="s">
        <v>99</v>
      </c>
      <c s="6" r="B34" t="n">
        <v>7568</v>
      </c>
      <c s="6" r="C34" t="n">
        <v>8081</v>
      </c>
    </row>
    <row r="35" spans="1:3">
      <c s="4" r="A35" t="s">
        <v>100</v>
      </c>
      <c s="6" r="B35" t="n">
        <v>50</v>
      </c>
      <c s="6" r="C35" t="n">
        <v>47</v>
      </c>
    </row>
    <row r="36" spans="1:3">
      <c s="4" r="A36" t="s">
        <v>101</v>
      </c>
      <c s="6" r="B36" t="n">
        <v>7618</v>
      </c>
      <c s="6" r="C36" t="n">
        <v>8128</v>
      </c>
    </row>
    <row r="37" spans="1:3">
      <c s="4" r="A37" t="s">
        <v>102</v>
      </c>
      <c s="8" r="B37" t="n">
        <v>21743</v>
      </c>
      <c s="8" r="C37" t="n">
        <v>220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1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31"/>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21"/>
  </cols>
  <sheetData>
    <row r="1" spans="1:16">
      <c s="1" r="A1" t="s">
        <v>391</v>
      </c>
      <c s="2" r="B1" t="s">
        <v>131</v>
      </c>
      <c s="2" r="J1" t="s">
        <v>1</v>
      </c>
    </row>
    <row r="2" spans="1:16">
      <c s="2" r="B2" t="s">
        <v>392</v>
      </c>
      <c s="2" r="C2" t="s">
        <v>393</v>
      </c>
      <c s="2" r="D2" t="s">
        <v>394</v>
      </c>
      <c s="2" r="E2" t="s">
        <v>395</v>
      </c>
      <c s="2" r="F2" t="s">
        <v>396</v>
      </c>
      <c s="2" r="G2" t="s">
        <v>397</v>
      </c>
      <c s="2" r="H2" t="s">
        <v>398</v>
      </c>
      <c s="2" r="I2" t="s">
        <v>399</v>
      </c>
      <c s="2" r="J2" t="s">
        <v>392</v>
      </c>
      <c s="2" r="K2" t="s">
        <v>396</v>
      </c>
      <c s="2" r="L2" t="s">
        <v>400</v>
      </c>
      <c s="2" r="M2" t="s">
        <v>401</v>
      </c>
      <c s="2" r="N2" t="s">
        <v>402</v>
      </c>
      <c s="2" r="O2" t="s">
        <v>403</v>
      </c>
      <c s="2" r="P2" t="s">
        <v>404</v>
      </c>
    </row>
    <row r="3" spans="1:16">
      <c s="3" r="A3" t="s">
        <v>405</v>
      </c>
    </row>
    <row r="4" spans="1:16">
      <c s="4" r="A4" t="s">
        <v>406</v>
      </c>
      <c s="8" r="J4" t="n">
        <v>132</v>
      </c>
      <c s="8" r="K4" t="n">
        <v>324</v>
      </c>
      <c s="8" r="L4" t="n">
        <v>610</v>
      </c>
    </row>
    <row r="5" spans="1:16">
      <c s="4" r="A5" t="s">
        <v>32</v>
      </c>
      <c s="8" r="B5" t="n">
        <v>3932</v>
      </c>
      <c s="8" r="C5" t="n">
        <v>3674</v>
      </c>
      <c s="8" r="D5" t="n">
        <v>3579</v>
      </c>
      <c s="8" r="E5" t="n">
        <v>3337</v>
      </c>
      <c s="8" r="F5" t="n">
        <v>4204</v>
      </c>
      <c s="8" r="G5" t="n">
        <v>4085</v>
      </c>
      <c s="8" r="H5" t="n">
        <v>3934</v>
      </c>
      <c s="8" r="I5" t="n">
        <v>4026</v>
      </c>
      <c s="6" r="J5" t="n">
        <v>14522</v>
      </c>
      <c s="6" r="K5" t="n">
        <v>16249</v>
      </c>
      <c s="6" r="L5" t="n">
        <v>17733</v>
      </c>
    </row>
    <row r="6" spans="1:16">
      <c s="4" r="A6" t="s">
        <v>77</v>
      </c>
      <c s="6" r="B6" t="n">
        <v>3909</v>
      </c>
      <c s="6" r="F6" t="n">
        <v>3847</v>
      </c>
      <c s="6" r="J6" t="n">
        <v>3909</v>
      </c>
      <c s="6" r="K6" t="n">
        <v>3847</v>
      </c>
      <c s="6" r="L6" t="n">
        <v>4238</v>
      </c>
    </row>
    <row r="7" spans="1:16">
      <c s="4" r="A7" t="s">
        <v>72</v>
      </c>
      <c s="6" r="B7" t="n">
        <v>669</v>
      </c>
      <c s="6" r="F7" t="n">
        <v>724</v>
      </c>
      <c s="6" r="J7" t="n">
        <v>669</v>
      </c>
      <c s="6" r="K7" t="n">
        <v>724</v>
      </c>
    </row>
    <row r="8" spans="1:16">
      <c s="4" r="A8" t="s">
        <v>407</v>
      </c>
      <c s="6" r="B8" t="n">
        <v>902</v>
      </c>
      <c s="6" r="F8" t="n">
        <v>938</v>
      </c>
      <c s="6" r="J8" t="n">
        <v>902</v>
      </c>
      <c s="6" r="K8" t="n">
        <v>938</v>
      </c>
    </row>
    <row r="9" spans="1:16">
      <c s="4" r="A9" t="s">
        <v>73</v>
      </c>
      <c s="6" r="B9" t="n">
        <v>2200</v>
      </c>
      <c s="6" r="F9" t="n">
        <v>2136</v>
      </c>
      <c s="6" r="J9" t="n">
        <v>2200</v>
      </c>
      <c s="6" r="K9" t="n">
        <v>2136</v>
      </c>
    </row>
    <row r="10" spans="1:16">
      <c s="4" r="A10" t="s">
        <v>408</v>
      </c>
      <c s="8" r="F10" t="n">
        <v>83</v>
      </c>
      <c s="6" r="J10" t="n">
        <v>0</v>
      </c>
      <c s="6" r="K10" t="n">
        <v>611</v>
      </c>
      <c s="6" r="L10" t="n">
        <v>0</v>
      </c>
    </row>
    <row r="11" spans="1:16">
      <c s="4" r="A11" t="s">
        <v>409</v>
      </c>
      <c s="9" r="F11" t="n">
        <v>0.13</v>
      </c>
    </row>
    <row r="12" spans="1:16">
      <c s="4" r="A12" t="s">
        <v>410</v>
      </c>
      <c s="6" r="J12" t="n">
        <v>2316</v>
      </c>
      <c s="6" r="K12" t="n">
        <v>3807</v>
      </c>
      <c s="6" r="L12" t="n">
        <v>3191</v>
      </c>
    </row>
    <row r="13" spans="1:16">
      <c s="4" r="A13" t="s">
        <v>87</v>
      </c>
      <c s="6" r="B13" t="n">
        <v>1601</v>
      </c>
      <c s="8" r="F13" t="n">
        <v>1566</v>
      </c>
      <c s="6" r="J13" t="n">
        <v>1601</v>
      </c>
      <c s="6" r="K13" t="n">
        <v>1566</v>
      </c>
    </row>
    <row r="14" spans="1:16">
      <c s="4" r="A14" t="s">
        <v>36</v>
      </c>
      <c s="6" r="J14" t="n">
        <v>0</v>
      </c>
      <c s="6" r="K14" t="n">
        <v>1039</v>
      </c>
      <c s="6" r="L14" t="n">
        <v>0</v>
      </c>
    </row>
    <row r="15" spans="1:16">
      <c s="4" r="A15" t="s">
        <v>411</v>
      </c>
      <c s="6" r="L15" t="n">
        <v>130</v>
      </c>
    </row>
    <row r="16" spans="1:16">
      <c s="4" r="A16" t="s">
        <v>43</v>
      </c>
      <c s="6" r="J16" t="n">
        <v>1664</v>
      </c>
      <c s="6" r="K16" t="n">
        <v>2733</v>
      </c>
      <c s="6" r="L16" t="n">
        <v>2184</v>
      </c>
    </row>
    <row r="17" spans="1:16">
      <c s="4" r="A17" t="s">
        <v>412</v>
      </c>
      <c s="6" r="B17" t="n">
        <v>2126</v>
      </c>
      <c s="6" r="F17" t="n">
        <v>2058</v>
      </c>
      <c s="6" r="J17" t="n">
        <v>2126</v>
      </c>
      <c s="6" r="K17" t="n">
        <v>2058</v>
      </c>
    </row>
    <row r="18" spans="1:16">
      <c s="4" r="A18" t="s">
        <v>413</v>
      </c>
      <c s="6" r="B18" t="n">
        <v>12831</v>
      </c>
      <c s="6" r="F18" t="n">
        <v>12257</v>
      </c>
      <c s="6" r="J18" t="n">
        <v>12831</v>
      </c>
      <c s="6" r="K18" t="n">
        <v>12257</v>
      </c>
      <c s="8" r="P18" t="n">
        <v>600</v>
      </c>
    </row>
    <row r="19" spans="1:16">
      <c s="4" r="A19" t="s">
        <v>117</v>
      </c>
    </row>
    <row r="20" spans="1:16">
      <c s="3" r="A20" t="s">
        <v>405</v>
      </c>
    </row>
    <row r="21" spans="1:16">
      <c s="4" r="A21" t="s">
        <v>121</v>
      </c>
      <c s="8" r="J21" t="n">
        <v>0</v>
      </c>
      <c s="8" r="K21" t="n">
        <v>0</v>
      </c>
      <c s="6" r="L21" t="n">
        <v>101</v>
      </c>
    </row>
    <row r="22" spans="1:16">
      <c s="4" r="A22" t="s">
        <v>414</v>
      </c>
    </row>
    <row r="23" spans="1:16">
      <c s="3" r="A23" t="s">
        <v>405</v>
      </c>
    </row>
    <row r="24" spans="1:16">
      <c s="4" r="A24" t="s">
        <v>121</v>
      </c>
      <c s="8" r="L24" t="n">
        <v>343</v>
      </c>
    </row>
    <row r="25" spans="1:16">
      <c s="4" r="A25" t="s">
        <v>415</v>
      </c>
    </row>
    <row r="26" spans="1:16">
      <c s="3" r="A26" t="s">
        <v>405</v>
      </c>
    </row>
    <row r="27" spans="1:16">
      <c s="4" r="A27" t="s">
        <v>416</v>
      </c>
      <c s="6" r="J27" t="n">
        <v>6</v>
      </c>
      <c s="6" r="K27" t="n">
        <v>8</v>
      </c>
      <c s="6" r="L27" t="n">
        <v>4</v>
      </c>
    </row>
    <row r="28" spans="1:16">
      <c s="4" r="A28" t="s">
        <v>406</v>
      </c>
      <c s="8" r="J28" t="n">
        <v>132</v>
      </c>
      <c s="8" r="K28" t="n">
        <v>324</v>
      </c>
      <c s="8" r="L28" t="n">
        <v>104</v>
      </c>
    </row>
    <row r="29" spans="1:16">
      <c s="4" r="A29" t="s">
        <v>32</v>
      </c>
      <c s="6" r="J29" t="n">
        <v>51</v>
      </c>
      <c s="6" r="K29" t="n">
        <v>115</v>
      </c>
      <c s="6" r="L29" t="n">
        <v>55</v>
      </c>
    </row>
    <row r="30" spans="1:16">
      <c s="4" r="A30" t="s">
        <v>77</v>
      </c>
      <c s="6" r="B30" t="n">
        <v>83</v>
      </c>
      <c s="6" r="F30" t="n">
        <v>178</v>
      </c>
      <c s="6" r="J30" t="n">
        <v>83</v>
      </c>
      <c s="6" r="K30" t="n">
        <v>178</v>
      </c>
    </row>
    <row r="31" spans="1:16">
      <c s="4" r="A31" t="s">
        <v>417</v>
      </c>
      <c s="6" r="B31" t="n">
        <v>27</v>
      </c>
      <c s="6" r="F31" t="n">
        <v>42</v>
      </c>
      <c s="6" r="J31" t="n">
        <v>27</v>
      </c>
      <c s="6" r="K31" t="n">
        <v>42</v>
      </c>
    </row>
    <row r="32" spans="1:16">
      <c s="4" r="A32" t="s">
        <v>407</v>
      </c>
      <c s="6" r="B32" t="n">
        <v>50</v>
      </c>
      <c s="6" r="F32" t="n">
        <v>128</v>
      </c>
      <c s="8" r="J32" t="n">
        <v>50</v>
      </c>
      <c s="8" r="K32" t="n">
        <v>128</v>
      </c>
    </row>
    <row r="33" spans="1:16">
      <c s="4" r="A33" t="s">
        <v>418</v>
      </c>
      <c s="4" r="J33" t="s">
        <v>419</v>
      </c>
      <c s="4" r="K33" t="s">
        <v>420</v>
      </c>
    </row>
    <row r="34" spans="1:16">
      <c s="4" r="A34" t="s">
        <v>421</v>
      </c>
    </row>
    <row r="35" spans="1:16">
      <c s="3" r="A35" t="s">
        <v>405</v>
      </c>
    </row>
    <row r="36" spans="1:16">
      <c s="4" r="A36" t="s">
        <v>406</v>
      </c>
      <c s="8" r="J36" t="n">
        <v>3150</v>
      </c>
    </row>
    <row r="37" spans="1:16">
      <c s="4" r="A37" t="s">
        <v>32</v>
      </c>
      <c s="6" r="J37" t="n">
        <v>1600</v>
      </c>
    </row>
    <row r="38" spans="1:16">
      <c s="4" r="A38" t="s">
        <v>422</v>
      </c>
    </row>
    <row r="39" spans="1:16">
      <c s="3" r="A39" t="s">
        <v>405</v>
      </c>
    </row>
    <row r="40" spans="1:16">
      <c s="4" r="A40" t="s">
        <v>406</v>
      </c>
      <c s="6" r="L40" t="n">
        <v>506</v>
      </c>
    </row>
    <row r="41" spans="1:16">
      <c s="4" r="A41" t="s">
        <v>32</v>
      </c>
      <c s="6" r="L41" t="n">
        <v>321</v>
      </c>
    </row>
    <row r="42" spans="1:16">
      <c s="4" r="A42" t="s">
        <v>77</v>
      </c>
      <c s="6" r="L42" t="n">
        <v>323</v>
      </c>
    </row>
    <row r="43" spans="1:16">
      <c s="4" r="A43" t="s">
        <v>407</v>
      </c>
      <c s="6" r="L43" t="n">
        <v>178</v>
      </c>
    </row>
    <row r="44" spans="1:16">
      <c s="4" r="A44" t="s">
        <v>418</v>
      </c>
      <c s="4" r="K44" t="s">
        <v>383</v>
      </c>
    </row>
    <row r="45" spans="1:16">
      <c s="4" r="A45" t="s">
        <v>423</v>
      </c>
      <c s="8" r="L45" t="n">
        <v>76</v>
      </c>
    </row>
    <row r="46" spans="1:16">
      <c s="4" r="A46" t="s">
        <v>424</v>
      </c>
      <c s="4" r="L46" t="s">
        <v>425</v>
      </c>
    </row>
    <row r="47" spans="1:16">
      <c s="4" r="A47" t="s">
        <v>426</v>
      </c>
    </row>
    <row r="48" spans="1:16">
      <c s="3" r="A48" t="s">
        <v>405</v>
      </c>
    </row>
    <row r="49" spans="1:16">
      <c s="4" r="A49" t="s">
        <v>32</v>
      </c>
      <c s="8" r="L49" t="n">
        <v>542</v>
      </c>
    </row>
    <row r="50" spans="1:16">
      <c s="4" r="A50" t="s">
        <v>427</v>
      </c>
      <c s="8" r="L50" t="n">
        <v>574</v>
      </c>
    </row>
    <row r="51" spans="1:16">
      <c s="4" r="A51" t="s">
        <v>428</v>
      </c>
      <c s="4" r="L51" t="s">
        <v>429</v>
      </c>
    </row>
    <row r="52" spans="1:16">
      <c s="4" r="A52" t="s">
        <v>430</v>
      </c>
    </row>
    <row r="53" spans="1:16">
      <c s="3" r="A53" t="s">
        <v>405</v>
      </c>
    </row>
    <row r="54" spans="1:16">
      <c s="4" r="A54" t="s">
        <v>77</v>
      </c>
      <c s="6" r="B54" t="n">
        <v>2810</v>
      </c>
      <c s="6" r="F54" t="n">
        <v>2790</v>
      </c>
      <c s="8" r="J54" t="n">
        <v>2810</v>
      </c>
      <c s="8" r="K54" t="n">
        <v>2790</v>
      </c>
      <c s="8" r="L54" t="n">
        <v>2701</v>
      </c>
    </row>
    <row r="55" spans="1:16">
      <c s="4" r="A55" t="s">
        <v>431</v>
      </c>
    </row>
    <row r="56" spans="1:16">
      <c s="3" r="A56" t="s">
        <v>405</v>
      </c>
    </row>
    <row r="57" spans="1:16">
      <c s="4" r="A57" t="s">
        <v>416</v>
      </c>
      <c s="6" r="J57" t="n">
        <v>4</v>
      </c>
      <c s="6" r="K57" t="n">
        <v>7</v>
      </c>
    </row>
    <row r="58" spans="1:16">
      <c s="4" r="A58" t="s">
        <v>432</v>
      </c>
    </row>
    <row r="59" spans="1:16">
      <c s="3" r="A59" t="s">
        <v>405</v>
      </c>
    </row>
    <row r="60" spans="1:16">
      <c s="4" r="A60" t="s">
        <v>77</v>
      </c>
      <c s="6" r="B60" t="n">
        <v>532</v>
      </c>
      <c s="6" r="F60" t="n">
        <v>492</v>
      </c>
      <c s="8" r="J60" t="n">
        <v>532</v>
      </c>
      <c s="8" r="K60" t="n">
        <v>492</v>
      </c>
      <c s="6" r="L60" t="n">
        <v>500</v>
      </c>
    </row>
    <row r="61" spans="1:16">
      <c s="4" r="A61" t="s">
        <v>433</v>
      </c>
    </row>
    <row r="62" spans="1:16">
      <c s="3" r="A62" t="s">
        <v>405</v>
      </c>
    </row>
    <row r="63" spans="1:16">
      <c s="4" r="A63" t="s">
        <v>416</v>
      </c>
      <c s="6" r="J63" t="n">
        <v>2</v>
      </c>
    </row>
    <row r="64" spans="1:16">
      <c s="4" r="A64" t="s">
        <v>434</v>
      </c>
    </row>
    <row r="65" spans="1:16">
      <c s="3" r="A65" t="s">
        <v>405</v>
      </c>
    </row>
    <row r="66" spans="1:16">
      <c s="4" r="A66" t="s">
        <v>77</v>
      </c>
      <c s="8" r="B66" t="n">
        <v>196</v>
      </c>
      <c s="6" r="F66" t="n">
        <v>196</v>
      </c>
      <c s="8" r="J66" t="n">
        <v>196</v>
      </c>
      <c s="8" r="K66" t="n">
        <v>196</v>
      </c>
      <c s="6" r="L66" t="n">
        <v>430</v>
      </c>
    </row>
    <row r="67" spans="1:16">
      <c s="4" r="A67" t="s">
        <v>435</v>
      </c>
    </row>
    <row r="68" spans="1:16">
      <c s="3" r="A68" t="s">
        <v>405</v>
      </c>
    </row>
    <row r="69" spans="1:16">
      <c s="4" r="A69" t="s">
        <v>416</v>
      </c>
      <c s="6" r="K69" t="n">
        <v>1</v>
      </c>
    </row>
    <row r="70" spans="1:16">
      <c s="4" r="A70" t="s">
        <v>436</v>
      </c>
    </row>
    <row r="71" spans="1:16">
      <c s="3" r="A71" t="s">
        <v>405</v>
      </c>
    </row>
    <row r="72" spans="1:16">
      <c s="4" r="A72" t="s">
        <v>32</v>
      </c>
      <c s="6" r="L72" t="n">
        <v>63</v>
      </c>
    </row>
    <row r="73" spans="1:16">
      <c s="4" r="A73" t="s">
        <v>410</v>
      </c>
      <c s="6" r="L73" t="n">
        <v>3</v>
      </c>
    </row>
    <row r="74" spans="1:16">
      <c s="4" r="A74" t="s">
        <v>437</v>
      </c>
      <c s="6" r="L74" t="n">
        <v>99</v>
      </c>
    </row>
    <row r="75" spans="1:16">
      <c s="4" r="A75" t="s">
        <v>438</v>
      </c>
    </row>
    <row r="76" spans="1:16">
      <c s="3" r="A76" t="s">
        <v>405</v>
      </c>
    </row>
    <row r="77" spans="1:16">
      <c s="4" r="A77" t="s">
        <v>32</v>
      </c>
      <c s="8" r="K77" t="n">
        <v>189</v>
      </c>
    </row>
    <row r="78" spans="1:16">
      <c s="4" r="A78" t="s">
        <v>73</v>
      </c>
      <c s="8" r="M78" t="n">
        <v>182</v>
      </c>
    </row>
    <row r="79" spans="1:16">
      <c s="4" r="A79" t="s">
        <v>408</v>
      </c>
      <c s="8" r="H79" t="n">
        <v>528</v>
      </c>
      <c s="8" r="K79" t="n">
        <v>532</v>
      </c>
    </row>
    <row r="80" spans="1:16">
      <c s="4" r="A80" t="s">
        <v>409</v>
      </c>
      <c s="9" r="H80" t="n">
        <v>0.77</v>
      </c>
      <c s="9" r="K80" t="n">
        <v>0.78</v>
      </c>
    </row>
    <row r="81" spans="1:16">
      <c s="4" r="A81" t="s">
        <v>410</v>
      </c>
      <c s="8" r="K81" t="n">
        <v>21</v>
      </c>
    </row>
    <row r="82" spans="1:16">
      <c s="4" r="A82" t="s">
        <v>439</v>
      </c>
      <c s="6" r="M82" t="n">
        <v>374</v>
      </c>
    </row>
    <row r="83" spans="1:16">
      <c s="4" r="A83" t="s">
        <v>87</v>
      </c>
      <c s="6" r="M83" t="n">
        <v>56</v>
      </c>
    </row>
    <row r="84" spans="1:16">
      <c s="4" r="A84" t="s">
        <v>440</v>
      </c>
      <c s="8" r="M84" t="n">
        <v>41</v>
      </c>
    </row>
    <row r="85" spans="1:16">
      <c s="4" r="A85" t="s">
        <v>437</v>
      </c>
      <c s="6" r="K85" t="n">
        <v>1400</v>
      </c>
    </row>
    <row r="86" spans="1:16">
      <c s="4" r="A86" t="s">
        <v>36</v>
      </c>
      <c s="6" r="K86" t="n">
        <v>939</v>
      </c>
    </row>
    <row r="87" spans="1:16">
      <c s="4" r="A87" t="s">
        <v>441</v>
      </c>
    </row>
    <row r="88" spans="1:16">
      <c s="3" r="A88" t="s">
        <v>405</v>
      </c>
    </row>
    <row r="89" spans="1:16">
      <c s="4" r="A89" t="s">
        <v>32</v>
      </c>
      <c s="6" r="K89" t="n">
        <v>288</v>
      </c>
    </row>
    <row r="90" spans="1:16">
      <c s="4" r="A90" t="s">
        <v>73</v>
      </c>
      <c s="6" r="F90" t="n">
        <v>62</v>
      </c>
      <c s="6" r="K90" t="n">
        <v>62</v>
      </c>
    </row>
    <row r="91" spans="1:16">
      <c s="4" r="A91" t="s">
        <v>408</v>
      </c>
      <c s="8" r="K91" t="n">
        <v>79</v>
      </c>
    </row>
    <row r="92" spans="1:16">
      <c s="4" r="A92" t="s">
        <v>409</v>
      </c>
      <c s="9" r="K92" t="n">
        <v>0.12</v>
      </c>
    </row>
    <row r="93" spans="1:16">
      <c s="4" r="A93" t="s">
        <v>410</v>
      </c>
      <c s="8" r="K93" t="n">
        <v>42</v>
      </c>
    </row>
    <row r="94" spans="1:16">
      <c s="4" r="A94" t="s">
        <v>439</v>
      </c>
      <c s="6" r="F94" t="n">
        <v>292</v>
      </c>
      <c s="6" r="K94" t="n">
        <v>292</v>
      </c>
    </row>
    <row r="95" spans="1:16">
      <c s="4" r="A95" t="s">
        <v>87</v>
      </c>
      <c s="6" r="F95" t="n">
        <v>34</v>
      </c>
      <c s="6" r="K95" t="n">
        <v>34</v>
      </c>
    </row>
    <row r="96" spans="1:16">
      <c s="4" r="A96" t="s">
        <v>440</v>
      </c>
      <c s="8" r="F96" t="n">
        <v>9</v>
      </c>
      <c s="6" r="K96" t="n">
        <v>9</v>
      </c>
    </row>
    <row r="97" spans="1:16">
      <c s="4" r="A97" t="s">
        <v>437</v>
      </c>
      <c s="6" r="K97" t="n">
        <v>411</v>
      </c>
    </row>
    <row r="98" spans="1:16">
      <c s="4" r="A98" t="s">
        <v>36</v>
      </c>
      <c s="8" r="K98" t="n">
        <v>100</v>
      </c>
    </row>
    <row r="99" spans="1:16">
      <c s="4" r="A99" t="s">
        <v>442</v>
      </c>
    </row>
    <row r="100" spans="1:16">
      <c s="3" r="A100" t="s">
        <v>405</v>
      </c>
    </row>
    <row r="101" spans="1:16">
      <c s="4" r="A101" t="s">
        <v>32</v>
      </c>
      <c s="6" r="L101" t="n">
        <v>146</v>
      </c>
    </row>
    <row r="102" spans="1:16">
      <c s="4" r="A102" t="s">
        <v>72</v>
      </c>
      <c s="8" r="O102" t="n">
        <v>367</v>
      </c>
    </row>
    <row r="103" spans="1:16">
      <c s="4" r="A103" t="s">
        <v>437</v>
      </c>
      <c s="6" r="L103" t="n">
        <v>264</v>
      </c>
    </row>
    <row r="104" spans="1:16">
      <c s="4" r="A104" t="s">
        <v>443</v>
      </c>
      <c s="4" r="O104" t="s">
        <v>444</v>
      </c>
    </row>
    <row r="105" spans="1:16">
      <c s="4" r="A105" t="s">
        <v>445</v>
      </c>
      <c s="6" r="L105" t="n">
        <v>20</v>
      </c>
    </row>
    <row r="106" spans="1:16">
      <c s="4" r="A106" t="s">
        <v>446</v>
      </c>
      <c s="8" r="O106" t="n">
        <v>212</v>
      </c>
    </row>
    <row r="107" spans="1:16">
      <c s="4" r="A107" t="s">
        <v>43</v>
      </c>
      <c s="8" r="L107" t="n">
        <v>-9</v>
      </c>
    </row>
    <row r="108" spans="1:16">
      <c s="4" r="A108" t="s">
        <v>447</v>
      </c>
      <c s="8" r="N108" t="n">
        <v>376</v>
      </c>
    </row>
    <row r="109" spans="1:16">
      <c s="4" r="A109" t="s">
        <v>412</v>
      </c>
      <c s="6" r="O109" t="n">
        <v>255</v>
      </c>
    </row>
    <row r="110" spans="1:16">
      <c s="4" r="A110" t="s">
        <v>448</v>
      </c>
      <c s="8" r="N110" t="n">
        <v>308</v>
      </c>
    </row>
    <row r="111" spans="1:16">
      <c s="4" r="A111" t="s">
        <v>449</v>
      </c>
    </row>
    <row r="112" spans="1:16">
      <c s="3" r="A112" t="s">
        <v>405</v>
      </c>
    </row>
    <row r="113" spans="1:16">
      <c s="4" r="A113" t="s">
        <v>450</v>
      </c>
      <c s="8" r="O113" t="n">
        <v>6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51</v>
      </c>
      <c s="2" r="B1" t="s">
        <v>1</v>
      </c>
    </row>
    <row r="2" spans="1:5">
      <c s="2" r="B2" t="s">
        <v>452</v>
      </c>
      <c s="2" r="C2" t="s">
        <v>2</v>
      </c>
      <c s="2" r="D2" t="s">
        <v>30</v>
      </c>
      <c s="2" r="E2" t="s">
        <v>31</v>
      </c>
    </row>
    <row r="3" spans="1:5">
      <c s="3" r="A3" t="s">
        <v>453</v>
      </c>
    </row>
    <row r="4" spans="1:5">
      <c s="4" r="A4" t="s">
        <v>40</v>
      </c>
      <c s="8" r="C4" t="n">
        <v>269</v>
      </c>
      <c s="8" r="D4" t="n">
        <v>161</v>
      </c>
      <c s="8" r="E4" t="n">
        <v>211</v>
      </c>
    </row>
    <row r="5" spans="1:5">
      <c s="4" r="A5" t="s">
        <v>454</v>
      </c>
      <c s="6" r="C5" t="n">
        <v>45</v>
      </c>
      <c s="6" r="D5" t="n">
        <v>193</v>
      </c>
      <c s="6" r="E5" t="n">
        <v>-54</v>
      </c>
    </row>
    <row r="6" spans="1:5">
      <c s="3" r="A6" t="s">
        <v>455</v>
      </c>
    </row>
    <row r="7" spans="1:5">
      <c s="4" r="A7" t="s">
        <v>456</v>
      </c>
      <c s="6" r="C7" t="n">
        <v>382</v>
      </c>
      <c s="6" r="D7" t="n">
        <v>489</v>
      </c>
      <c s="6" r="E7" t="n">
        <v>693</v>
      </c>
    </row>
    <row r="8" spans="1:5">
      <c s="4" r="A8" t="s">
        <v>457</v>
      </c>
      <c s="6" r="C8" t="n">
        <v>-77</v>
      </c>
      <c s="6" r="D8" t="n">
        <v>-88</v>
      </c>
      <c s="6" r="E8" t="n">
        <v>-106</v>
      </c>
    </row>
    <row r="9" spans="1:5">
      <c s="4" r="A9" t="s">
        <v>458</v>
      </c>
    </row>
    <row r="10" spans="1:5">
      <c s="3" r="A10" t="s">
        <v>267</v>
      </c>
    </row>
    <row r="11" spans="1:5">
      <c s="4" r="A11" t="s">
        <v>459</v>
      </c>
      <c s="6" r="C11" t="n">
        <v>220</v>
      </c>
      <c s="6" r="D11" t="n">
        <v>52</v>
      </c>
    </row>
    <row r="12" spans="1:5">
      <c s="4" r="A12" t="s">
        <v>460</v>
      </c>
      <c s="6" r="C12" t="n">
        <v>143</v>
      </c>
      <c s="6" r="D12" t="n">
        <v>42</v>
      </c>
    </row>
    <row r="13" spans="1:5">
      <c s="4" r="A13" t="s">
        <v>461</v>
      </c>
      <c s="6" r="C13" t="n">
        <v>77</v>
      </c>
      <c s="6" r="D13" t="n">
        <v>10</v>
      </c>
    </row>
    <row r="14" spans="1:5">
      <c s="4" r="A14" t="s">
        <v>462</v>
      </c>
      <c s="6" r="C14" t="n">
        <v>24</v>
      </c>
    </row>
    <row r="15" spans="1:5">
      <c s="4" r="A15" t="s">
        <v>463</v>
      </c>
      <c s="6" r="E15" t="n">
        <v>508</v>
      </c>
    </row>
    <row r="16" spans="1:5">
      <c s="4" r="A16" t="s">
        <v>464</v>
      </c>
      <c s="6" r="C16" t="n">
        <v>179</v>
      </c>
    </row>
    <row r="17" spans="1:5">
      <c s="3" r="A17" t="s">
        <v>453</v>
      </c>
    </row>
    <row r="18" spans="1:5">
      <c s="4" r="A18" t="s">
        <v>32</v>
      </c>
      <c s="6" r="C18" t="n">
        <v>5746</v>
      </c>
      <c s="6" r="D18" t="n">
        <v>6094</v>
      </c>
      <c s="6" r="E18" t="n">
        <v>6842</v>
      </c>
    </row>
    <row r="19" spans="1:5">
      <c s="4" r="A19" t="s">
        <v>34</v>
      </c>
      <c s="6" r="C19" t="n">
        <v>3741</v>
      </c>
      <c s="6" r="D19" t="n">
        <v>4054</v>
      </c>
      <c s="6" r="E19" t="n">
        <v>4446</v>
      </c>
    </row>
    <row r="20" spans="1:5">
      <c s="4" r="A20" t="s">
        <v>465</v>
      </c>
      <c s="6" r="C20" t="n">
        <v>1370</v>
      </c>
      <c s="6" r="D20" t="n">
        <v>1449</v>
      </c>
      <c s="6" r="E20" t="n">
        <v>1551</v>
      </c>
    </row>
    <row r="21" spans="1:5">
      <c s="4" r="A21" t="s">
        <v>37</v>
      </c>
      <c s="6" r="C21" t="n">
        <v>321</v>
      </c>
      <c s="6" r="D21" t="n">
        <v>237</v>
      </c>
      <c s="6" r="E21" t="n">
        <v>688</v>
      </c>
    </row>
    <row r="22" spans="1:5">
      <c s="4" r="A22" t="s">
        <v>466</v>
      </c>
      <c s="6" r="C22" t="n">
        <v>314</v>
      </c>
      <c s="6" r="D22" t="n">
        <v>354</v>
      </c>
      <c s="6" r="E22" t="n">
        <v>157</v>
      </c>
    </row>
    <row r="23" spans="1:5">
      <c s="4" r="A23" t="s">
        <v>40</v>
      </c>
      <c s="6" r="C23" t="n">
        <v>269</v>
      </c>
      <c s="6" r="D23" t="n">
        <v>161</v>
      </c>
      <c s="6" r="E23" t="n">
        <v>211</v>
      </c>
    </row>
    <row r="24" spans="1:5">
      <c s="4" r="A24" t="s">
        <v>454</v>
      </c>
      <c s="6" r="C24" t="n">
        <v>45</v>
      </c>
      <c s="6" r="D24" t="n">
        <v>193</v>
      </c>
      <c s="6" r="E24" t="n">
        <v>-54</v>
      </c>
    </row>
    <row r="25" spans="1:5">
      <c s="3" r="A25" t="s">
        <v>455</v>
      </c>
    </row>
    <row r="26" spans="1:5">
      <c s="4" r="A26" t="s">
        <v>456</v>
      </c>
      <c s="6" r="C26" t="n">
        <v>382</v>
      </c>
      <c s="6" r="D26" t="n">
        <v>489</v>
      </c>
      <c s="6" r="E26" t="n">
        <v>693</v>
      </c>
    </row>
    <row r="27" spans="1:5">
      <c s="4" r="A27" t="s">
        <v>457</v>
      </c>
      <c s="6" r="C27" t="n">
        <v>-77</v>
      </c>
      <c s="6" r="D27" t="n">
        <v>-88</v>
      </c>
      <c s="6" r="E27" t="n">
        <v>-106</v>
      </c>
    </row>
    <row r="28" spans="1:5">
      <c s="3" r="A28" t="s">
        <v>467</v>
      </c>
    </row>
    <row r="29" spans="1:5">
      <c s="4" r="A29" t="s">
        <v>468</v>
      </c>
      <c s="6" r="C29" t="n">
        <v>1492</v>
      </c>
      <c s="6" r="D29" t="n">
        <v>1449</v>
      </c>
    </row>
    <row r="30" spans="1:5">
      <c s="4" r="A30" t="s">
        <v>71</v>
      </c>
      <c s="6" r="C30" t="n">
        <v>578</v>
      </c>
      <c s="6" r="D30" t="n">
        <v>582</v>
      </c>
    </row>
    <row r="31" spans="1:5">
      <c s="4" r="A31" t="s">
        <v>72</v>
      </c>
      <c s="6" r="C31" t="n">
        <v>130</v>
      </c>
      <c s="6" r="D31" t="n">
        <v>105</v>
      </c>
    </row>
    <row r="32" spans="1:5">
      <c s="4" r="A32" t="s">
        <v>469</v>
      </c>
      <c s="6" r="C32" t="n">
        <v>611</v>
      </c>
      <c s="6" r="D32" t="n">
        <v>656</v>
      </c>
    </row>
    <row r="33" spans="1:5">
      <c s="4" r="A33" t="s">
        <v>77</v>
      </c>
      <c s="6" r="C33" t="n">
        <v>2691</v>
      </c>
      <c s="6" r="D33" t="n">
        <v>2806</v>
      </c>
    </row>
    <row r="34" spans="1:5">
      <c s="4" r="A34" t="s">
        <v>439</v>
      </c>
      <c s="6" r="C34" t="n">
        <v>528</v>
      </c>
      <c s="6" r="D34" t="n">
        <v>624</v>
      </c>
    </row>
    <row r="35" spans="1:5">
      <c s="4" r="A35" t="s">
        <v>470</v>
      </c>
      <c s="6" r="C35" t="n">
        <v>6030</v>
      </c>
      <c s="6" r="D35" t="n">
        <v>6222</v>
      </c>
      <c s="6" r="E35" t="n">
        <v>6904</v>
      </c>
    </row>
    <row r="36" spans="1:5">
      <c s="4" r="A36" t="s">
        <v>85</v>
      </c>
      <c s="6" r="C36" t="n">
        <v>840</v>
      </c>
      <c s="6" r="D36" t="n">
        <v>821</v>
      </c>
    </row>
    <row r="37" spans="1:5">
      <c s="4" r="A37" t="s">
        <v>471</v>
      </c>
      <c s="6" r="C37" t="n">
        <v>761</v>
      </c>
      <c s="6" r="D37" t="n">
        <v>745</v>
      </c>
    </row>
    <row r="38" spans="1:5">
      <c s="4" r="A38" t="s">
        <v>440</v>
      </c>
      <c s="6" r="C38" t="n">
        <v>326</v>
      </c>
      <c s="6" r="D38" t="n">
        <v>332</v>
      </c>
    </row>
    <row r="39" spans="1:5">
      <c s="4" r="A39" t="s">
        <v>472</v>
      </c>
      <c s="6" r="C39" t="n">
        <v>1927</v>
      </c>
      <c s="6" r="D39" t="n">
        <v>1898</v>
      </c>
    </row>
    <row r="40" spans="1:5">
      <c s="4" r="A40" t="s">
        <v>473</v>
      </c>
    </row>
    <row r="41" spans="1:5">
      <c s="3" r="A41" t="s">
        <v>267</v>
      </c>
    </row>
    <row r="42" spans="1:5">
      <c s="4" r="A42" t="s">
        <v>474</v>
      </c>
      <c s="6" r="C42" t="n">
        <v>4000</v>
      </c>
    </row>
    <row r="43" spans="1:5">
      <c s="3" r="A43" t="s">
        <v>453</v>
      </c>
    </row>
    <row r="44" spans="1:5">
      <c s="4" r="A44" t="s">
        <v>32</v>
      </c>
      <c s="6" r="C44" t="n">
        <v>4378</v>
      </c>
      <c s="6" r="D44" t="n">
        <v>4426</v>
      </c>
      <c s="6" r="E44" t="n">
        <v>4868</v>
      </c>
    </row>
    <row r="45" spans="1:5">
      <c s="4" r="A45" t="s">
        <v>34</v>
      </c>
      <c s="6" r="C45" t="n">
        <v>2708</v>
      </c>
      <c s="6" r="D45" t="n">
        <v>2810</v>
      </c>
      <c s="6" r="E45" t="n">
        <v>3012</v>
      </c>
    </row>
    <row r="46" spans="1:5">
      <c s="4" r="A46" t="s">
        <v>465</v>
      </c>
      <c s="6" r="C46" t="n">
        <v>1101</v>
      </c>
      <c s="6" r="D46" t="n">
        <v>1143</v>
      </c>
      <c s="6" r="E46" t="n">
        <v>1205</v>
      </c>
    </row>
    <row r="47" spans="1:5">
      <c s="4" r="A47" t="s">
        <v>37</v>
      </c>
      <c s="6" r="C47" t="n">
        <v>172</v>
      </c>
      <c s="6" r="D47" t="n">
        <v>222</v>
      </c>
      <c s="6" r="E47" t="n">
        <v>668</v>
      </c>
    </row>
    <row r="48" spans="1:5">
      <c s="4" r="A48" t="s">
        <v>466</v>
      </c>
      <c s="6" r="C48" t="n">
        <v>397</v>
      </c>
      <c s="6" r="D48" t="n">
        <v>251</v>
      </c>
      <c s="6" r="E48" t="n">
        <v>-17</v>
      </c>
    </row>
    <row r="49" spans="1:5">
      <c s="4" r="A49" t="s">
        <v>40</v>
      </c>
      <c s="6" r="C49" t="n">
        <v>218</v>
      </c>
      <c s="6" r="D49" t="n">
        <v>134</v>
      </c>
      <c s="6" r="E49" t="n">
        <v>163</v>
      </c>
    </row>
    <row r="50" spans="1:5">
      <c s="4" r="A50" t="s">
        <v>454</v>
      </c>
      <c s="6" r="C50" t="n">
        <v>179</v>
      </c>
      <c s="6" r="D50" t="n">
        <v>117</v>
      </c>
      <c s="6" r="E50" t="n">
        <v>-180</v>
      </c>
    </row>
    <row r="51" spans="1:5">
      <c s="3" r="A51" t="s">
        <v>455</v>
      </c>
    </row>
    <row r="52" spans="1:5">
      <c s="4" r="A52" t="s">
        <v>456</v>
      </c>
      <c s="6" r="C52" t="n">
        <v>343</v>
      </c>
      <c s="6" r="D52" t="n">
        <v>378</v>
      </c>
      <c s="6" r="E52" t="n">
        <v>507</v>
      </c>
    </row>
    <row r="53" spans="1:5">
      <c s="4" r="A53" t="s">
        <v>457</v>
      </c>
      <c s="6" r="C53" t="n">
        <v>-33</v>
      </c>
      <c s="6" r="D53" t="n">
        <v>-48</v>
      </c>
      <c s="6" r="E53" t="n">
        <v>-57</v>
      </c>
    </row>
    <row r="54" spans="1:5">
      <c s="3" r="A54" t="s">
        <v>467</v>
      </c>
    </row>
    <row r="55" spans="1:5">
      <c s="4" r="A55" t="s">
        <v>468</v>
      </c>
      <c s="6" r="C55" t="n">
        <v>1202</v>
      </c>
      <c s="6" r="D55" t="n">
        <v>1121</v>
      </c>
    </row>
    <row r="56" spans="1:5">
      <c s="4" r="A56" t="s">
        <v>71</v>
      </c>
      <c s="6" r="C56" t="n">
        <v>381</v>
      </c>
      <c s="6" r="D56" t="n">
        <v>386</v>
      </c>
    </row>
    <row r="57" spans="1:5">
      <c s="4" r="A57" t="s">
        <v>72</v>
      </c>
      <c s="6" r="C57" t="n">
        <v>108</v>
      </c>
      <c s="6" r="D57" t="n">
        <v>90</v>
      </c>
    </row>
    <row r="58" spans="1:5">
      <c s="4" r="A58" t="s">
        <v>469</v>
      </c>
      <c s="6" r="C58" t="n">
        <v>352</v>
      </c>
      <c s="6" r="D58" t="n">
        <v>362</v>
      </c>
    </row>
    <row r="59" spans="1:5">
      <c s="4" r="A59" t="s">
        <v>77</v>
      </c>
      <c s="6" r="C59" t="n">
        <v>2111</v>
      </c>
      <c s="6" r="D59" t="n">
        <v>2144</v>
      </c>
    </row>
    <row r="60" spans="1:5">
      <c s="4" r="A60" t="s">
        <v>439</v>
      </c>
      <c s="6" r="C60" t="n">
        <v>473</v>
      </c>
      <c s="6" r="D60" t="n">
        <v>557</v>
      </c>
    </row>
    <row r="61" spans="1:5">
      <c s="4" r="A61" t="s">
        <v>470</v>
      </c>
      <c s="6" r="C61" t="n">
        <v>4627</v>
      </c>
      <c s="6" r="D61" t="n">
        <v>4660</v>
      </c>
    </row>
    <row r="62" spans="1:5">
      <c s="4" r="A62" t="s">
        <v>85</v>
      </c>
      <c s="6" r="C62" t="n">
        <v>664</v>
      </c>
      <c s="6" r="D62" t="n">
        <v>611</v>
      </c>
    </row>
    <row r="63" spans="1:5">
      <c s="4" r="A63" t="s">
        <v>471</v>
      </c>
      <c s="6" r="C63" t="n">
        <v>620</v>
      </c>
      <c s="6" r="D63" t="n">
        <v>599</v>
      </c>
    </row>
    <row r="64" spans="1:5">
      <c s="4" r="A64" t="s">
        <v>440</v>
      </c>
      <c s="6" r="C64" t="n">
        <v>227</v>
      </c>
      <c s="6" r="D64" t="n">
        <v>245</v>
      </c>
    </row>
    <row r="65" spans="1:5">
      <c s="4" r="A65" t="s">
        <v>472</v>
      </c>
      <c s="6" r="C65" t="n">
        <v>1511</v>
      </c>
      <c s="6" r="D65" t="n">
        <v>1455</v>
      </c>
    </row>
    <row r="66" spans="1:5">
      <c s="4" r="A66" t="s">
        <v>475</v>
      </c>
    </row>
    <row r="67" spans="1:5">
      <c s="3" r="A67" t="s">
        <v>267</v>
      </c>
    </row>
    <row r="68" spans="1:5">
      <c s="4" r="A68" t="s">
        <v>474</v>
      </c>
      <c s="6" r="C68" t="n">
        <v>1200</v>
      </c>
    </row>
    <row r="69" spans="1:5">
      <c s="4" r="A69" t="s">
        <v>476</v>
      </c>
      <c s="6" r="C69" t="n">
        <v>103</v>
      </c>
    </row>
    <row r="70" spans="1:5">
      <c s="3" r="A70" t="s">
        <v>453</v>
      </c>
    </row>
    <row r="71" spans="1:5">
      <c s="4" r="A71" t="s">
        <v>32</v>
      </c>
      <c s="6" r="C71" t="n">
        <v>1368</v>
      </c>
      <c s="6" r="D71" t="n">
        <v>1668</v>
      </c>
      <c s="6" r="E71" t="n">
        <v>1974</v>
      </c>
    </row>
    <row r="72" spans="1:5">
      <c s="4" r="A72" t="s">
        <v>34</v>
      </c>
      <c s="6" r="C72" t="n">
        <v>1033</v>
      </c>
      <c s="6" r="D72" t="n">
        <v>1244</v>
      </c>
      <c s="6" r="E72" t="n">
        <v>1434</v>
      </c>
    </row>
    <row r="73" spans="1:5">
      <c s="4" r="A73" t="s">
        <v>465</v>
      </c>
      <c s="6" r="C73" t="n">
        <v>269</v>
      </c>
      <c s="6" r="D73" t="n">
        <v>306</v>
      </c>
      <c s="6" r="E73" t="n">
        <v>346</v>
      </c>
    </row>
    <row r="74" spans="1:5">
      <c s="4" r="A74" t="s">
        <v>37</v>
      </c>
      <c s="6" r="C74" t="n">
        <v>149</v>
      </c>
      <c s="6" r="D74" t="n">
        <v>15</v>
      </c>
      <c s="6" r="E74" t="n">
        <v>20</v>
      </c>
    </row>
    <row r="75" spans="1:5">
      <c s="4" r="A75" t="s">
        <v>466</v>
      </c>
      <c s="6" r="C75" t="n">
        <v>-83</v>
      </c>
      <c s="6" r="D75" t="n">
        <v>103</v>
      </c>
      <c s="6" r="E75" t="n">
        <v>174</v>
      </c>
    </row>
    <row r="76" spans="1:5">
      <c s="4" r="A76" t="s">
        <v>40</v>
      </c>
      <c s="6" r="C76" t="n">
        <v>51</v>
      </c>
      <c s="6" r="D76" t="n">
        <v>27</v>
      </c>
      <c s="6" r="E76" t="n">
        <v>48</v>
      </c>
    </row>
    <row r="77" spans="1:5">
      <c s="4" r="A77" t="s">
        <v>454</v>
      </c>
      <c s="6" r="C77" t="n">
        <v>-134</v>
      </c>
      <c s="6" r="D77" t="n">
        <v>76</v>
      </c>
      <c s="6" r="E77" t="n">
        <v>126</v>
      </c>
    </row>
    <row r="78" spans="1:5">
      <c s="3" r="A78" t="s">
        <v>455</v>
      </c>
    </row>
    <row r="79" spans="1:5">
      <c s="4" r="A79" t="s">
        <v>456</v>
      </c>
      <c s="6" r="C79" t="n">
        <v>39</v>
      </c>
      <c s="6" r="D79" t="n">
        <v>111</v>
      </c>
      <c s="6" r="E79" t="n">
        <v>186</v>
      </c>
    </row>
    <row r="80" spans="1:5">
      <c s="4" r="A80" t="s">
        <v>457</v>
      </c>
      <c s="6" r="C80" t="n">
        <v>-44</v>
      </c>
      <c s="6" r="D80" t="n">
        <v>-40</v>
      </c>
      <c s="8" r="E80" t="n">
        <v>-49</v>
      </c>
    </row>
    <row r="81" spans="1:5">
      <c s="3" r="A81" t="s">
        <v>467</v>
      </c>
    </row>
    <row r="82" spans="1:5">
      <c s="4" r="A82" t="s">
        <v>468</v>
      </c>
      <c s="6" r="C82" t="n">
        <v>290</v>
      </c>
      <c s="6" r="D82" t="n">
        <v>328</v>
      </c>
    </row>
    <row r="83" spans="1:5">
      <c s="4" r="A83" t="s">
        <v>71</v>
      </c>
      <c s="6" r="C83" t="n">
        <v>197</v>
      </c>
      <c s="6" r="D83" t="n">
        <v>196</v>
      </c>
    </row>
    <row r="84" spans="1:5">
      <c s="4" r="A84" t="s">
        <v>72</v>
      </c>
      <c s="6" r="C84" t="n">
        <v>22</v>
      </c>
      <c s="6" r="D84" t="n">
        <v>15</v>
      </c>
    </row>
    <row r="85" spans="1:5">
      <c s="4" r="A85" t="s">
        <v>469</v>
      </c>
      <c s="6" r="C85" t="n">
        <v>259</v>
      </c>
      <c s="6" r="D85" t="n">
        <v>294</v>
      </c>
    </row>
    <row r="86" spans="1:5">
      <c s="4" r="A86" t="s">
        <v>77</v>
      </c>
      <c s="6" r="C86" t="n">
        <v>580</v>
      </c>
      <c s="6" r="D86" t="n">
        <v>662</v>
      </c>
    </row>
    <row r="87" spans="1:5">
      <c s="4" r="A87" t="s">
        <v>439</v>
      </c>
      <c s="6" r="C87" t="n">
        <v>55</v>
      </c>
      <c s="6" r="D87" t="n">
        <v>67</v>
      </c>
    </row>
    <row r="88" spans="1:5">
      <c s="4" r="A88" t="s">
        <v>470</v>
      </c>
      <c s="6" r="C88" t="n">
        <v>1403</v>
      </c>
      <c s="6" r="D88" t="n">
        <v>1562</v>
      </c>
    </row>
    <row r="89" spans="1:5">
      <c s="4" r="A89" t="s">
        <v>85</v>
      </c>
      <c s="6" r="C89" t="n">
        <v>176</v>
      </c>
      <c s="6" r="D89" t="n">
        <v>210</v>
      </c>
    </row>
    <row r="90" spans="1:5">
      <c s="4" r="A90" t="s">
        <v>471</v>
      </c>
      <c s="6" r="C90" t="n">
        <v>141</v>
      </c>
      <c s="6" r="D90" t="n">
        <v>146</v>
      </c>
    </row>
    <row r="91" spans="1:5">
      <c s="4" r="A91" t="s">
        <v>440</v>
      </c>
      <c s="6" r="C91" t="n">
        <v>99</v>
      </c>
      <c s="6" r="D91" t="n">
        <v>87</v>
      </c>
    </row>
    <row r="92" spans="1:5">
      <c s="4" r="A92" t="s">
        <v>472</v>
      </c>
      <c s="8" r="C92" t="n">
        <v>416</v>
      </c>
      <c s="8" r="D92" t="n">
        <v>443</v>
      </c>
    </row>
    <row r="93" spans="1:5">
      <c s="4" r="A93" t="s">
        <v>477</v>
      </c>
    </row>
    <row r="94" spans="1:5">
      <c s="3" r="A94" t="s">
        <v>267</v>
      </c>
    </row>
    <row r="95" spans="1:5">
      <c s="4" r="A95" t="s">
        <v>478</v>
      </c>
      <c s="8" r="B95" t="n">
        <v>200</v>
      </c>
    </row>
    <row r="96" spans="1:5">
      <c s="4" r="A96" t="s">
        <v>479</v>
      </c>
      <c s="6" r="B96" t="n">
        <v>1500</v>
      </c>
    </row>
    <row r="97" spans="1:5">
      <c s="4" r="A97" t="s">
        <v>480</v>
      </c>
    </row>
    <row r="98" spans="1:5">
      <c s="3" r="A98" t="s">
        <v>267</v>
      </c>
    </row>
    <row r="99" spans="1:5">
      <c s="4" r="A99" t="s">
        <v>481</v>
      </c>
      <c s="6" r="B99" t="n">
        <v>500</v>
      </c>
    </row>
    <row r="100" spans="1:5">
      <c s="4" r="A100" t="s">
        <v>482</v>
      </c>
      <c s="8" r="B100"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83</v>
      </c>
      <c s="2" r="B1" t="s">
        <v>1</v>
      </c>
    </row>
    <row r="2" spans="1:4">
      <c s="2" r="B2" t="s">
        <v>2</v>
      </c>
      <c s="2" r="C2" t="s">
        <v>30</v>
      </c>
      <c s="2" r="D2" t="s">
        <v>31</v>
      </c>
    </row>
    <row r="3" spans="1:4">
      <c s="3" r="A3" t="s">
        <v>185</v>
      </c>
    </row>
    <row r="4" spans="1:4">
      <c s="4" r="A4" t="s">
        <v>484</v>
      </c>
      <c s="8" r="B4" t="n">
        <v>84</v>
      </c>
      <c s="8" r="C4" t="n">
        <v>94</v>
      </c>
      <c s="8" r="D4" t="n">
        <v>95</v>
      </c>
    </row>
    <row r="5" spans="1:4">
      <c s="4" r="A5" t="s">
        <v>189</v>
      </c>
      <c s="6" r="B5" t="n">
        <v>96</v>
      </c>
      <c s="6" r="C5" t="n">
        <v>138</v>
      </c>
      <c s="6" r="D5" t="n">
        <v>39</v>
      </c>
    </row>
    <row r="6" spans="1:4">
      <c s="4" r="A6" t="s">
        <v>79</v>
      </c>
      <c s="6" r="B6" t="n">
        <v>114</v>
      </c>
      <c s="6" r="C6" t="n">
        <v>98</v>
      </c>
      <c s="6" r="D6" t="n">
        <v>77</v>
      </c>
    </row>
    <row r="7" spans="1:4">
      <c s="4" r="A7" t="s">
        <v>111</v>
      </c>
      <c s="6" r="B7" t="n">
        <v>294</v>
      </c>
      <c s="6" r="C7" t="n">
        <v>330</v>
      </c>
      <c s="6" r="D7" t="n">
        <v>211</v>
      </c>
    </row>
    <row r="8" spans="1:4">
      <c s="4" r="A8" t="s">
        <v>485</v>
      </c>
      <c s="6" r="B8" t="n">
        <v>-67</v>
      </c>
      <c s="6" r="C8" t="n">
        <v>-15</v>
      </c>
    </row>
    <row r="9" spans="1:4">
      <c s="4" r="A9" t="s">
        <v>486</v>
      </c>
      <c s="6" r="B9" t="n">
        <v>30</v>
      </c>
      <c s="8" r="C9" t="n">
        <v>-29</v>
      </c>
    </row>
    <row r="10" spans="1:4">
      <c s="4" r="A10" t="s">
        <v>487</v>
      </c>
      <c s="8" r="B10" t="n">
        <v>21</v>
      </c>
    </row>
    <row r="11" spans="1:4">
      <c s="4" r="A11" t="s">
        <v>488</v>
      </c>
      <c s="8" r="D11" t="n">
        <v>-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3"/>
    <col customWidth="1" max="2" min="2" width="21"/>
    <col customWidth="1" max="3" min="3" width="30"/>
    <col customWidth="1" max="4" min="4" width="30"/>
    <col customWidth="1" max="5" min="5" width="30"/>
  </cols>
  <sheetData>
    <row r="1" spans="1:5">
      <c s="1" r="A1" t="s">
        <v>489</v>
      </c>
      <c s="2" r="B1" t="s">
        <v>1</v>
      </c>
    </row>
    <row r="2" spans="1:5">
      <c s="2" r="B2" t="s">
        <v>490</v>
      </c>
      <c s="2" r="C2" t="s">
        <v>491</v>
      </c>
      <c s="2" r="D2" t="s">
        <v>492</v>
      </c>
      <c s="2" r="E2" t="s">
        <v>493</v>
      </c>
    </row>
    <row r="3" spans="1:5">
      <c s="3" r="A3" t="s">
        <v>494</v>
      </c>
    </row>
    <row r="4" spans="1:5">
      <c s="4" r="A4" t="s">
        <v>495</v>
      </c>
      <c s="8" r="B4" t="n">
        <v>54</v>
      </c>
      <c s="8" r="C4" t="n">
        <v>70</v>
      </c>
      <c s="8" r="D4" t="n">
        <v>17</v>
      </c>
    </row>
    <row r="5" spans="1:5">
      <c s="4" r="A5" t="s">
        <v>496</v>
      </c>
      <c s="6" r="C5" t="n">
        <v>96</v>
      </c>
      <c s="6" r="D5" t="n">
        <v>138</v>
      </c>
      <c s="8" r="E5" t="n">
        <v>39</v>
      </c>
    </row>
    <row r="6" spans="1:5">
      <c s="4" r="A6" t="s">
        <v>497</v>
      </c>
      <c s="6" r="C6" t="n">
        <v>112</v>
      </c>
      <c s="6" r="D6" t="n">
        <v>85</v>
      </c>
    </row>
    <row r="7" spans="1:5">
      <c s="4" r="A7" t="s">
        <v>498</v>
      </c>
      <c s="8" r="C7" t="n">
        <v>54</v>
      </c>
      <c s="8" r="D7" t="n">
        <v>70</v>
      </c>
      <c s="8" r="E7" t="n">
        <v>17</v>
      </c>
    </row>
    <row r="8" spans="1:5">
      <c s="4" r="A8" t="s">
        <v>499</v>
      </c>
      <c s="6" r="C8" t="n">
        <v>19</v>
      </c>
      <c s="6" r="D8" t="n">
        <v>12</v>
      </c>
      <c s="6" r="E8" t="n">
        <v>8</v>
      </c>
    </row>
    <row r="9" spans="1:5">
      <c s="4" r="A9" t="s">
        <v>500</v>
      </c>
      <c s="6" r="C9" t="n">
        <v>1900</v>
      </c>
      <c s="6" r="D9" t="n">
        <v>3100</v>
      </c>
      <c s="6" r="E9" t="n">
        <v>1600</v>
      </c>
    </row>
    <row r="10" spans="1:5">
      <c s="4" r="A10" t="s">
        <v>430</v>
      </c>
    </row>
    <row r="11" spans="1:5">
      <c s="3" r="A11" t="s">
        <v>494</v>
      </c>
    </row>
    <row r="12" spans="1:5">
      <c s="4" r="A12" t="s">
        <v>496</v>
      </c>
      <c s="8" r="C12" t="n">
        <v>74</v>
      </c>
      <c s="8" r="D12" t="n">
        <v>89</v>
      </c>
      <c s="8" r="E12" t="n">
        <v>17</v>
      </c>
    </row>
    <row r="13" spans="1:5">
      <c s="4" r="A13" t="s">
        <v>501</v>
      </c>
    </row>
    <row r="14" spans="1:5">
      <c s="3" r="A14" t="s">
        <v>494</v>
      </c>
    </row>
    <row r="15" spans="1:5">
      <c s="4" r="A15" t="s">
        <v>496</v>
      </c>
      <c s="6" r="C15" t="n">
        <v>6</v>
      </c>
      <c s="6" r="D15" t="n">
        <v>13</v>
      </c>
      <c s="6" r="E15" t="n">
        <v>4</v>
      </c>
    </row>
    <row r="16" spans="1:5">
      <c s="4" r="A16" t="s">
        <v>432</v>
      </c>
    </row>
    <row r="17" spans="1:5">
      <c s="3" r="A17" t="s">
        <v>494</v>
      </c>
    </row>
    <row r="18" spans="1:5">
      <c s="4" r="A18" t="s">
        <v>496</v>
      </c>
      <c s="6" r="C18" t="n">
        <v>5</v>
      </c>
      <c s="6" r="D18" t="n">
        <v>20</v>
      </c>
      <c s="6" r="E18" t="n">
        <v>14</v>
      </c>
    </row>
    <row r="19" spans="1:5">
      <c s="4" r="A19" t="s">
        <v>434</v>
      </c>
    </row>
    <row r="20" spans="1:5">
      <c s="3" r="A20" t="s">
        <v>494</v>
      </c>
    </row>
    <row r="21" spans="1:5">
      <c s="4" r="A21" t="s">
        <v>496</v>
      </c>
      <c s="6" r="C21" t="n">
        <v>2</v>
      </c>
      <c s="6" r="D21" t="n">
        <v>11</v>
      </c>
      <c s="6" r="E21" t="n">
        <v>2</v>
      </c>
    </row>
    <row r="22" spans="1:5">
      <c s="4" r="A22" t="s">
        <v>502</v>
      </c>
    </row>
    <row r="23" spans="1:5">
      <c s="3" r="A23" t="s">
        <v>494</v>
      </c>
    </row>
    <row r="24" spans="1:5">
      <c s="4" r="A24" t="s">
        <v>495</v>
      </c>
      <c s="6" r="B24" t="n">
        <v>44</v>
      </c>
      <c s="6" r="C24" t="n">
        <v>64</v>
      </c>
      <c s="6" r="D24" t="n">
        <v>16</v>
      </c>
    </row>
    <row r="25" spans="1:5">
      <c s="4" r="A25" t="s">
        <v>496</v>
      </c>
      <c s="6" r="C25" t="n">
        <v>66</v>
      </c>
      <c s="6" r="D25" t="n">
        <v>110</v>
      </c>
    </row>
    <row r="26" spans="1:5">
      <c s="4" r="A26" t="s">
        <v>497</v>
      </c>
      <c s="6" r="C26" t="n">
        <v>86</v>
      </c>
      <c s="6" r="D26" t="n">
        <v>62</v>
      </c>
    </row>
    <row r="27" spans="1:5">
      <c s="4" r="A27" t="s">
        <v>498</v>
      </c>
      <c s="6" r="C27" t="n">
        <v>44</v>
      </c>
      <c s="6" r="D27" t="n">
        <v>64</v>
      </c>
      <c s="6" r="E27" t="n">
        <v>16</v>
      </c>
    </row>
    <row r="28" spans="1:5">
      <c s="4" r="A28" t="s">
        <v>503</v>
      </c>
    </row>
    <row r="29" spans="1:5">
      <c s="3" r="A29" t="s">
        <v>494</v>
      </c>
    </row>
    <row r="30" spans="1:5">
      <c s="4" r="A30" t="s">
        <v>495</v>
      </c>
      <c s="6" r="B30" t="n">
        <v>5</v>
      </c>
      <c s="6" r="C30" t="n">
        <v>1</v>
      </c>
      <c s="6" r="D30" t="n">
        <v>0</v>
      </c>
    </row>
    <row r="31" spans="1:5">
      <c s="4" r="A31" t="s">
        <v>496</v>
      </c>
      <c s="6" r="C31" t="n">
        <v>9</v>
      </c>
      <c s="6" r="D31" t="n">
        <v>2</v>
      </c>
    </row>
    <row r="32" spans="1:5">
      <c s="4" r="A32" t="s">
        <v>497</v>
      </c>
      <c s="6" r="C32" t="n">
        <v>5</v>
      </c>
      <c s="6" r="D32" t="n">
        <v>1</v>
      </c>
    </row>
    <row r="33" spans="1:5">
      <c s="4" r="A33" t="s">
        <v>498</v>
      </c>
      <c s="6" r="C33" t="n">
        <v>5</v>
      </c>
      <c s="6" r="D33" t="n">
        <v>1</v>
      </c>
      <c s="6" r="E33" t="n">
        <v>0</v>
      </c>
    </row>
    <row r="34" spans="1:5">
      <c s="4" r="A34" t="s">
        <v>504</v>
      </c>
    </row>
    <row r="35" spans="1:5">
      <c s="3" r="A35" t="s">
        <v>494</v>
      </c>
    </row>
    <row r="36" spans="1:5">
      <c s="4" r="A36" t="s">
        <v>495</v>
      </c>
      <c s="6" r="B36" t="n">
        <v>0</v>
      </c>
      <c s="6" r="C36" t="n">
        <v>0</v>
      </c>
      <c s="6" r="D36" t="n">
        <v>0</v>
      </c>
    </row>
    <row r="37" spans="1:5">
      <c s="4" r="A37" t="s">
        <v>496</v>
      </c>
      <c s="6" r="C37" t="n">
        <v>4</v>
      </c>
      <c s="6" r="D37" t="n">
        <v>3</v>
      </c>
    </row>
    <row r="38" spans="1:5">
      <c s="4" r="A38" t="s">
        <v>497</v>
      </c>
      <c s="6" r="C38" t="n">
        <v>4</v>
      </c>
      <c s="6" r="D38" t="n">
        <v>3</v>
      </c>
    </row>
    <row r="39" spans="1:5">
      <c s="4" r="A39" t="s">
        <v>498</v>
      </c>
      <c s="6" r="C39" t="n">
        <v>0</v>
      </c>
      <c s="6" r="D39" t="n">
        <v>0</v>
      </c>
      <c s="6" r="E39" t="n">
        <v>0</v>
      </c>
    </row>
    <row r="40" spans="1:5">
      <c s="4" r="A40" t="s">
        <v>505</v>
      </c>
    </row>
    <row r="41" spans="1:5">
      <c s="3" r="A41" t="s">
        <v>494</v>
      </c>
    </row>
    <row r="42" spans="1:5">
      <c s="4" r="A42" t="s">
        <v>495</v>
      </c>
      <c s="6" r="B42" t="n">
        <v>3</v>
      </c>
      <c s="6" r="C42" t="n">
        <v>3</v>
      </c>
      <c s="6" r="D42" t="n">
        <v>0</v>
      </c>
    </row>
    <row r="43" spans="1:5">
      <c s="4" r="A43" t="s">
        <v>496</v>
      </c>
      <c s="6" r="C43" t="n">
        <v>7</v>
      </c>
      <c s="6" r="D43" t="n">
        <v>9</v>
      </c>
    </row>
    <row r="44" spans="1:5">
      <c s="4" r="A44" t="s">
        <v>497</v>
      </c>
      <c s="6" r="C44" t="n">
        <v>7</v>
      </c>
      <c s="6" r="D44" t="n">
        <v>6</v>
      </c>
    </row>
    <row r="45" spans="1:5">
      <c s="4" r="A45" t="s">
        <v>498</v>
      </c>
      <c s="6" r="C45" t="n">
        <v>3</v>
      </c>
      <c s="6" r="D45" t="n">
        <v>3</v>
      </c>
      <c s="6" r="E45" t="n">
        <v>0</v>
      </c>
    </row>
    <row r="46" spans="1:5">
      <c s="4" r="A46" t="s">
        <v>506</v>
      </c>
    </row>
    <row r="47" spans="1:5">
      <c s="3" r="A47" t="s">
        <v>494</v>
      </c>
    </row>
    <row r="48" spans="1:5">
      <c s="4" r="A48" t="s">
        <v>495</v>
      </c>
      <c s="6" r="B48" t="n">
        <v>2</v>
      </c>
      <c s="6" r="C48" t="n">
        <v>2</v>
      </c>
      <c s="6" r="D48" t="n">
        <v>1</v>
      </c>
    </row>
    <row r="49" spans="1:5">
      <c s="4" r="A49" t="s">
        <v>496</v>
      </c>
      <c s="6" r="C49" t="n">
        <v>10</v>
      </c>
      <c s="6" r="D49" t="n">
        <v>14</v>
      </c>
    </row>
    <row r="50" spans="1:5">
      <c s="4" r="A50" t="s">
        <v>497</v>
      </c>
      <c s="6" r="C50" t="n">
        <v>10</v>
      </c>
      <c s="6" r="D50" t="n">
        <v>13</v>
      </c>
    </row>
    <row r="51" spans="1:5">
      <c s="4" r="A51" t="s">
        <v>498</v>
      </c>
      <c s="6" r="C51" t="n">
        <v>2</v>
      </c>
      <c s="6" r="D51" t="n">
        <v>2</v>
      </c>
      <c s="6" r="E51" t="n">
        <v>1</v>
      </c>
    </row>
    <row r="52" spans="1:5">
      <c s="4" r="A52" t="s">
        <v>507</v>
      </c>
    </row>
    <row r="53" spans="1:5">
      <c s="3" r="A53" t="s">
        <v>494</v>
      </c>
    </row>
    <row r="54" spans="1:5">
      <c s="4" r="A54" t="s">
        <v>496</v>
      </c>
      <c s="8" r="B54" t="n">
        <v>50</v>
      </c>
    </row>
    <row r="55" spans="1:5">
      <c s="4" r="A55" t="s">
        <v>508</v>
      </c>
    </row>
    <row r="56" spans="1:5">
      <c s="3" r="A56" t="s">
        <v>494</v>
      </c>
    </row>
    <row r="57" spans="1:5">
      <c s="4" r="A57" t="s">
        <v>496</v>
      </c>
      <c s="8" r="C57" t="n">
        <v>9</v>
      </c>
      <c s="8" r="D57" t="n">
        <v>5</v>
      </c>
      <c s="8" r="E57" t="n">
        <v>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9</v>
      </c>
      <c s="2" r="B1" t="s">
        <v>1</v>
      </c>
    </row>
    <row r="2" spans="1:3">
      <c s="2" r="B2" t="s">
        <v>2</v>
      </c>
      <c s="2" r="C2" t="s">
        <v>30</v>
      </c>
    </row>
    <row r="3" spans="1:3">
      <c s="3" r="A3" t="s">
        <v>510</v>
      </c>
    </row>
    <row r="4" spans="1:3">
      <c s="4" r="A4" t="s">
        <v>511</v>
      </c>
      <c s="8" r="B4" t="n">
        <v>3847</v>
      </c>
      <c s="8" r="C4" t="n">
        <v>4238</v>
      </c>
    </row>
    <row r="5" spans="1:3">
      <c s="4" r="A5" t="s">
        <v>512</v>
      </c>
      <c s="6" r="B5" t="n">
        <v>83</v>
      </c>
      <c s="6" r="C5" t="n">
        <v>178</v>
      </c>
    </row>
    <row r="6" spans="1:3">
      <c s="4" r="A6" t="s">
        <v>513</v>
      </c>
      <c s="6" r="C6" t="n">
        <v>-441</v>
      </c>
    </row>
    <row r="7" spans="1:3">
      <c s="4" r="A7" t="s">
        <v>514</v>
      </c>
      <c s="6" r="B7" t="n">
        <v>-21</v>
      </c>
      <c s="6" r="C7" t="n">
        <v>-128</v>
      </c>
    </row>
    <row r="8" spans="1:3">
      <c s="4" r="A8" t="s">
        <v>515</v>
      </c>
      <c s="6" r="B8" t="n">
        <v>3909</v>
      </c>
      <c s="6" r="C8" t="n">
        <v>3847</v>
      </c>
    </row>
    <row r="9" spans="1:3">
      <c s="4" r="A9" t="s">
        <v>430</v>
      </c>
    </row>
    <row r="10" spans="1:3">
      <c s="3" r="A10" t="s">
        <v>510</v>
      </c>
    </row>
    <row r="11" spans="1:3">
      <c s="4" r="A11" t="s">
        <v>511</v>
      </c>
      <c s="6" r="B11" t="n">
        <v>2790</v>
      </c>
      <c s="6" r="C11" t="n">
        <v>2701</v>
      </c>
    </row>
    <row r="12" spans="1:3">
      <c s="4" r="A12" t="s">
        <v>512</v>
      </c>
      <c s="6" r="B12" t="n">
        <v>39</v>
      </c>
      <c s="6" r="C12" t="n">
        <v>176</v>
      </c>
    </row>
    <row r="13" spans="1:3">
      <c s="4" r="A13" t="s">
        <v>513</v>
      </c>
      <c s="6" r="C13" t="n">
        <v>0</v>
      </c>
    </row>
    <row r="14" spans="1:3">
      <c s="4" r="A14" t="s">
        <v>514</v>
      </c>
      <c s="6" r="B14" t="n">
        <v>-19</v>
      </c>
      <c s="6" r="C14" t="n">
        <v>-87</v>
      </c>
    </row>
    <row r="15" spans="1:3">
      <c s="4" r="A15" t="s">
        <v>515</v>
      </c>
      <c s="6" r="B15" t="n">
        <v>2810</v>
      </c>
      <c s="6" r="C15" t="n">
        <v>2790</v>
      </c>
    </row>
    <row r="16" spans="1:3">
      <c s="4" r="A16" t="s">
        <v>501</v>
      </c>
    </row>
    <row r="17" spans="1:3">
      <c s="3" r="A17" t="s">
        <v>510</v>
      </c>
    </row>
    <row r="18" spans="1:3">
      <c s="4" r="A18" t="s">
        <v>511</v>
      </c>
      <c s="6" r="B18" t="n">
        <v>369</v>
      </c>
      <c s="6" r="C18" t="n">
        <v>607</v>
      </c>
    </row>
    <row r="19" spans="1:3">
      <c s="4" r="A19" t="s">
        <v>512</v>
      </c>
      <c s="6" r="B19" t="n">
        <v>0</v>
      </c>
      <c s="6" r="C19" t="n">
        <v>0</v>
      </c>
    </row>
    <row r="20" spans="1:3">
      <c s="4" r="A20" t="s">
        <v>513</v>
      </c>
      <c s="6" r="C20" t="n">
        <v>-213</v>
      </c>
    </row>
    <row r="21" spans="1:3">
      <c s="4" r="A21" t="s">
        <v>514</v>
      </c>
      <c s="6" r="B21" t="n">
        <v>2</v>
      </c>
      <c s="6" r="C21" t="n">
        <v>-25</v>
      </c>
    </row>
    <row r="22" spans="1:3">
      <c s="4" r="A22" t="s">
        <v>515</v>
      </c>
      <c s="6" r="B22" t="n">
        <v>371</v>
      </c>
      <c s="6" r="C22" t="n">
        <v>369</v>
      </c>
    </row>
    <row r="23" spans="1:3">
      <c s="4" r="A23" t="s">
        <v>432</v>
      </c>
    </row>
    <row r="24" spans="1:3">
      <c s="3" r="A24" t="s">
        <v>510</v>
      </c>
    </row>
    <row r="25" spans="1:3">
      <c s="4" r="A25" t="s">
        <v>511</v>
      </c>
      <c s="6" r="B25" t="n">
        <v>492</v>
      </c>
      <c s="6" r="C25" t="n">
        <v>500</v>
      </c>
    </row>
    <row r="26" spans="1:3">
      <c s="4" r="A26" t="s">
        <v>512</v>
      </c>
      <c s="6" r="B26" t="n">
        <v>44</v>
      </c>
      <c s="6" r="C26" t="n">
        <v>0</v>
      </c>
    </row>
    <row r="27" spans="1:3">
      <c s="4" r="A27" t="s">
        <v>513</v>
      </c>
      <c s="6" r="C27" t="n">
        <v>0</v>
      </c>
    </row>
    <row r="28" spans="1:3">
      <c s="4" r="A28" t="s">
        <v>514</v>
      </c>
      <c s="6" r="B28" t="n">
        <v>-4</v>
      </c>
      <c s="6" r="C28" t="n">
        <v>-8</v>
      </c>
    </row>
    <row r="29" spans="1:3">
      <c s="4" r="A29" t="s">
        <v>515</v>
      </c>
      <c s="6" r="B29" t="n">
        <v>532</v>
      </c>
      <c s="6" r="C29" t="n">
        <v>492</v>
      </c>
    </row>
    <row r="30" spans="1:3">
      <c s="4" r="A30" t="s">
        <v>434</v>
      </c>
    </row>
    <row r="31" spans="1:3">
      <c s="3" r="A31" t="s">
        <v>510</v>
      </c>
    </row>
    <row r="32" spans="1:3">
      <c s="4" r="A32" t="s">
        <v>511</v>
      </c>
      <c s="6" r="B32" t="n">
        <v>196</v>
      </c>
      <c s="6" r="C32" t="n">
        <v>430</v>
      </c>
    </row>
    <row r="33" spans="1:3">
      <c s="4" r="A33" t="s">
        <v>512</v>
      </c>
      <c s="6" r="B33" t="n">
        <v>0</v>
      </c>
      <c s="6" r="C33" t="n">
        <v>2</v>
      </c>
    </row>
    <row r="34" spans="1:3">
      <c s="4" r="A34" t="s">
        <v>513</v>
      </c>
      <c s="6" r="C34" t="n">
        <v>-228</v>
      </c>
    </row>
    <row r="35" spans="1:3">
      <c s="4" r="A35" t="s">
        <v>514</v>
      </c>
      <c s="6" r="B35" t="n">
        <v>0</v>
      </c>
      <c s="6" r="C35" t="n">
        <v>-8</v>
      </c>
    </row>
    <row r="36" spans="1:3">
      <c s="4" r="A36" t="s">
        <v>515</v>
      </c>
      <c s="8" r="B36" t="n">
        <v>196</v>
      </c>
      <c s="8" r="C36" t="n">
        <v>1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6</v>
      </c>
      <c s="2" r="B1" t="s">
        <v>1</v>
      </c>
    </row>
    <row r="2" spans="1:4">
      <c s="2" r="B2" t="s">
        <v>2</v>
      </c>
      <c s="2" r="C2" t="s">
        <v>30</v>
      </c>
      <c s="2" r="D2" t="s">
        <v>31</v>
      </c>
    </row>
    <row r="3" spans="1:4">
      <c s="3" r="A3" t="s">
        <v>517</v>
      </c>
    </row>
    <row r="4" spans="1:4">
      <c s="4" r="A4" t="s">
        <v>518</v>
      </c>
      <c s="8" r="B4" t="n">
        <v>2381</v>
      </c>
      <c s="8" r="C4" t="n">
        <v>2284</v>
      </c>
    </row>
    <row r="5" spans="1:4">
      <c s="4" r="A5" t="s">
        <v>519</v>
      </c>
      <c s="6" r="B5" t="n">
        <v>1479</v>
      </c>
      <c s="6" r="C5" t="n">
        <v>1346</v>
      </c>
    </row>
    <row r="6" spans="1:4">
      <c s="4" r="A6" t="s">
        <v>520</v>
      </c>
      <c s="6" r="B6" t="n">
        <v>902</v>
      </c>
      <c s="6" r="C6" t="n">
        <v>938</v>
      </c>
    </row>
    <row r="7" spans="1:4">
      <c s="4" r="A7" t="s">
        <v>521</v>
      </c>
      <c s="6" r="B7" t="n">
        <v>177</v>
      </c>
      <c s="6" r="C7" t="n">
        <v>174</v>
      </c>
      <c s="8" r="D7" t="n">
        <v>167</v>
      </c>
    </row>
    <row r="8" spans="1:4">
      <c s="4" r="A8" t="s">
        <v>522</v>
      </c>
      <c s="6" r="B8" t="n">
        <v>172</v>
      </c>
    </row>
    <row r="9" spans="1:4">
      <c s="4" r="A9" t="s">
        <v>523</v>
      </c>
      <c s="6" r="B9" t="n">
        <v>154</v>
      </c>
    </row>
    <row r="10" spans="1:4">
      <c s="4" r="A10" t="s">
        <v>524</v>
      </c>
      <c s="6" r="B10" t="n">
        <v>128</v>
      </c>
    </row>
    <row r="11" spans="1:4">
      <c s="4" r="A11" t="s">
        <v>525</v>
      </c>
      <c s="6" r="B11" t="n">
        <v>105</v>
      </c>
    </row>
    <row r="12" spans="1:4">
      <c s="4" r="A12" t="s">
        <v>526</v>
      </c>
      <c s="6" r="B12" t="n">
        <v>88</v>
      </c>
    </row>
    <row r="13" spans="1:4">
      <c s="4" r="A13" t="s">
        <v>527</v>
      </c>
    </row>
    <row r="14" spans="1:4">
      <c s="3" r="A14" t="s">
        <v>517</v>
      </c>
    </row>
    <row r="15" spans="1:4">
      <c s="4" r="A15" t="s">
        <v>518</v>
      </c>
      <c s="6" r="B15" t="n">
        <v>580</v>
      </c>
      <c s="6" r="C15" t="n">
        <v>591</v>
      </c>
    </row>
    <row r="16" spans="1:4">
      <c s="4" r="A16" t="s">
        <v>519</v>
      </c>
      <c s="6" r="B16" t="n">
        <v>286</v>
      </c>
      <c s="6" r="C16" t="n">
        <v>247</v>
      </c>
    </row>
    <row r="17" spans="1:4">
      <c s="4" r="A17" t="s">
        <v>520</v>
      </c>
      <c s="6" r="B17" t="n">
        <v>294</v>
      </c>
      <c s="6" r="C17" t="n">
        <v>344</v>
      </c>
    </row>
    <row r="18" spans="1:4">
      <c s="4" r="A18" t="s">
        <v>528</v>
      </c>
    </row>
    <row r="19" spans="1:4">
      <c s="3" r="A19" t="s">
        <v>517</v>
      </c>
    </row>
    <row r="20" spans="1:4">
      <c s="4" r="A20" t="s">
        <v>518</v>
      </c>
      <c s="6" r="B20" t="n">
        <v>730</v>
      </c>
      <c s="6" r="C20" t="n">
        <v>675</v>
      </c>
    </row>
    <row r="21" spans="1:4">
      <c s="4" r="A21" t="s">
        <v>519</v>
      </c>
      <c s="6" r="B21" t="n">
        <v>393</v>
      </c>
      <c s="6" r="C21" t="n">
        <v>361</v>
      </c>
    </row>
    <row r="22" spans="1:4">
      <c s="4" r="A22" t="s">
        <v>520</v>
      </c>
      <c s="6" r="B22" t="n">
        <v>337</v>
      </c>
      <c s="6" r="C22" t="n">
        <v>314</v>
      </c>
    </row>
    <row r="23" spans="1:4">
      <c s="4" r="A23" t="s">
        <v>529</v>
      </c>
    </row>
    <row r="24" spans="1:4">
      <c s="3" r="A24" t="s">
        <v>517</v>
      </c>
    </row>
    <row r="25" spans="1:4">
      <c s="4" r="A25" t="s">
        <v>518</v>
      </c>
      <c s="6" r="B25" t="n">
        <v>1071</v>
      </c>
      <c s="6" r="C25" t="n">
        <v>1018</v>
      </c>
    </row>
    <row r="26" spans="1:4">
      <c s="4" r="A26" t="s">
        <v>519</v>
      </c>
      <c s="6" r="B26" t="n">
        <v>800</v>
      </c>
      <c s="6" r="C26" t="n">
        <v>738</v>
      </c>
    </row>
    <row r="27" spans="1:4">
      <c s="4" r="A27" t="s">
        <v>520</v>
      </c>
      <c s="8" r="B27" t="n">
        <v>271</v>
      </c>
      <c s="8" r="C27" t="n">
        <v>2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s="1" r="A1" t="s">
        <v>530</v>
      </c>
      <c s="2" r="B1" t="s">
        <v>1</v>
      </c>
    </row>
    <row r="2" spans="1:4">
      <c s="2" r="B2" t="s">
        <v>531</v>
      </c>
      <c s="2" r="C2" t="s">
        <v>532</v>
      </c>
      <c s="2" r="D2" t="s">
        <v>400</v>
      </c>
    </row>
    <row r="3" spans="1:4">
      <c s="3" r="A3" t="s">
        <v>533</v>
      </c>
    </row>
    <row r="4" spans="1:4">
      <c s="4" r="A4" t="s">
        <v>534</v>
      </c>
      <c s="8" r="B4" t="n">
        <v>1400</v>
      </c>
    </row>
    <row r="5" spans="1:4">
      <c s="4" r="A5" t="s">
        <v>535</v>
      </c>
      <c s="6" r="B5" t="n">
        <v>-103</v>
      </c>
      <c s="8" r="C5" t="n">
        <v>-22</v>
      </c>
      <c s="8" r="D5" t="n">
        <v>-5</v>
      </c>
    </row>
    <row r="6" spans="1:4">
      <c s="4" r="A6" t="s">
        <v>536</v>
      </c>
      <c s="6" r="B6" t="n">
        <v>-47</v>
      </c>
      <c s="6" r="C6" t="n">
        <v>-104</v>
      </c>
      <c s="6" r="D6" t="n">
        <v>-1</v>
      </c>
    </row>
    <row r="7" spans="1:4">
      <c s="4" r="A7" t="s">
        <v>537</v>
      </c>
    </row>
    <row r="8" spans="1:4">
      <c s="3" r="A8" t="s">
        <v>533</v>
      </c>
    </row>
    <row r="9" spans="1:4">
      <c s="4" r="A9" t="s">
        <v>535</v>
      </c>
      <c s="8" r="B9" t="n">
        <v>-27</v>
      </c>
      <c s="6" r="C9" t="n">
        <v>14</v>
      </c>
      <c s="6" r="D9" t="n">
        <v>-3</v>
      </c>
    </row>
    <row r="10" spans="1:4">
      <c s="4" r="A10" t="s">
        <v>538</v>
      </c>
    </row>
    <row r="11" spans="1:4">
      <c s="3" r="A11" t="s">
        <v>533</v>
      </c>
    </row>
    <row r="12" spans="1:4">
      <c s="4" r="A12" t="s">
        <v>539</v>
      </c>
      <c s="6" r="B12" t="n">
        <v>51</v>
      </c>
    </row>
    <row r="13" spans="1:4">
      <c s="4" r="A13" t="s">
        <v>540</v>
      </c>
      <c s="8" r="B13" t="n">
        <v>103</v>
      </c>
    </row>
    <row r="14" spans="1:4">
      <c s="4" r="A14" t="s">
        <v>541</v>
      </c>
    </row>
    <row r="15" spans="1:4">
      <c s="3" r="A15" t="s">
        <v>533</v>
      </c>
    </row>
    <row r="16" spans="1:4">
      <c s="4" r="A16" t="s">
        <v>535</v>
      </c>
      <c s="6" r="B16" t="n">
        <v>-35</v>
      </c>
      <c s="6" r="C16" t="n">
        <v>-24</v>
      </c>
      <c s="6" r="D16" t="n">
        <v>-12</v>
      </c>
    </row>
    <row r="17" spans="1:4">
      <c s="4" r="A17" t="s">
        <v>542</v>
      </c>
    </row>
    <row r="18" spans="1:4">
      <c s="3" r="A18" t="s">
        <v>533</v>
      </c>
    </row>
    <row r="19" spans="1:4">
      <c s="4" r="A19" t="s">
        <v>535</v>
      </c>
      <c s="6" r="B19" t="n">
        <v>-41</v>
      </c>
      <c s="6" r="C19" t="n">
        <v>-12</v>
      </c>
      <c s="6" r="D19" t="n">
        <v>10</v>
      </c>
    </row>
    <row r="20" spans="1:4">
      <c s="4" r="A20" t="s">
        <v>543</v>
      </c>
    </row>
    <row r="21" spans="1:4">
      <c s="3" r="A21" t="s">
        <v>533</v>
      </c>
    </row>
    <row r="22" spans="1:4">
      <c s="4" r="A22" t="s">
        <v>536</v>
      </c>
      <c s="6" r="B22" t="n">
        <v>-9</v>
      </c>
      <c s="6" r="C22" t="n">
        <v>-43</v>
      </c>
      <c s="6" r="D22" t="n">
        <v>-16</v>
      </c>
    </row>
    <row r="23" spans="1:4">
      <c s="4" r="A23" t="s">
        <v>544</v>
      </c>
    </row>
    <row r="24" spans="1:4">
      <c s="3" r="A24" t="s">
        <v>533</v>
      </c>
    </row>
    <row r="25" spans="1:4">
      <c s="4" r="A25" t="s">
        <v>536</v>
      </c>
      <c s="8" r="B25" t="n">
        <v>-38</v>
      </c>
      <c s="8" r="C25" t="n">
        <v>-61</v>
      </c>
      <c s="8" r="D25"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5</v>
      </c>
      <c s="2" r="B1" t="s">
        <v>2</v>
      </c>
      <c s="2" r="C1" t="s">
        <v>30</v>
      </c>
    </row>
    <row r="2" spans="1:3">
      <c s="3" r="A2" t="s">
        <v>533</v>
      </c>
    </row>
    <row r="3" spans="1:3">
      <c s="4" r="A3" t="s">
        <v>546</v>
      </c>
      <c s="8" r="B3" t="n">
        <v>4806</v>
      </c>
      <c s="8" r="C3" t="n">
        <v>4936</v>
      </c>
    </row>
    <row r="4" spans="1:3">
      <c s="4" r="A4" t="s">
        <v>547</v>
      </c>
      <c s="6" r="B4" t="n">
        <v>477</v>
      </c>
      <c s="6" r="C4" t="n">
        <v>356</v>
      </c>
    </row>
    <row r="5" spans="1:3">
      <c s="4" r="A5" t="s">
        <v>548</v>
      </c>
    </row>
    <row r="6" spans="1:3">
      <c s="3" r="A6" t="s">
        <v>533</v>
      </c>
    </row>
    <row r="7" spans="1:3">
      <c s="4" r="A7" t="s">
        <v>549</v>
      </c>
      <c s="6" r="B7" t="n">
        <v>7</v>
      </c>
      <c s="6" r="C7" t="n">
        <v>30</v>
      </c>
    </row>
    <row r="8" spans="1:3">
      <c s="4" r="A8" t="s">
        <v>550</v>
      </c>
      <c s="6" r="B8" t="n">
        <v>49</v>
      </c>
      <c s="6" r="C8" t="n">
        <v>65</v>
      </c>
    </row>
    <row r="9" spans="1:3">
      <c s="4" r="A9" t="s">
        <v>551</v>
      </c>
    </row>
    <row r="10" spans="1:3">
      <c s="3" r="A10" t="s">
        <v>533</v>
      </c>
    </row>
    <row r="11" spans="1:3">
      <c s="4" r="A11" t="s">
        <v>549</v>
      </c>
      <c s="6" r="B11" t="n">
        <v>2</v>
      </c>
      <c s="6" r="C11" t="n">
        <v>0</v>
      </c>
    </row>
    <row r="12" spans="1:3">
      <c s="4" r="A12" t="s">
        <v>550</v>
      </c>
      <c s="8" r="B12" t="n">
        <v>4</v>
      </c>
      <c s="8" r="C12" t="n">
        <v>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552</v>
      </c>
      <c s="2" r="B1" t="s">
        <v>2</v>
      </c>
      <c s="2" r="C1" t="s">
        <v>30</v>
      </c>
      <c s="2" r="D1" t="s">
        <v>553</v>
      </c>
    </row>
    <row r="2" spans="1:4">
      <c s="3" r="A2" t="s">
        <v>554</v>
      </c>
    </row>
    <row r="3" spans="1:4">
      <c s="4" r="A3" t="s">
        <v>555</v>
      </c>
      <c s="8" r="B3" t="n">
        <v>267</v>
      </c>
      <c s="8" r="C3" t="n">
        <v>291</v>
      </c>
    </row>
    <row r="4" spans="1:4">
      <c s="4" r="A4" t="s">
        <v>556</v>
      </c>
      <c s="6" r="B4" t="n">
        <v>2317</v>
      </c>
      <c s="6" r="C4" t="n">
        <v>2261</v>
      </c>
    </row>
    <row r="5" spans="1:4">
      <c s="4" r="A5" t="s">
        <v>111</v>
      </c>
      <c s="8" r="B5" t="n">
        <v>2584</v>
      </c>
      <c s="8" r="C5" t="n">
        <v>2552</v>
      </c>
    </row>
    <row r="6" spans="1:4">
      <c s="4" r="A6" t="s">
        <v>557</v>
      </c>
      <c s="4" r="B6" t="s">
        <v>558</v>
      </c>
      <c s="4" r="C6" t="s">
        <v>559</v>
      </c>
    </row>
    <row r="7" spans="1:4">
      <c s="4" r="A7" t="s">
        <v>560</v>
      </c>
    </row>
    <row r="8" spans="1:4">
      <c s="3" r="A8" t="s">
        <v>554</v>
      </c>
    </row>
    <row r="9" spans="1:4">
      <c s="4" r="A9" t="s">
        <v>561</v>
      </c>
      <c s="8" r="B9" t="n">
        <v>3500</v>
      </c>
    </row>
    <row r="10" spans="1:4">
      <c s="4" r="A10" t="s">
        <v>562</v>
      </c>
      <c s="8" r="B10" t="n">
        <v>0</v>
      </c>
      <c s="8" r="C10" t="n">
        <v>0</v>
      </c>
    </row>
    <row r="11" spans="1:4">
      <c s="4" r="A11" t="s">
        <v>563</v>
      </c>
    </row>
    <row r="12" spans="1:4">
      <c s="3" r="A12" t="s">
        <v>554</v>
      </c>
    </row>
    <row r="13" spans="1:4">
      <c s="4" r="A13" t="s">
        <v>561</v>
      </c>
      <c s="8" r="D13" t="n">
        <v>27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64</v>
      </c>
      <c s="2" r="B1" t="s">
        <v>1</v>
      </c>
    </row>
    <row r="2" spans="1:4">
      <c s="2" r="B2" t="s">
        <v>2</v>
      </c>
      <c s="2" r="C2" t="s">
        <v>30</v>
      </c>
      <c s="2" r="D2" t="s">
        <v>31</v>
      </c>
    </row>
    <row r="3" spans="1:4">
      <c s="3" r="A3" t="s">
        <v>565</v>
      </c>
    </row>
    <row r="4" spans="1:4">
      <c s="4" r="A4" t="s">
        <v>89</v>
      </c>
      <c s="8" r="B4" t="n">
        <v>4329</v>
      </c>
      <c s="8" r="C4" t="n">
        <v>4580</v>
      </c>
    </row>
    <row r="5" spans="1:4">
      <c s="4" r="A5" t="s">
        <v>566</v>
      </c>
      <c s="6" r="B5" t="n">
        <v>267</v>
      </c>
      <c s="6" r="C5" t="n">
        <v>291</v>
      </c>
    </row>
    <row r="6" spans="1:4">
      <c s="4" r="A6" t="s">
        <v>567</v>
      </c>
      <c s="6" r="B6" t="n">
        <v>4062</v>
      </c>
      <c s="6" r="C6" t="n">
        <v>4289</v>
      </c>
    </row>
    <row r="7" spans="1:4">
      <c s="4" r="A7" t="s">
        <v>568</v>
      </c>
      <c s="6" r="B7" t="n">
        <v>270</v>
      </c>
    </row>
    <row r="8" spans="1:4">
      <c s="4" r="A8" t="s">
        <v>569</v>
      </c>
      <c s="6" r="B8" t="n">
        <v>690</v>
      </c>
    </row>
    <row r="9" spans="1:4">
      <c s="4" r="A9" t="s">
        <v>570</v>
      </c>
      <c s="6" r="B9" t="n">
        <v>502</v>
      </c>
    </row>
    <row r="10" spans="1:4">
      <c s="4" r="A10" t="s">
        <v>571</v>
      </c>
      <c s="6" r="B10" t="n">
        <v>300</v>
      </c>
    </row>
    <row r="11" spans="1:4">
      <c s="4" r="A11" t="s">
        <v>572</v>
      </c>
      <c s="6" r="B11" t="n">
        <v>209</v>
      </c>
      <c s="6" r="C11" t="n">
        <v>196</v>
      </c>
      <c s="8" r="D11" t="n">
        <v>210</v>
      </c>
    </row>
    <row r="12" spans="1:4">
      <c s="4" r="A12" t="s">
        <v>573</v>
      </c>
    </row>
    <row r="13" spans="1:4">
      <c s="3" r="A13" t="s">
        <v>565</v>
      </c>
    </row>
    <row r="14" spans="1:4">
      <c s="4" r="A14" t="s">
        <v>574</v>
      </c>
      <c s="8" r="C14" t="n">
        <v>250</v>
      </c>
    </row>
    <row r="15" spans="1:4">
      <c s="4" r="A15" t="s">
        <v>575</v>
      </c>
      <c s="4" r="C15" t="s">
        <v>362</v>
      </c>
    </row>
    <row r="16" spans="1:4">
      <c s="4" r="A16" t="s">
        <v>576</v>
      </c>
    </row>
    <row r="17" spans="1:4">
      <c s="3" r="A17" t="s">
        <v>565</v>
      </c>
    </row>
    <row r="18" spans="1:4">
      <c s="4" r="A18" t="s">
        <v>574</v>
      </c>
      <c s="8" r="C18" t="n">
        <v>250</v>
      </c>
    </row>
    <row r="19" spans="1:4">
      <c s="4" r="A19" t="s">
        <v>575</v>
      </c>
      <c s="4" r="C19" t="s">
        <v>577</v>
      </c>
    </row>
    <row r="20" spans="1:4">
      <c s="4" r="A20" t="s">
        <v>578</v>
      </c>
    </row>
    <row r="21" spans="1:4">
      <c s="3" r="A21" t="s">
        <v>565</v>
      </c>
    </row>
    <row r="22" spans="1:4">
      <c s="4" r="A22" t="s">
        <v>89</v>
      </c>
      <c s="6" r="B22" t="n">
        <v>0</v>
      </c>
      <c s="8" r="C22" t="n">
        <v>250</v>
      </c>
    </row>
    <row r="23" spans="1:4">
      <c s="4" r="A23" t="s">
        <v>574</v>
      </c>
      <c s="8" r="B23" t="n">
        <v>250</v>
      </c>
    </row>
    <row r="24" spans="1:4">
      <c s="4" r="A24" t="s">
        <v>575</v>
      </c>
      <c s="4" r="B24" t="s">
        <v>579</v>
      </c>
      <c s="4" r="C24" t="s">
        <v>579</v>
      </c>
    </row>
    <row r="25" spans="1:4">
      <c s="4" r="A25" t="s">
        <v>580</v>
      </c>
    </row>
    <row r="26" spans="1:4">
      <c s="3" r="A26" t="s">
        <v>565</v>
      </c>
    </row>
    <row r="27" spans="1:4">
      <c s="4" r="A27" t="s">
        <v>89</v>
      </c>
      <c s="8" r="B27" t="n">
        <v>250</v>
      </c>
      <c s="8" r="C27" t="n">
        <v>250</v>
      </c>
    </row>
    <row r="28" spans="1:4">
      <c s="4" r="A28" t="s">
        <v>575</v>
      </c>
      <c s="4" r="B28" t="s">
        <v>581</v>
      </c>
      <c s="4" r="C28" t="s">
        <v>581</v>
      </c>
    </row>
    <row r="29" spans="1:4">
      <c s="4" r="A29" t="s">
        <v>582</v>
      </c>
    </row>
    <row r="30" spans="1:4">
      <c s="3" r="A30" t="s">
        <v>565</v>
      </c>
    </row>
    <row r="31" spans="1:4">
      <c s="4" r="A31" t="s">
        <v>89</v>
      </c>
      <c s="8" r="B31" t="n">
        <v>250</v>
      </c>
      <c s="8" r="C31" t="n">
        <v>250</v>
      </c>
    </row>
    <row r="32" spans="1:4">
      <c s="4" r="A32" t="s">
        <v>575</v>
      </c>
      <c s="4" r="B32" t="s">
        <v>583</v>
      </c>
      <c s="4" r="C32" t="s">
        <v>583</v>
      </c>
    </row>
    <row r="33" spans="1:4">
      <c s="4" r="A33" t="s">
        <v>584</v>
      </c>
    </row>
    <row r="34" spans="1:4">
      <c s="3" r="A34" t="s">
        <v>565</v>
      </c>
    </row>
    <row r="35" spans="1:4">
      <c s="4" r="A35" t="s">
        <v>89</v>
      </c>
      <c s="8" r="B35" t="n">
        <v>400</v>
      </c>
      <c s="8" r="C35" t="n">
        <v>400</v>
      </c>
    </row>
    <row r="36" spans="1:4">
      <c s="4" r="A36" t="s">
        <v>575</v>
      </c>
      <c s="4" r="B36" t="s">
        <v>585</v>
      </c>
      <c s="4" r="C36" t="s">
        <v>585</v>
      </c>
    </row>
    <row r="37" spans="1:4">
      <c s="4" r="A37" t="s">
        <v>586</v>
      </c>
    </row>
    <row r="38" spans="1:4">
      <c s="3" r="A38" t="s">
        <v>565</v>
      </c>
    </row>
    <row r="39" spans="1:4">
      <c s="4" r="A39" t="s">
        <v>89</v>
      </c>
      <c s="8" r="B39" t="n">
        <v>250</v>
      </c>
      <c s="8" r="C39" t="n">
        <v>250</v>
      </c>
    </row>
    <row r="40" spans="1:4">
      <c s="4" r="A40" t="s">
        <v>575</v>
      </c>
      <c s="4" r="B40" t="s">
        <v>362</v>
      </c>
      <c s="4" r="C40" t="s">
        <v>362</v>
      </c>
    </row>
    <row r="41" spans="1:4">
      <c s="4" r="A41" t="s">
        <v>587</v>
      </c>
    </row>
    <row r="42" spans="1:4">
      <c s="3" r="A42" t="s">
        <v>565</v>
      </c>
    </row>
    <row r="43" spans="1:4">
      <c s="4" r="A43" t="s">
        <v>89</v>
      </c>
      <c s="8" r="B43" t="n">
        <v>500</v>
      </c>
      <c s="8" r="C43" t="n">
        <v>500</v>
      </c>
    </row>
    <row r="44" spans="1:4">
      <c s="4" r="A44" t="s">
        <v>575</v>
      </c>
      <c s="4" r="B44" t="s">
        <v>588</v>
      </c>
      <c s="4" r="C44" t="s">
        <v>588</v>
      </c>
    </row>
    <row r="45" spans="1:4">
      <c s="4" r="A45" t="s">
        <v>589</v>
      </c>
    </row>
    <row r="46" spans="1:4">
      <c s="3" r="A46" t="s">
        <v>565</v>
      </c>
    </row>
    <row r="47" spans="1:4">
      <c s="4" r="A47" t="s">
        <v>89</v>
      </c>
      <c s="8" r="B47" t="n">
        <v>300</v>
      </c>
      <c s="8" r="C47" t="n">
        <v>300</v>
      </c>
    </row>
    <row r="48" spans="1:4">
      <c s="4" r="A48" t="s">
        <v>575</v>
      </c>
      <c s="4" r="B48" t="s">
        <v>590</v>
      </c>
      <c s="4" r="C48" t="s">
        <v>590</v>
      </c>
    </row>
    <row r="49" spans="1:4">
      <c s="4" r="A49" t="s">
        <v>591</v>
      </c>
    </row>
    <row r="50" spans="1:4">
      <c s="3" r="A50" t="s">
        <v>565</v>
      </c>
    </row>
    <row r="51" spans="1:4">
      <c s="4" r="A51" t="s">
        <v>89</v>
      </c>
      <c s="8" r="B51" t="n">
        <v>500</v>
      </c>
      <c s="8" r="C51" t="n">
        <v>500</v>
      </c>
    </row>
    <row r="52" spans="1:4">
      <c s="4" r="A52" t="s">
        <v>575</v>
      </c>
      <c s="4" r="B52" t="s">
        <v>592</v>
      </c>
      <c s="4" r="C52" t="s">
        <v>592</v>
      </c>
    </row>
    <row r="53" spans="1:4">
      <c s="4" r="A53" t="s">
        <v>593</v>
      </c>
    </row>
    <row r="54" spans="1:4">
      <c s="3" r="A54" t="s">
        <v>565</v>
      </c>
    </row>
    <row r="55" spans="1:4">
      <c s="4" r="A55" t="s">
        <v>89</v>
      </c>
      <c s="8" r="B55" t="n">
        <v>500</v>
      </c>
      <c s="8" r="C55" t="n">
        <v>500</v>
      </c>
    </row>
    <row r="56" spans="1:4">
      <c s="4" r="A56" t="s">
        <v>575</v>
      </c>
      <c s="4" r="B56" t="s">
        <v>592</v>
      </c>
      <c s="4" r="C56" t="s">
        <v>592</v>
      </c>
    </row>
    <row r="57" spans="1:4">
      <c s="4" r="A57" t="s">
        <v>594</v>
      </c>
    </row>
    <row r="58" spans="1:4">
      <c s="3" r="A58" t="s">
        <v>565</v>
      </c>
    </row>
    <row r="59" spans="1:4">
      <c s="4" r="A59" t="s">
        <v>89</v>
      </c>
      <c s="8" r="B59" t="n">
        <v>500</v>
      </c>
      <c s="8" r="C59" t="n">
        <v>500</v>
      </c>
    </row>
    <row r="60" spans="1:4">
      <c s="4" r="A60" t="s">
        <v>575</v>
      </c>
      <c s="4" r="B60" t="s">
        <v>595</v>
      </c>
      <c s="4" r="C60" t="s">
        <v>595</v>
      </c>
    </row>
    <row r="61" spans="1:4">
      <c s="4" r="A61" t="s">
        <v>596</v>
      </c>
    </row>
    <row r="62" spans="1:4">
      <c s="3" r="A62" t="s">
        <v>565</v>
      </c>
    </row>
    <row r="63" spans="1:4">
      <c s="4" r="A63" t="s">
        <v>89</v>
      </c>
      <c s="8" r="B63" t="n">
        <v>250</v>
      </c>
      <c s="8" r="C63" t="n">
        <v>250</v>
      </c>
    </row>
    <row r="64" spans="1:4">
      <c s="4" r="A64" t="s">
        <v>575</v>
      </c>
      <c s="4" r="B64" t="s">
        <v>597</v>
      </c>
      <c s="4" r="C64" t="s">
        <v>597</v>
      </c>
    </row>
    <row r="65" spans="1:4">
      <c s="4" r="A65" t="s">
        <v>598</v>
      </c>
    </row>
    <row r="66" spans="1:4">
      <c s="3" r="A66" t="s">
        <v>565</v>
      </c>
    </row>
    <row r="67" spans="1:4">
      <c s="4" r="A67" t="s">
        <v>89</v>
      </c>
      <c s="8" r="B67" t="n">
        <v>250</v>
      </c>
      <c s="8" r="C67" t="n">
        <v>250</v>
      </c>
    </row>
    <row r="68" spans="1:4">
      <c s="4" r="A68" t="s">
        <v>575</v>
      </c>
      <c s="4" r="B68" t="s">
        <v>599</v>
      </c>
      <c s="4" r="C68" t="s">
        <v>599</v>
      </c>
    </row>
    <row r="69" spans="1:4">
      <c s="4" r="A69" t="s">
        <v>600</v>
      </c>
    </row>
    <row r="70" spans="1:4">
      <c s="3" r="A70" t="s">
        <v>565</v>
      </c>
    </row>
    <row r="71" spans="1:4">
      <c s="4" r="A71" t="s">
        <v>89</v>
      </c>
      <c s="8" r="B71" t="n">
        <v>300</v>
      </c>
      <c s="8" r="C71" t="n">
        <v>300</v>
      </c>
    </row>
    <row r="72" spans="1:4">
      <c s="4" r="A72" t="s">
        <v>575</v>
      </c>
      <c s="4" r="B72" t="s">
        <v>585</v>
      </c>
      <c s="4" r="C72" t="s">
        <v>585</v>
      </c>
    </row>
    <row r="73" spans="1:4">
      <c s="4" r="A73" t="s">
        <v>601</v>
      </c>
    </row>
    <row r="74" spans="1:4">
      <c s="3" r="A74" t="s">
        <v>565</v>
      </c>
    </row>
    <row r="75" spans="1:4">
      <c s="4" r="A75" t="s">
        <v>89</v>
      </c>
      <c s="8" r="B75" t="n">
        <v>79</v>
      </c>
      <c s="8" r="C75" t="n">
        <v>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03</v>
      </c>
      <c s="2" r="B1" t="s">
        <v>2</v>
      </c>
      <c s="2" r="C1" t="s">
        <v>30</v>
      </c>
    </row>
    <row r="2" spans="1:3">
      <c s="4" r="A2" t="s">
        <v>104</v>
      </c>
      <c s="8" r="B2" t="n">
        <v>92</v>
      </c>
      <c s="8" r="C2" t="n">
        <v>89</v>
      </c>
    </row>
    <row r="3" spans="1:3">
      <c s="4" r="A3" t="s">
        <v>105</v>
      </c>
      <c s="9" r="B3" t="n">
        <v>0.5</v>
      </c>
      <c s="9" r="C3" t="n">
        <v>0.5</v>
      </c>
    </row>
    <row r="4" spans="1:3">
      <c s="4" r="A4" t="s">
        <v>106</v>
      </c>
      <c s="6" r="B4" t="n">
        <v>1200000000</v>
      </c>
      <c s="6" r="C4" t="n">
        <v>1200000000</v>
      </c>
    </row>
    <row r="5" spans="1:3">
      <c s="4" r="A5" t="s">
        <v>107</v>
      </c>
      <c s="6" r="B5" t="n">
        <v>953354012</v>
      </c>
      <c s="6" r="C5" t="n">
        <v>953354012</v>
      </c>
    </row>
    <row r="6" spans="1:3">
      <c s="4" r="A6" t="s">
        <v>108</v>
      </c>
      <c s="6" r="B6" t="n">
        <v>642796490</v>
      </c>
      <c s="6" r="C6" t="n">
        <v>654608521</v>
      </c>
    </row>
    <row r="7" spans="1:3">
      <c s="4" r="A7" t="s">
        <v>109</v>
      </c>
      <c s="6" r="B7" t="n">
        <v>310557522</v>
      </c>
      <c s="6" r="C7" t="n">
        <v>2987454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2</v>
      </c>
      <c s="2" r="B1" t="s">
        <v>1</v>
      </c>
    </row>
    <row r="2" spans="1:4">
      <c s="2" r="B2" t="s">
        <v>2</v>
      </c>
      <c s="2" r="C2" t="s">
        <v>30</v>
      </c>
      <c s="2" r="D2" t="s">
        <v>31</v>
      </c>
    </row>
    <row r="3" spans="1:4">
      <c s="3" r="A3" t="s">
        <v>603</v>
      </c>
    </row>
    <row r="4" spans="1:4">
      <c s="4" r="A4" t="s">
        <v>604</v>
      </c>
      <c s="8" r="B4" t="n">
        <v>95</v>
      </c>
      <c s="8" r="C4" t="n">
        <v>153</v>
      </c>
      <c s="8" r="D4" t="n">
        <v>142</v>
      </c>
    </row>
    <row r="5" spans="1:4">
      <c s="4" r="A5" t="s">
        <v>605</v>
      </c>
    </row>
    <row r="6" spans="1:4">
      <c s="3" r="A6" t="s">
        <v>603</v>
      </c>
    </row>
    <row r="7" spans="1:4">
      <c s="4" r="A7" t="s">
        <v>606</v>
      </c>
      <c s="6" r="B7" t="n">
        <v>181</v>
      </c>
      <c s="6" r="C7" t="n">
        <v>233</v>
      </c>
      <c s="6" r="D7" t="n">
        <v>227</v>
      </c>
    </row>
    <row r="8" spans="1:4">
      <c s="4" r="A8" t="s">
        <v>607</v>
      </c>
    </row>
    <row r="9" spans="1:4">
      <c s="3" r="A9" t="s">
        <v>603</v>
      </c>
    </row>
    <row r="10" spans="1:4">
      <c s="4" r="A10" t="s">
        <v>606</v>
      </c>
      <c s="6" r="B10" t="n">
        <v>86</v>
      </c>
      <c s="6" r="C10" t="n">
        <v>106</v>
      </c>
      <c s="6" r="D10" t="n">
        <v>104</v>
      </c>
    </row>
    <row r="11" spans="1:4">
      <c s="4" r="A11" t="s">
        <v>605</v>
      </c>
    </row>
    <row r="12" spans="1:4">
      <c s="3" r="A12" t="s">
        <v>603</v>
      </c>
    </row>
    <row r="13" spans="1:4">
      <c s="4" r="A13" t="s">
        <v>608</v>
      </c>
      <c s="6" r="B13" t="n">
        <v>104</v>
      </c>
      <c s="6" r="C13" t="n">
        <v>111</v>
      </c>
      <c s="6" r="D13" t="n">
        <v>119</v>
      </c>
    </row>
    <row r="14" spans="1:4">
      <c s="4" r="A14" t="s">
        <v>607</v>
      </c>
    </row>
    <row r="15" spans="1:4">
      <c s="3" r="A15" t="s">
        <v>603</v>
      </c>
    </row>
    <row r="16" spans="1:4">
      <c s="4" r="A16" t="s">
        <v>608</v>
      </c>
      <c s="6" r="B16" t="n">
        <v>56</v>
      </c>
      <c s="6" r="C16" t="n">
        <v>61</v>
      </c>
      <c s="6" r="D16" t="n">
        <v>59</v>
      </c>
    </row>
    <row r="17" spans="1:4">
      <c s="4" r="A17" t="s">
        <v>605</v>
      </c>
    </row>
    <row r="18" spans="1:4">
      <c s="3" r="A18" t="s">
        <v>603</v>
      </c>
    </row>
    <row r="19" spans="1:4">
      <c s="4" r="A19" t="s">
        <v>609</v>
      </c>
      <c s="6" r="B19" t="n">
        <v>59</v>
      </c>
      <c s="6" r="C19" t="n">
        <v>69</v>
      </c>
      <c s="6" r="D19" t="n">
        <v>59</v>
      </c>
    </row>
    <row r="20" spans="1:4">
      <c s="4" r="A20" t="s">
        <v>610</v>
      </c>
      <c s="6" r="B20" t="n">
        <v>148</v>
      </c>
      <c s="6" r="C20" t="n">
        <v>182</v>
      </c>
      <c s="6" r="D20" t="n">
        <v>182</v>
      </c>
    </row>
    <row r="21" spans="1:4">
      <c s="4" r="A21" t="s">
        <v>611</v>
      </c>
      <c s="6" r="B21" t="n">
        <v>-296</v>
      </c>
      <c s="6" r="C21" t="n">
        <v>-303</v>
      </c>
      <c s="6" r="D21" t="n">
        <v>-286</v>
      </c>
    </row>
    <row r="22" spans="1:4">
      <c s="4" r="A22" t="s">
        <v>612</v>
      </c>
      <c s="6" r="B22" t="n">
        <v>166</v>
      </c>
      <c s="6" r="C22" t="n">
        <v>174</v>
      </c>
      <c s="6" r="D22" t="n">
        <v>153</v>
      </c>
    </row>
    <row r="23" spans="1:4">
      <c s="4" r="A23" t="s">
        <v>604</v>
      </c>
      <c s="6" r="B23" t="n">
        <v>77</v>
      </c>
      <c s="6" r="C23" t="n">
        <v>122</v>
      </c>
      <c s="6" r="D23" t="n">
        <v>108</v>
      </c>
    </row>
    <row r="24" spans="1:4">
      <c s="4" r="A24" t="s">
        <v>607</v>
      </c>
    </row>
    <row r="25" spans="1:4">
      <c s="3" r="A25" t="s">
        <v>603</v>
      </c>
    </row>
    <row r="26" spans="1:4">
      <c s="4" r="A26" t="s">
        <v>609</v>
      </c>
      <c s="6" r="B26" t="n">
        <v>26</v>
      </c>
      <c s="6" r="C26" t="n">
        <v>37</v>
      </c>
      <c s="6" r="D26" t="n">
        <v>32</v>
      </c>
    </row>
    <row r="27" spans="1:4">
      <c s="4" r="A27" t="s">
        <v>610</v>
      </c>
      <c s="6" r="B27" t="n">
        <v>39</v>
      </c>
      <c s="6" r="C27" t="n">
        <v>46</v>
      </c>
      <c s="6" r="D27" t="n">
        <v>53</v>
      </c>
    </row>
    <row r="28" spans="1:4">
      <c s="4" r="A28" t="s">
        <v>611</v>
      </c>
      <c s="6" r="B28" t="n">
        <v>-52</v>
      </c>
      <c s="6" r="C28" t="n">
        <v>-58</v>
      </c>
      <c s="6" r="D28" t="n">
        <v>-58</v>
      </c>
    </row>
    <row r="29" spans="1:4">
      <c s="4" r="A29" t="s">
        <v>612</v>
      </c>
      <c s="6" r="B29" t="n">
        <v>17</v>
      </c>
      <c s="6" r="C29" t="n">
        <v>20</v>
      </c>
      <c s="6" r="D29" t="n">
        <v>18</v>
      </c>
    </row>
    <row r="30" spans="1:4">
      <c s="4" r="A30" t="s">
        <v>604</v>
      </c>
      <c s="8" r="B30" t="n">
        <v>30</v>
      </c>
      <c s="8" r="C30" t="n">
        <v>45</v>
      </c>
      <c s="8" r="D30" t="n">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3</v>
      </c>
      <c s="2" r="B1" t="s">
        <v>1</v>
      </c>
    </row>
    <row r="2" spans="1:4">
      <c s="2" r="B2" t="s">
        <v>2</v>
      </c>
      <c s="2" r="C2" t="s">
        <v>30</v>
      </c>
      <c s="2" r="D2" t="s">
        <v>31</v>
      </c>
    </row>
    <row r="3" spans="1:4">
      <c s="3" r="A3" t="s">
        <v>614</v>
      </c>
    </row>
    <row r="4" spans="1:4">
      <c s="4" r="A4" t="s">
        <v>615</v>
      </c>
      <c s="8" r="B4" t="n">
        <v>4863</v>
      </c>
    </row>
    <row r="5" spans="1:4">
      <c s="4" r="A5" t="s">
        <v>616</v>
      </c>
      <c s="6" r="B5" t="n">
        <v>5019</v>
      </c>
      <c s="8" r="C5" t="n">
        <v>4863</v>
      </c>
    </row>
    <row r="6" spans="1:4">
      <c s="4" r="A6" t="s">
        <v>617</v>
      </c>
      <c s="6" r="B6" t="n">
        <v>-844</v>
      </c>
      <c s="6" r="C6" t="n">
        <v>-543</v>
      </c>
    </row>
    <row r="7" spans="1:4">
      <c s="4" r="A7" t="s">
        <v>605</v>
      </c>
    </row>
    <row r="8" spans="1:4">
      <c s="3" r="A8" t="s">
        <v>618</v>
      </c>
    </row>
    <row r="9" spans="1:4">
      <c s="4" r="A9" t="s">
        <v>619</v>
      </c>
      <c s="6" r="B9" t="n">
        <v>4263</v>
      </c>
      <c s="6" r="C9" t="n">
        <v>4336</v>
      </c>
    </row>
    <row r="10" spans="1:4">
      <c s="4" r="A10" t="s">
        <v>620</v>
      </c>
      <c s="6" r="B10" t="n">
        <v>59</v>
      </c>
      <c s="6" r="C10" t="n">
        <v>69</v>
      </c>
      <c s="8" r="D10" t="n">
        <v>59</v>
      </c>
    </row>
    <row r="11" spans="1:4">
      <c s="4" r="A11" t="s">
        <v>610</v>
      </c>
      <c s="6" r="B11" t="n">
        <v>148</v>
      </c>
      <c s="6" r="C11" t="n">
        <v>182</v>
      </c>
      <c s="6" r="D11" t="n">
        <v>182</v>
      </c>
    </row>
    <row r="12" spans="1:4">
      <c s="4" r="A12" t="s">
        <v>621</v>
      </c>
      <c s="6" r="B12" t="n">
        <v>565</v>
      </c>
      <c s="6" r="C12" t="n">
        <v>137</v>
      </c>
    </row>
    <row r="13" spans="1:4">
      <c s="4" r="A13" t="s">
        <v>622</v>
      </c>
      <c s="6" r="B13" t="n">
        <v>-191</v>
      </c>
      <c s="6" r="C13" t="n">
        <v>-181</v>
      </c>
    </row>
    <row r="14" spans="1:4">
      <c s="4" r="A14" t="s">
        <v>623</v>
      </c>
      <c s="6" r="B14" t="n">
        <v>-151</v>
      </c>
      <c s="6" r="C14" t="n">
        <v>-205</v>
      </c>
    </row>
    <row r="15" spans="1:4">
      <c s="4" r="A15" t="s">
        <v>624</v>
      </c>
      <c s="6" r="B15" t="n">
        <v>0</v>
      </c>
      <c s="6" r="C15" t="n">
        <v>-70</v>
      </c>
    </row>
    <row r="16" spans="1:4">
      <c s="4" r="A16" t="s">
        <v>514</v>
      </c>
      <c s="6" r="B16" t="n">
        <v>3</v>
      </c>
      <c s="6" r="C16" t="n">
        <v>-5</v>
      </c>
    </row>
    <row r="17" spans="1:4">
      <c s="4" r="A17" t="s">
        <v>625</v>
      </c>
      <c s="6" r="B17" t="n">
        <v>4696</v>
      </c>
      <c s="6" r="C17" t="n">
        <v>4263</v>
      </c>
      <c s="6" r="D17" t="n">
        <v>4336</v>
      </c>
    </row>
    <row r="18" spans="1:4">
      <c s="3" r="A18" t="s">
        <v>614</v>
      </c>
    </row>
    <row r="19" spans="1:4">
      <c s="4" r="A19" t="s">
        <v>615</v>
      </c>
      <c s="6" r="B19" t="n">
        <v>3928</v>
      </c>
      <c s="6" r="C19" t="n">
        <v>4473</v>
      </c>
    </row>
    <row r="20" spans="1:4">
      <c s="4" r="A20" t="s">
        <v>626</v>
      </c>
      <c s="6" r="B20" t="n">
        <v>491</v>
      </c>
      <c s="6" r="C20" t="n">
        <v>-137</v>
      </c>
    </row>
    <row r="21" spans="1:4">
      <c s="4" r="A21" t="s">
        <v>627</v>
      </c>
      <c s="6" r="B21" t="n">
        <v>31</v>
      </c>
      <c s="6" r="C21" t="n">
        <v>20</v>
      </c>
    </row>
    <row r="22" spans="1:4">
      <c s="4" r="A22" t="s">
        <v>622</v>
      </c>
      <c s="6" r="B22" t="n">
        <v>-191</v>
      </c>
      <c s="6" r="C22" t="n">
        <v>-181</v>
      </c>
    </row>
    <row r="23" spans="1:4">
      <c s="4" r="A23" t="s">
        <v>623</v>
      </c>
      <c s="6" r="B23" t="n">
        <v>-151</v>
      </c>
      <c s="6" r="C23" t="n">
        <v>-205</v>
      </c>
    </row>
    <row r="24" spans="1:4">
      <c s="4" r="A24" t="s">
        <v>624</v>
      </c>
      <c s="6" r="B24" t="n">
        <v>0</v>
      </c>
      <c s="6" r="C24" t="n">
        <v>-44</v>
      </c>
    </row>
    <row r="25" spans="1:4">
      <c s="4" r="A25" t="s">
        <v>514</v>
      </c>
      <c s="6" r="B25" t="n">
        <v>2</v>
      </c>
      <c s="6" r="C25" t="n">
        <v>2</v>
      </c>
    </row>
    <row r="26" spans="1:4">
      <c s="4" r="A26" t="s">
        <v>616</v>
      </c>
      <c s="6" r="B26" t="n">
        <v>4110</v>
      </c>
      <c s="6" r="C26" t="n">
        <v>3928</v>
      </c>
      <c s="6" r="D26" t="n">
        <v>4473</v>
      </c>
    </row>
    <row r="27" spans="1:4">
      <c s="4" r="A27" t="s">
        <v>628</v>
      </c>
      <c s="6" r="B27" t="n">
        <v>-586</v>
      </c>
      <c s="6" r="C27" t="n">
        <v>-335</v>
      </c>
    </row>
    <row r="28" spans="1:4">
      <c s="4" r="A28" t="s">
        <v>629</v>
      </c>
      <c s="6" r="B28" t="n">
        <v>0</v>
      </c>
      <c s="6" r="C28" t="n">
        <v>0</v>
      </c>
    </row>
    <row r="29" spans="1:4">
      <c s="4" r="A29" t="s">
        <v>630</v>
      </c>
      <c s="6" r="B29" t="n">
        <v>-11</v>
      </c>
      <c s="6" r="C29" t="n">
        <v>-11</v>
      </c>
    </row>
    <row r="30" spans="1:4">
      <c s="4" r="A30" t="s">
        <v>617</v>
      </c>
      <c s="6" r="B30" t="n">
        <v>-565</v>
      </c>
      <c s="6" r="C30" t="n">
        <v>-316</v>
      </c>
    </row>
    <row r="31" spans="1:4">
      <c s="4" r="A31" t="s">
        <v>631</v>
      </c>
      <c s="6" r="B31" t="n">
        <v>-1527</v>
      </c>
      <c s="6" r="C31" t="n">
        <v>-1322</v>
      </c>
    </row>
    <row r="32" spans="1:4">
      <c s="4" r="A32" t="s">
        <v>607</v>
      </c>
    </row>
    <row r="33" spans="1:4">
      <c s="3" r="A33" t="s">
        <v>618</v>
      </c>
    </row>
    <row r="34" spans="1:4">
      <c s="4" r="A34" t="s">
        <v>619</v>
      </c>
      <c s="6" r="B34" t="n">
        <v>1248</v>
      </c>
      <c s="6" r="C34" t="n">
        <v>1330</v>
      </c>
    </row>
    <row r="35" spans="1:4">
      <c s="4" r="A35" t="s">
        <v>620</v>
      </c>
      <c s="6" r="B35" t="n">
        <v>26</v>
      </c>
      <c s="6" r="C35" t="n">
        <v>37</v>
      </c>
      <c s="6" r="D35" t="n">
        <v>32</v>
      </c>
    </row>
    <row r="36" spans="1:4">
      <c s="4" r="A36" t="s">
        <v>610</v>
      </c>
      <c s="6" r="B36" t="n">
        <v>39</v>
      </c>
      <c s="6" r="C36" t="n">
        <v>46</v>
      </c>
      <c s="6" r="D36" t="n">
        <v>53</v>
      </c>
    </row>
    <row r="37" spans="1:4">
      <c s="4" r="A37" t="s">
        <v>621</v>
      </c>
      <c s="6" r="B37" t="n">
        <v>275</v>
      </c>
      <c s="6" r="C37" t="n">
        <v>44</v>
      </c>
    </row>
    <row r="38" spans="1:4">
      <c s="4" r="A38" t="s">
        <v>622</v>
      </c>
      <c s="6" r="B38" t="n">
        <v>-31</v>
      </c>
      <c s="6" r="C38" t="n">
        <v>-36</v>
      </c>
    </row>
    <row r="39" spans="1:4">
      <c s="4" r="A39" t="s">
        <v>623</v>
      </c>
      <c s="6" r="B39" t="n">
        <v>-82</v>
      </c>
      <c s="6" r="C39" t="n">
        <v>-25</v>
      </c>
    </row>
    <row r="40" spans="1:4">
      <c s="4" r="A40" t="s">
        <v>624</v>
      </c>
      <c s="6" r="B40" t="n">
        <v>-6</v>
      </c>
      <c s="6" r="C40" t="n">
        <v>-4</v>
      </c>
    </row>
    <row r="41" spans="1:4">
      <c s="4" r="A41" t="s">
        <v>514</v>
      </c>
      <c s="6" r="B41" t="n">
        <v>-149</v>
      </c>
      <c s="6" r="C41" t="n">
        <v>-144</v>
      </c>
    </row>
    <row r="42" spans="1:4">
      <c s="4" r="A42" t="s">
        <v>625</v>
      </c>
      <c s="6" r="B42" t="n">
        <v>1320</v>
      </c>
      <c s="6" r="C42" t="n">
        <v>1248</v>
      </c>
      <c s="6" r="D42" t="n">
        <v>1330</v>
      </c>
    </row>
    <row r="43" spans="1:4">
      <c s="3" r="A43" t="s">
        <v>614</v>
      </c>
    </row>
    <row r="44" spans="1:4">
      <c s="4" r="A44" t="s">
        <v>615</v>
      </c>
      <c s="6" r="B44" t="n">
        <v>935</v>
      </c>
      <c s="6" r="C44" t="n">
        <v>988</v>
      </c>
    </row>
    <row r="45" spans="1:4">
      <c s="4" r="A45" t="s">
        <v>626</v>
      </c>
      <c s="6" r="B45" t="n">
        <v>155</v>
      </c>
      <c s="6" r="C45" t="n">
        <v>49</v>
      </c>
    </row>
    <row r="46" spans="1:4">
      <c s="4" r="A46" t="s">
        <v>627</v>
      </c>
      <c s="6" r="B46" t="n">
        <v>35</v>
      </c>
      <c s="6" r="C46" t="n">
        <v>33</v>
      </c>
    </row>
    <row r="47" spans="1:4">
      <c s="4" r="A47" t="s">
        <v>622</v>
      </c>
      <c s="6" r="B47" t="n">
        <v>-31</v>
      </c>
      <c s="6" r="C47" t="n">
        <v>-36</v>
      </c>
    </row>
    <row r="48" spans="1:4">
      <c s="4" r="A48" t="s">
        <v>623</v>
      </c>
      <c s="6" r="B48" t="n">
        <v>-82</v>
      </c>
      <c s="6" r="C48" t="n">
        <v>-25</v>
      </c>
    </row>
    <row r="49" spans="1:4">
      <c s="4" r="A49" t="s">
        <v>624</v>
      </c>
      <c s="6" r="B49" t="n">
        <v>0</v>
      </c>
      <c s="6" r="C49" t="n">
        <v>-2</v>
      </c>
    </row>
    <row r="50" spans="1:4">
      <c s="4" r="A50" t="s">
        <v>514</v>
      </c>
      <c s="6" r="B50" t="n">
        <v>-103</v>
      </c>
      <c s="6" r="C50" t="n">
        <v>-72</v>
      </c>
    </row>
    <row r="51" spans="1:4">
      <c s="4" r="A51" t="s">
        <v>616</v>
      </c>
      <c s="6" r="B51" t="n">
        <v>909</v>
      </c>
      <c s="6" r="C51" t="n">
        <v>935</v>
      </c>
      <c s="8" r="D51" t="n">
        <v>988</v>
      </c>
    </row>
    <row r="52" spans="1:4">
      <c s="4" r="A52" t="s">
        <v>628</v>
      </c>
      <c s="6" r="B52" t="n">
        <v>-411</v>
      </c>
      <c s="6" r="C52" t="n">
        <v>-313</v>
      </c>
    </row>
    <row r="53" spans="1:4">
      <c s="4" r="A53" t="s">
        <v>629</v>
      </c>
      <c s="6" r="B53" t="n">
        <v>1</v>
      </c>
      <c s="6" r="C53" t="n">
        <v>30</v>
      </c>
    </row>
    <row r="54" spans="1:4">
      <c s="4" r="A54" t="s">
        <v>630</v>
      </c>
      <c s="6" r="B54" t="n">
        <v>-7</v>
      </c>
      <c s="6" r="C54" t="n">
        <v>-6</v>
      </c>
    </row>
    <row r="55" spans="1:4">
      <c s="4" r="A55" t="s">
        <v>617</v>
      </c>
      <c s="6" r="B55" t="n">
        <v>-279</v>
      </c>
      <c s="6" r="C55" t="n">
        <v>-227</v>
      </c>
    </row>
    <row r="56" spans="1:4">
      <c s="4" r="A56" t="s">
        <v>631</v>
      </c>
      <c s="6" r="B56" t="n">
        <v>-389</v>
      </c>
      <c s="6" r="C56" t="n">
        <v>-306</v>
      </c>
    </row>
    <row r="57" spans="1:4">
      <c s="4" r="A57" t="s">
        <v>632</v>
      </c>
    </row>
    <row r="58" spans="1:4">
      <c s="3" r="A58" t="s">
        <v>614</v>
      </c>
    </row>
    <row r="59" spans="1:4">
      <c s="4" r="A59" t="s">
        <v>633</v>
      </c>
      <c s="6" r="B59" t="n">
        <v>-10</v>
      </c>
      <c s="6" r="C59" t="n">
        <v>-8</v>
      </c>
    </row>
    <row r="60" spans="1:4">
      <c s="4" r="A60" t="s">
        <v>634</v>
      </c>
    </row>
    <row r="61" spans="1:4">
      <c s="3" r="A61" t="s">
        <v>614</v>
      </c>
    </row>
    <row r="62" spans="1:4">
      <c s="4" r="A62" t="s">
        <v>633</v>
      </c>
      <c s="8" r="B62" t="n">
        <v>-126</v>
      </c>
      <c s="8" r="C62" t="n">
        <v>-1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5</v>
      </c>
      <c s="2" r="B1" t="s">
        <v>1</v>
      </c>
    </row>
    <row r="2" spans="1:4">
      <c s="2" r="B2" t="s">
        <v>2</v>
      </c>
      <c s="2" r="C2" t="s">
        <v>30</v>
      </c>
      <c s="2" r="D2" t="s">
        <v>31</v>
      </c>
    </row>
    <row r="3" spans="1:4">
      <c s="4" r="A3" t="s">
        <v>605</v>
      </c>
    </row>
    <row r="4" spans="1:4">
      <c s="3" r="A4" t="s">
        <v>603</v>
      </c>
    </row>
    <row r="5" spans="1:4">
      <c s="4" r="A5" t="s">
        <v>636</v>
      </c>
      <c s="4" r="B5" t="s">
        <v>637</v>
      </c>
      <c s="4" r="C5" t="s">
        <v>590</v>
      </c>
      <c s="4" r="D5" t="s">
        <v>579</v>
      </c>
    </row>
    <row r="6" spans="1:4">
      <c s="4" r="A6" t="s">
        <v>638</v>
      </c>
      <c s="4" r="B6" t="s">
        <v>639</v>
      </c>
      <c s="4" r="C6" t="s">
        <v>590</v>
      </c>
      <c s="4" r="D6" t="s">
        <v>579</v>
      </c>
    </row>
    <row r="7" spans="1:4">
      <c s="4" r="A7" t="s">
        <v>640</v>
      </c>
      <c s="4" r="B7" t="s">
        <v>641</v>
      </c>
      <c s="4" r="C7" t="s">
        <v>641</v>
      </c>
      <c s="4" r="D7" t="s">
        <v>641</v>
      </c>
    </row>
    <row r="8" spans="1:4">
      <c s="4" r="A8" t="s">
        <v>642</v>
      </c>
      <c s="4" r="B8" t="s">
        <v>643</v>
      </c>
      <c s="4" r="C8" t="s">
        <v>643</v>
      </c>
      <c s="4" r="D8" t="s">
        <v>643</v>
      </c>
    </row>
    <row r="9" spans="1:4">
      <c s="4" r="A9" t="s">
        <v>644</v>
      </c>
      <c s="4" r="B9" t="s">
        <v>639</v>
      </c>
      <c s="4" r="C9" t="s">
        <v>645</v>
      </c>
      <c s="4" r="D9" t="s">
        <v>590</v>
      </c>
    </row>
    <row r="10" spans="1:4">
      <c s="4" r="A10" t="s">
        <v>646</v>
      </c>
      <c s="4" r="B10" t="s">
        <v>643</v>
      </c>
      <c s="4" r="C10" t="s">
        <v>643</v>
      </c>
      <c s="4" r="D10" t="s">
        <v>643</v>
      </c>
    </row>
    <row r="11" spans="1:4">
      <c s="4" r="A11" t="s">
        <v>607</v>
      </c>
    </row>
    <row r="12" spans="1:4">
      <c s="3" r="A12" t="s">
        <v>603</v>
      </c>
    </row>
    <row r="13" spans="1:4">
      <c s="4" r="A13" t="s">
        <v>636</v>
      </c>
      <c s="4" r="B13" t="s">
        <v>647</v>
      </c>
      <c s="4" r="C13" t="s">
        <v>648</v>
      </c>
      <c s="4" r="D13" t="s">
        <v>649</v>
      </c>
    </row>
    <row r="14" spans="1:4">
      <c s="4" r="A14" t="s">
        <v>638</v>
      </c>
      <c s="4" r="B14" t="s">
        <v>650</v>
      </c>
      <c s="4" r="C14" t="s">
        <v>648</v>
      </c>
      <c s="4" r="D14" t="s">
        <v>649</v>
      </c>
    </row>
    <row r="15" spans="1:4">
      <c s="4" r="A15" t="s">
        <v>640</v>
      </c>
      <c s="4" r="B15" t="s">
        <v>651</v>
      </c>
      <c s="4" r="C15" t="s">
        <v>652</v>
      </c>
      <c s="4" r="D15" t="s">
        <v>652</v>
      </c>
    </row>
    <row r="16" spans="1:4">
      <c s="4" r="A16" t="s">
        <v>642</v>
      </c>
      <c s="4" r="B16" t="s">
        <v>653</v>
      </c>
      <c s="4" r="C16" t="s">
        <v>653</v>
      </c>
      <c s="4" r="D16" t="s">
        <v>654</v>
      </c>
    </row>
    <row r="17" spans="1:4">
      <c s="4" r="A17" t="s">
        <v>644</v>
      </c>
      <c s="4" r="B17" t="s">
        <v>655</v>
      </c>
      <c s="4" r="C17" t="s">
        <v>647</v>
      </c>
      <c s="4" r="D17" t="s">
        <v>648</v>
      </c>
    </row>
    <row r="18" spans="1:4">
      <c s="4" r="A18" t="s">
        <v>646</v>
      </c>
      <c s="4" r="B18" t="s">
        <v>654</v>
      </c>
      <c s="4" r="C18" t="s">
        <v>653</v>
      </c>
      <c s="4" r="D18" t="s">
        <v>6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6</v>
      </c>
      <c s="2" r="B1" t="s">
        <v>1</v>
      </c>
    </row>
    <row r="2" spans="1:3">
      <c s="2" r="B2" t="s">
        <v>2</v>
      </c>
      <c s="2" r="C2" t="s">
        <v>30</v>
      </c>
    </row>
    <row r="3" spans="1:3">
      <c s="4" r="A3" t="s">
        <v>605</v>
      </c>
    </row>
    <row r="4" spans="1:3">
      <c s="3" r="A4" t="s">
        <v>603</v>
      </c>
    </row>
    <row r="5" spans="1:3">
      <c s="4" r="A5" t="s">
        <v>657</v>
      </c>
      <c s="4" r="B5" t="s">
        <v>425</v>
      </c>
      <c s="4" r="C5" t="s">
        <v>425</v>
      </c>
    </row>
    <row r="6" spans="1:3">
      <c s="4" r="A6" t="s">
        <v>658</v>
      </c>
      <c s="4" r="B6" t="s">
        <v>425</v>
      </c>
    </row>
    <row r="7" spans="1:3">
      <c s="4" r="A7" t="s">
        <v>607</v>
      </c>
    </row>
    <row r="8" spans="1:3">
      <c s="3" r="A8" t="s">
        <v>603</v>
      </c>
    </row>
    <row r="9" spans="1:3">
      <c s="4" r="A9" t="s">
        <v>657</v>
      </c>
      <c s="4" r="B9" t="s">
        <v>425</v>
      </c>
      <c s="4" r="C9" t="s">
        <v>425</v>
      </c>
    </row>
    <row r="10" spans="1:3">
      <c s="4" r="A10" t="s">
        <v>658</v>
      </c>
      <c s="4" r="B10" t="s">
        <v>425</v>
      </c>
    </row>
    <row r="11" spans="1:3">
      <c s="4" r="A11" t="s">
        <v>659</v>
      </c>
    </row>
    <row r="12" spans="1:3">
      <c s="3" r="A12" t="s">
        <v>603</v>
      </c>
    </row>
    <row r="13" spans="1:3">
      <c s="4" r="A13" t="s">
        <v>657</v>
      </c>
      <c s="4" r="B13" t="s">
        <v>660</v>
      </c>
      <c s="4" r="C13" t="s">
        <v>661</v>
      </c>
    </row>
    <row r="14" spans="1:3">
      <c s="4" r="A14" t="s">
        <v>662</v>
      </c>
    </row>
    <row r="15" spans="1:3">
      <c s="3" r="A15" t="s">
        <v>603</v>
      </c>
    </row>
    <row r="16" spans="1:3">
      <c s="4" r="A16" t="s">
        <v>657</v>
      </c>
      <c s="4" r="B16" t="s">
        <v>444</v>
      </c>
      <c s="4" r="C16" t="s">
        <v>663</v>
      </c>
    </row>
    <row r="17" spans="1:3">
      <c s="4" r="A17" t="s">
        <v>664</v>
      </c>
    </row>
    <row r="18" spans="1:3">
      <c s="3" r="A18" t="s">
        <v>603</v>
      </c>
    </row>
    <row r="19" spans="1:3">
      <c s="4" r="A19" t="s">
        <v>657</v>
      </c>
      <c s="4" r="B19" t="s">
        <v>665</v>
      </c>
      <c s="4" r="C19" t="s">
        <v>666</v>
      </c>
    </row>
    <row r="20" spans="1:3">
      <c s="4" r="A20" t="s">
        <v>667</v>
      </c>
    </row>
    <row r="21" spans="1:3">
      <c s="3" r="A21" t="s">
        <v>603</v>
      </c>
    </row>
    <row r="22" spans="1:3">
      <c s="4" r="A22" t="s">
        <v>657</v>
      </c>
      <c s="4" r="B22" t="s">
        <v>668</v>
      </c>
      <c s="4" r="C22" t="s">
        <v>669</v>
      </c>
    </row>
    <row r="23" spans="1:3">
      <c s="4" r="A23" t="s">
        <v>670</v>
      </c>
    </row>
    <row r="24" spans="1:3">
      <c s="3" r="A24" t="s">
        <v>603</v>
      </c>
    </row>
    <row r="25" spans="1:3">
      <c s="4" r="A25" t="s">
        <v>657</v>
      </c>
      <c s="4" r="B25" t="s">
        <v>362</v>
      </c>
      <c s="4" r="C25" t="s">
        <v>362</v>
      </c>
    </row>
    <row r="26" spans="1:3">
      <c s="4" r="A26" t="s">
        <v>671</v>
      </c>
    </row>
    <row r="27" spans="1:3">
      <c s="3" r="A27" t="s">
        <v>603</v>
      </c>
    </row>
    <row r="28" spans="1:3">
      <c s="4" r="A28" t="s">
        <v>657</v>
      </c>
      <c s="4" r="B28" t="s">
        <v>672</v>
      </c>
      <c s="4" r="C28" t="s">
        <v>672</v>
      </c>
    </row>
    <row r="29" spans="1:3">
      <c s="4" r="A29" t="s">
        <v>673</v>
      </c>
    </row>
    <row r="30" spans="1:3">
      <c s="3" r="A30" t="s">
        <v>603</v>
      </c>
    </row>
    <row r="31" spans="1:3">
      <c s="4" r="A31" t="s">
        <v>674</v>
      </c>
      <c s="4" r="B31" t="s">
        <v>675</v>
      </c>
    </row>
    <row r="32" spans="1:3">
      <c s="4" r="A32" t="s">
        <v>676</v>
      </c>
    </row>
    <row r="33" spans="1:3">
      <c s="3" r="A33" t="s">
        <v>603</v>
      </c>
    </row>
    <row r="34" spans="1:3">
      <c s="4" r="A34" t="s">
        <v>674</v>
      </c>
      <c s="4" r="B34" t="s">
        <v>369</v>
      </c>
    </row>
    <row r="35" spans="1:3">
      <c s="4" r="A35" t="s">
        <v>677</v>
      </c>
    </row>
    <row r="36" spans="1:3">
      <c s="3" r="A36" t="s">
        <v>603</v>
      </c>
    </row>
    <row r="37" spans="1:3">
      <c s="4" r="A37" t="s">
        <v>674</v>
      </c>
      <c s="4" r="B37" t="s">
        <v>678</v>
      </c>
    </row>
    <row r="38" spans="1:3">
      <c s="4" r="A38" t="s">
        <v>679</v>
      </c>
    </row>
    <row r="39" spans="1:3">
      <c s="3" r="A39" t="s">
        <v>603</v>
      </c>
    </row>
    <row r="40" spans="1:3">
      <c s="4" r="A40" t="s">
        <v>674</v>
      </c>
      <c s="4" r="B40" t="s">
        <v>678</v>
      </c>
    </row>
    <row r="41" spans="1:3">
      <c s="4" r="A41" t="s">
        <v>680</v>
      </c>
    </row>
    <row r="42" spans="1:3">
      <c s="3" r="A42" t="s">
        <v>603</v>
      </c>
    </row>
    <row r="43" spans="1:3">
      <c s="4" r="A43" t="s">
        <v>674</v>
      </c>
      <c s="4" r="B43" t="s">
        <v>681</v>
      </c>
    </row>
    <row r="44" spans="1:3">
      <c s="4" r="A44" t="s">
        <v>682</v>
      </c>
    </row>
    <row r="45" spans="1:3">
      <c s="3" r="A45" t="s">
        <v>603</v>
      </c>
    </row>
    <row r="46" spans="1:3">
      <c s="4" r="A46" t="s">
        <v>674</v>
      </c>
      <c s="4" r="B46" t="s">
        <v>683</v>
      </c>
    </row>
    <row r="47" spans="1:3">
      <c s="4" r="A47" t="s">
        <v>684</v>
      </c>
    </row>
    <row r="48" spans="1:3">
      <c s="3" r="A48" t="s">
        <v>603</v>
      </c>
    </row>
    <row r="49" spans="1:3">
      <c s="4" r="A49" t="s">
        <v>674</v>
      </c>
      <c s="4" r="B49" t="s">
        <v>685</v>
      </c>
    </row>
    <row r="50" spans="1:3">
      <c s="4" r="A50" t="s">
        <v>686</v>
      </c>
    </row>
    <row r="51" spans="1:3">
      <c s="3" r="A51" t="s">
        <v>603</v>
      </c>
    </row>
    <row r="52" spans="1:3">
      <c s="4" r="A52" t="s">
        <v>674</v>
      </c>
      <c s="4" r="B52" t="s">
        <v>675</v>
      </c>
    </row>
    <row r="53" spans="1:3">
      <c s="4" r="A53" t="s">
        <v>687</v>
      </c>
    </row>
    <row r="54" spans="1:3">
      <c s="3" r="A54" t="s">
        <v>603</v>
      </c>
    </row>
    <row r="55" spans="1:3">
      <c s="4" r="A55" t="s">
        <v>674</v>
      </c>
      <c s="4" r="B55" t="s">
        <v>688</v>
      </c>
    </row>
    <row r="56" spans="1:3">
      <c s="4" r="A56" t="s">
        <v>689</v>
      </c>
    </row>
    <row r="57" spans="1:3">
      <c s="3" r="A57" t="s">
        <v>603</v>
      </c>
    </row>
    <row r="58" spans="1:3">
      <c s="4" r="A58" t="s">
        <v>674</v>
      </c>
      <c s="4" r="B58" t="s">
        <v>688</v>
      </c>
    </row>
    <row r="59" spans="1:3">
      <c s="4" r="A59" t="s">
        <v>690</v>
      </c>
    </row>
    <row r="60" spans="1:3">
      <c s="3" r="A60" t="s">
        <v>603</v>
      </c>
    </row>
    <row r="61" spans="1:3">
      <c s="4" r="A61" t="s">
        <v>674</v>
      </c>
      <c s="4" r="B61" t="s">
        <v>683</v>
      </c>
    </row>
    <row r="62" spans="1:3">
      <c s="4" r="A62" t="s">
        <v>691</v>
      </c>
    </row>
    <row r="63" spans="1:3">
      <c s="3" r="A63" t="s">
        <v>603</v>
      </c>
    </row>
    <row r="64" spans="1:3">
      <c s="4" r="A64" t="s">
        <v>674</v>
      </c>
      <c s="4" r="B64" t="s">
        <v>3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2</v>
      </c>
      <c s="2" r="B1" t="s">
        <v>2</v>
      </c>
      <c s="2" r="C1" t="s">
        <v>30</v>
      </c>
    </row>
    <row r="2" spans="1:3">
      <c s="3" r="A2" t="s">
        <v>603</v>
      </c>
    </row>
    <row r="3" spans="1:3">
      <c s="4" r="A3" t="s">
        <v>693</v>
      </c>
      <c s="8" r="B3" t="n">
        <v>5019</v>
      </c>
      <c s="8" r="C3" t="n">
        <v>4863</v>
      </c>
    </row>
    <row r="4" spans="1:3">
      <c s="4" r="A4" t="s">
        <v>694</v>
      </c>
      <c s="4" r="B4" t="s">
        <v>425</v>
      </c>
      <c s="4" r="C4" t="s">
        <v>425</v>
      </c>
    </row>
    <row r="5" spans="1:3">
      <c s="4" r="A5" t="s">
        <v>695</v>
      </c>
    </row>
    <row r="6" spans="1:3">
      <c s="3" r="A6" t="s">
        <v>603</v>
      </c>
    </row>
    <row r="7" spans="1:3">
      <c s="4" r="A7" t="s">
        <v>693</v>
      </c>
      <c s="8" r="B7" t="n">
        <v>1855</v>
      </c>
      <c s="8" r="C7" t="n">
        <v>1600</v>
      </c>
    </row>
    <row r="8" spans="1:3">
      <c s="4" r="A8" t="s">
        <v>696</v>
      </c>
    </row>
    <row r="9" spans="1:3">
      <c s="3" r="A9" t="s">
        <v>603</v>
      </c>
    </row>
    <row r="10" spans="1:3">
      <c s="4" r="A10" t="s">
        <v>693</v>
      </c>
      <c s="6" r="B10" t="n">
        <v>2759</v>
      </c>
      <c s="6" r="C10" t="n">
        <v>2892</v>
      </c>
    </row>
    <row r="11" spans="1:3">
      <c s="4" r="A11" t="s">
        <v>697</v>
      </c>
    </row>
    <row r="12" spans="1:3">
      <c s="3" r="A12" t="s">
        <v>603</v>
      </c>
    </row>
    <row r="13" spans="1:3">
      <c s="4" r="A13" t="s">
        <v>693</v>
      </c>
      <c s="6" r="B13" t="n">
        <v>405</v>
      </c>
      <c s="6" r="C13" t="n">
        <v>371</v>
      </c>
    </row>
    <row r="14" spans="1:3">
      <c s="4" r="A14" t="s">
        <v>698</v>
      </c>
    </row>
    <row r="15" spans="1:3">
      <c s="3" r="A15" t="s">
        <v>603</v>
      </c>
    </row>
    <row r="16" spans="1:3">
      <c s="4" r="A16" t="s">
        <v>693</v>
      </c>
      <c s="8" r="B16" t="n">
        <v>1678</v>
      </c>
      <c s="8" r="C16" t="n">
        <v>1673</v>
      </c>
    </row>
    <row r="17" spans="1:3">
      <c s="4" r="A17" t="s">
        <v>694</v>
      </c>
      <c s="4" r="B17" t="s">
        <v>699</v>
      </c>
      <c s="4" r="C17" t="s">
        <v>700</v>
      </c>
    </row>
    <row r="18" spans="1:3">
      <c s="4" r="A18" t="s">
        <v>701</v>
      </c>
    </row>
    <row r="19" spans="1:3">
      <c s="3" r="A19" t="s">
        <v>603</v>
      </c>
    </row>
    <row r="20" spans="1:3">
      <c s="4" r="A20" t="s">
        <v>693</v>
      </c>
      <c s="8" r="B20" t="n">
        <v>1081</v>
      </c>
      <c s="8" r="C20" t="n">
        <v>956</v>
      </c>
    </row>
    <row r="21" spans="1:3">
      <c s="4" r="A21" t="s">
        <v>702</v>
      </c>
    </row>
    <row r="22" spans="1:3">
      <c s="3" r="A22" t="s">
        <v>603</v>
      </c>
    </row>
    <row r="23" spans="1:3">
      <c s="4" r="A23" t="s">
        <v>693</v>
      </c>
      <c s="6" r="B23" t="n">
        <v>305</v>
      </c>
      <c s="6" r="C23" t="n">
        <v>460</v>
      </c>
    </row>
    <row r="24" spans="1:3">
      <c s="4" r="A24" t="s">
        <v>703</v>
      </c>
    </row>
    <row r="25" spans="1:3">
      <c s="3" r="A25" t="s">
        <v>603</v>
      </c>
    </row>
    <row r="26" spans="1:3">
      <c s="4" r="A26" t="s">
        <v>693</v>
      </c>
      <c s="6" r="B26" t="n">
        <v>292</v>
      </c>
      <c s="6" r="C26" t="n">
        <v>257</v>
      </c>
    </row>
    <row r="27" spans="1:3">
      <c s="4" r="A27" t="s">
        <v>704</v>
      </c>
    </row>
    <row r="28" spans="1:3">
      <c s="3" r="A28" t="s">
        <v>603</v>
      </c>
    </row>
    <row r="29" spans="1:3">
      <c s="4" r="A29" t="s">
        <v>693</v>
      </c>
      <c s="8" r="B29" t="n">
        <v>1234</v>
      </c>
      <c s="8" r="C29" t="n">
        <v>1179</v>
      </c>
    </row>
    <row r="30" spans="1:3">
      <c s="4" r="A30" t="s">
        <v>694</v>
      </c>
      <c s="4" r="B30" t="s">
        <v>678</v>
      </c>
      <c s="4" r="C30" t="s">
        <v>705</v>
      </c>
    </row>
    <row r="31" spans="1:3">
      <c s="4" r="A31" t="s">
        <v>706</v>
      </c>
    </row>
    <row r="32" spans="1:3">
      <c s="3" r="A32" t="s">
        <v>603</v>
      </c>
    </row>
    <row r="33" spans="1:3">
      <c s="4" r="A33" t="s">
        <v>693</v>
      </c>
      <c s="8" r="B33" t="n">
        <v>627</v>
      </c>
      <c s="8" r="C33" t="n">
        <v>502</v>
      </c>
    </row>
    <row r="34" spans="1:3">
      <c s="4" r="A34" t="s">
        <v>707</v>
      </c>
    </row>
    <row r="35" spans="1:3">
      <c s="3" r="A35" t="s">
        <v>603</v>
      </c>
    </row>
    <row r="36" spans="1:3">
      <c s="4" r="A36" t="s">
        <v>693</v>
      </c>
      <c s="6" r="B36" t="n">
        <v>607</v>
      </c>
      <c s="6" r="C36" t="n">
        <v>677</v>
      </c>
    </row>
    <row r="37" spans="1:3">
      <c s="4" r="A37" t="s">
        <v>708</v>
      </c>
    </row>
    <row r="38" spans="1:3">
      <c s="3" r="A38" t="s">
        <v>603</v>
      </c>
    </row>
    <row r="39" spans="1:3">
      <c s="4" r="A39" t="s">
        <v>693</v>
      </c>
      <c s="6" r="B39" t="n">
        <v>0</v>
      </c>
      <c s="6" r="C39" t="n">
        <v>0</v>
      </c>
    </row>
    <row r="40" spans="1:3">
      <c s="4" r="A40" t="s">
        <v>709</v>
      </c>
    </row>
    <row r="41" spans="1:3">
      <c s="3" r="A41" t="s">
        <v>603</v>
      </c>
    </row>
    <row r="42" spans="1:3">
      <c s="4" r="A42" t="s">
        <v>693</v>
      </c>
      <c s="8" r="B42" t="n">
        <v>257</v>
      </c>
      <c s="8" r="C42" t="n">
        <v>211</v>
      </c>
    </row>
    <row r="43" spans="1:3">
      <c s="4" r="A43" t="s">
        <v>694</v>
      </c>
      <c s="4" r="B43" t="s">
        <v>362</v>
      </c>
      <c s="4" r="C43" t="s">
        <v>710</v>
      </c>
    </row>
    <row r="44" spans="1:3">
      <c s="4" r="A44" t="s">
        <v>711</v>
      </c>
    </row>
    <row r="45" spans="1:3">
      <c s="3" r="A45" t="s">
        <v>603</v>
      </c>
    </row>
    <row r="46" spans="1:3">
      <c s="4" r="A46" t="s">
        <v>693</v>
      </c>
      <c s="8" r="B46" t="n">
        <v>0</v>
      </c>
      <c s="8" r="C46" t="n">
        <v>0</v>
      </c>
    </row>
    <row r="47" spans="1:3">
      <c s="4" r="A47" t="s">
        <v>712</v>
      </c>
    </row>
    <row r="48" spans="1:3">
      <c s="3" r="A48" t="s">
        <v>603</v>
      </c>
    </row>
    <row r="49" spans="1:3">
      <c s="4" r="A49" t="s">
        <v>693</v>
      </c>
      <c s="6" r="B49" t="n">
        <v>257</v>
      </c>
      <c s="6" r="C49" t="n">
        <v>211</v>
      </c>
    </row>
    <row r="50" spans="1:3">
      <c s="4" r="A50" t="s">
        <v>713</v>
      </c>
    </row>
    <row r="51" spans="1:3">
      <c s="3" r="A51" t="s">
        <v>603</v>
      </c>
    </row>
    <row r="52" spans="1:3">
      <c s="4" r="A52" t="s">
        <v>693</v>
      </c>
      <c s="6" r="B52" t="n">
        <v>0</v>
      </c>
      <c s="6" r="C52" t="n">
        <v>0</v>
      </c>
    </row>
    <row r="53" spans="1:3">
      <c s="4" r="A53" t="s">
        <v>714</v>
      </c>
    </row>
    <row r="54" spans="1:3">
      <c s="3" r="A54" t="s">
        <v>603</v>
      </c>
    </row>
    <row r="55" spans="1:3">
      <c s="4" r="A55" t="s">
        <v>693</v>
      </c>
      <c s="8" r="B55" t="n">
        <v>648</v>
      </c>
      <c s="8" r="C55" t="n">
        <v>628</v>
      </c>
    </row>
    <row r="56" spans="1:3">
      <c s="4" r="A56" t="s">
        <v>694</v>
      </c>
      <c s="4" r="B56" t="s">
        <v>672</v>
      </c>
      <c s="4" r="C56" t="s">
        <v>672</v>
      </c>
    </row>
    <row r="57" spans="1:3">
      <c s="4" r="A57" t="s">
        <v>715</v>
      </c>
    </row>
    <row r="58" spans="1:3">
      <c s="3" r="A58" t="s">
        <v>603</v>
      </c>
    </row>
    <row r="59" spans="1:3">
      <c s="4" r="A59" t="s">
        <v>693</v>
      </c>
      <c s="8" r="B59" t="n">
        <v>0</v>
      </c>
      <c s="8" r="C59" t="n">
        <v>0</v>
      </c>
    </row>
    <row r="60" spans="1:3">
      <c s="4" r="A60" t="s">
        <v>716</v>
      </c>
    </row>
    <row r="61" spans="1:3">
      <c s="3" r="A61" t="s">
        <v>603</v>
      </c>
    </row>
    <row r="62" spans="1:3">
      <c s="4" r="A62" t="s">
        <v>693</v>
      </c>
      <c s="6" r="B62" t="n">
        <v>648</v>
      </c>
      <c s="6" r="C62" t="n">
        <v>628</v>
      </c>
    </row>
    <row r="63" spans="1:3">
      <c s="4" r="A63" t="s">
        <v>717</v>
      </c>
    </row>
    <row r="64" spans="1:3">
      <c s="3" r="A64" t="s">
        <v>603</v>
      </c>
    </row>
    <row r="65" spans="1:3">
      <c s="4" r="A65" t="s">
        <v>693</v>
      </c>
      <c s="6" r="B65" t="n">
        <v>0</v>
      </c>
      <c s="6" r="C65" t="n">
        <v>0</v>
      </c>
    </row>
    <row r="66" spans="1:3">
      <c s="4" r="A66" t="s">
        <v>718</v>
      </c>
    </row>
    <row r="67" spans="1:3">
      <c s="3" r="A67" t="s">
        <v>603</v>
      </c>
    </row>
    <row r="68" spans="1:3">
      <c s="4" r="A68" t="s">
        <v>693</v>
      </c>
      <c s="8" r="B68" t="n">
        <v>752</v>
      </c>
      <c s="8" r="C68" t="n">
        <v>676</v>
      </c>
    </row>
    <row r="69" spans="1:3">
      <c s="4" r="A69" t="s">
        <v>694</v>
      </c>
      <c s="4" r="B69" t="s">
        <v>719</v>
      </c>
      <c s="4" r="C69" t="s">
        <v>720</v>
      </c>
    </row>
    <row r="70" spans="1:3">
      <c s="4" r="A70" t="s">
        <v>721</v>
      </c>
    </row>
    <row r="71" spans="1:3">
      <c s="3" r="A71" t="s">
        <v>603</v>
      </c>
    </row>
    <row r="72" spans="1:3">
      <c s="4" r="A72" t="s">
        <v>693</v>
      </c>
      <c s="8" r="B72" t="n">
        <v>3</v>
      </c>
      <c s="8" r="C72" t="n">
        <v>2</v>
      </c>
    </row>
    <row r="73" spans="1:3">
      <c s="4" r="A73" t="s">
        <v>722</v>
      </c>
    </row>
    <row r="74" spans="1:3">
      <c s="3" r="A74" t="s">
        <v>603</v>
      </c>
    </row>
    <row r="75" spans="1:3">
      <c s="4" r="A75" t="s">
        <v>693</v>
      </c>
      <c s="6" r="B75" t="n">
        <v>749</v>
      </c>
      <c s="6" r="C75" t="n">
        <v>674</v>
      </c>
    </row>
    <row r="76" spans="1:3">
      <c s="4" r="A76" t="s">
        <v>723</v>
      </c>
    </row>
    <row r="77" spans="1:3">
      <c s="3" r="A77" t="s">
        <v>603</v>
      </c>
    </row>
    <row r="78" spans="1:3">
      <c s="4" r="A78" t="s">
        <v>693</v>
      </c>
      <c s="6" r="B78" t="n">
        <v>0</v>
      </c>
      <c s="6" r="C78" t="n">
        <v>0</v>
      </c>
    </row>
    <row r="79" spans="1:3">
      <c s="4" r="A79" t="s">
        <v>724</v>
      </c>
    </row>
    <row r="80" spans="1:3">
      <c s="3" r="A80" t="s">
        <v>603</v>
      </c>
    </row>
    <row r="81" spans="1:3">
      <c s="4" r="A81" t="s">
        <v>693</v>
      </c>
      <c s="8" r="B81" t="n">
        <v>122</v>
      </c>
      <c s="8" r="C81" t="n">
        <v>175</v>
      </c>
    </row>
    <row r="82" spans="1:3">
      <c s="4" r="A82" t="s">
        <v>694</v>
      </c>
      <c s="4" r="B82" t="s">
        <v>725</v>
      </c>
      <c s="4" r="C82" t="s">
        <v>710</v>
      </c>
    </row>
    <row r="83" spans="1:3">
      <c s="4" r="A83" t="s">
        <v>726</v>
      </c>
    </row>
    <row r="84" spans="1:3">
      <c s="3" r="A84" t="s">
        <v>603</v>
      </c>
    </row>
    <row r="85" spans="1:3">
      <c s="4" r="A85" t="s">
        <v>693</v>
      </c>
      <c s="8" r="B85" t="n">
        <v>0</v>
      </c>
      <c s="8" r="C85" t="n">
        <v>0</v>
      </c>
    </row>
    <row r="86" spans="1:3">
      <c s="4" r="A86" t="s">
        <v>727</v>
      </c>
    </row>
    <row r="87" spans="1:3">
      <c s="3" r="A87" t="s">
        <v>603</v>
      </c>
    </row>
    <row r="88" spans="1:3">
      <c s="4" r="A88" t="s">
        <v>693</v>
      </c>
      <c s="6" r="B88" t="n">
        <v>122</v>
      </c>
      <c s="6" r="C88" t="n">
        <v>175</v>
      </c>
    </row>
    <row r="89" spans="1:3">
      <c s="4" r="A89" t="s">
        <v>728</v>
      </c>
    </row>
    <row r="90" spans="1:3">
      <c s="3" r="A90" t="s">
        <v>603</v>
      </c>
    </row>
    <row r="91" spans="1:3">
      <c s="4" r="A91" t="s">
        <v>693</v>
      </c>
      <c s="6" r="B91" t="n">
        <v>0</v>
      </c>
      <c s="6" r="C91" t="n">
        <v>0</v>
      </c>
    </row>
    <row r="92" spans="1:3">
      <c s="4" r="A92" t="s">
        <v>601</v>
      </c>
    </row>
    <row r="93" spans="1:3">
      <c s="3" r="A93" t="s">
        <v>603</v>
      </c>
    </row>
    <row r="94" spans="1:3">
      <c s="4" r="A94" t="s">
        <v>693</v>
      </c>
      <c s="8" r="B94" t="n">
        <v>328</v>
      </c>
      <c s="8" r="C94" t="n">
        <v>321</v>
      </c>
    </row>
    <row r="95" spans="1:3">
      <c s="4" r="A95" t="s">
        <v>694</v>
      </c>
      <c s="4" r="B95" t="s">
        <v>729</v>
      </c>
      <c s="4" r="C95" t="s">
        <v>729</v>
      </c>
    </row>
    <row r="96" spans="1:3">
      <c s="4" r="A96" t="s">
        <v>730</v>
      </c>
    </row>
    <row r="97" spans="1:3">
      <c s="3" r="A97" t="s">
        <v>603</v>
      </c>
    </row>
    <row r="98" spans="1:3">
      <c s="4" r="A98" t="s">
        <v>693</v>
      </c>
      <c s="8" r="B98" t="n">
        <v>144</v>
      </c>
      <c s="8" r="C98" t="n">
        <v>140</v>
      </c>
    </row>
    <row r="99" spans="1:3">
      <c s="4" r="A99" t="s">
        <v>731</v>
      </c>
    </row>
    <row r="100" spans="1:3">
      <c s="3" r="A100" t="s">
        <v>603</v>
      </c>
    </row>
    <row r="101" spans="1:3">
      <c s="4" r="A101" t="s">
        <v>693</v>
      </c>
      <c s="6" r="B101" t="n">
        <v>71</v>
      </c>
      <c s="6" r="C101" t="n">
        <v>67</v>
      </c>
    </row>
    <row r="102" spans="1:3">
      <c s="4" r="A102" t="s">
        <v>732</v>
      </c>
    </row>
    <row r="103" spans="1:3">
      <c s="3" r="A103" t="s">
        <v>603</v>
      </c>
    </row>
    <row r="104" spans="1:3">
      <c s="4" r="A104" t="s">
        <v>693</v>
      </c>
      <c s="8" r="B104" t="n">
        <v>113</v>
      </c>
      <c s="8" r="C104" t="n">
        <v>1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3</v>
      </c>
      <c s="2" r="B1" t="s">
        <v>1</v>
      </c>
    </row>
    <row r="2" spans="1:3">
      <c s="2" r="B2" t="s">
        <v>2</v>
      </c>
      <c s="2" r="C2" t="s">
        <v>30</v>
      </c>
    </row>
    <row r="3" spans="1:3">
      <c s="3" r="A3" t="s">
        <v>734</v>
      </c>
    </row>
    <row r="4" spans="1:3">
      <c s="4" r="A4" t="s">
        <v>735</v>
      </c>
      <c s="8" r="B4" t="n">
        <v>371</v>
      </c>
      <c s="8" r="C4" t="n">
        <v>308</v>
      </c>
    </row>
    <row r="5" spans="1:3">
      <c s="4" r="A5" t="s">
        <v>736</v>
      </c>
      <c s="6" r="B5" t="n">
        <v>18</v>
      </c>
      <c s="6" r="C5" t="n">
        <v>18</v>
      </c>
    </row>
    <row r="6" spans="1:3">
      <c s="4" r="A6" t="s">
        <v>737</v>
      </c>
      <c s="6" r="B6" t="n">
        <v>-20</v>
      </c>
      <c s="6" r="C6" t="n">
        <v>-20</v>
      </c>
    </row>
    <row r="7" spans="1:3">
      <c s="4" r="A7" t="s">
        <v>738</v>
      </c>
      <c s="6" r="B7" t="n">
        <v>36</v>
      </c>
      <c s="6" r="C7" t="n">
        <v>65</v>
      </c>
    </row>
    <row r="8" spans="1:3">
      <c s="4" r="A8" t="s">
        <v>739</v>
      </c>
      <c s="8" r="B8" t="n">
        <v>405</v>
      </c>
      <c s="8" r="C8" t="n">
        <v>3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40</v>
      </c>
      <c s="2" r="B1" t="s">
        <v>1</v>
      </c>
    </row>
    <row r="2" spans="1:5">
      <c s="2" r="B2" t="s">
        <v>452</v>
      </c>
      <c s="2" r="C2" t="s">
        <v>2</v>
      </c>
      <c s="2" r="D2" t="s">
        <v>30</v>
      </c>
      <c s="2" r="E2" t="s">
        <v>31</v>
      </c>
    </row>
    <row r="3" spans="1:5">
      <c s="3" r="A3" t="s">
        <v>603</v>
      </c>
    </row>
    <row r="4" spans="1:5">
      <c s="4" r="A4" t="s">
        <v>741</v>
      </c>
      <c s="8" r="C4" t="n">
        <v>234</v>
      </c>
    </row>
    <row r="5" spans="1:5">
      <c s="4" r="A5" t="s">
        <v>742</v>
      </c>
      <c s="6" r="C5" t="n">
        <v>1916</v>
      </c>
    </row>
    <row r="6" spans="1:5">
      <c s="4" r="A6" t="s">
        <v>743</v>
      </c>
      <c s="6" r="C6" t="n">
        <v>5729</v>
      </c>
      <c s="8" r="D6" t="n">
        <v>5254</v>
      </c>
    </row>
    <row r="7" spans="1:5">
      <c s="4" r="A7" t="s">
        <v>744</v>
      </c>
      <c s="6" r="C7" t="n">
        <v>5951</v>
      </c>
      <c s="6" r="D7" t="n">
        <v>1245</v>
      </c>
    </row>
    <row r="8" spans="1:5">
      <c s="4" r="A8" t="s">
        <v>745</v>
      </c>
      <c s="6" r="C8" t="n">
        <v>5678</v>
      </c>
      <c s="6" r="D8" t="n">
        <v>1139</v>
      </c>
    </row>
    <row r="9" spans="1:5">
      <c s="4" r="A9" t="s">
        <v>746</v>
      </c>
      <c s="6" r="C9" t="n">
        <v>4958</v>
      </c>
      <c s="6" r="D9" t="n">
        <v>648</v>
      </c>
    </row>
    <row r="10" spans="1:5">
      <c s="4" r="A10" t="s">
        <v>747</v>
      </c>
      <c s="6" r="C10" t="n">
        <v>66</v>
      </c>
      <c s="6" r="D10" t="n">
        <v>53</v>
      </c>
      <c s="8" r="E10" t="n">
        <v>130</v>
      </c>
    </row>
    <row r="11" spans="1:5">
      <c s="4" r="A11" t="s">
        <v>748</v>
      </c>
      <c s="6" r="C11" t="n">
        <v>95</v>
      </c>
      <c s="6" r="D11" t="n">
        <v>153</v>
      </c>
      <c s="8" r="E11" t="n">
        <v>142</v>
      </c>
    </row>
    <row r="12" spans="1:5">
      <c s="4" r="A12" t="s">
        <v>605</v>
      </c>
    </row>
    <row r="13" spans="1:5">
      <c s="3" r="A13" t="s">
        <v>603</v>
      </c>
    </row>
    <row r="14" spans="1:5">
      <c s="4" r="A14" t="s">
        <v>749</v>
      </c>
      <c s="6" r="C14" t="n">
        <v>-586</v>
      </c>
      <c s="8" r="D14" t="n">
        <v>-335</v>
      </c>
    </row>
    <row r="15" spans="1:5">
      <c s="4" r="A15" t="s">
        <v>750</v>
      </c>
      <c s="6" r="C15" t="n">
        <v>-586</v>
      </c>
    </row>
    <row r="16" spans="1:5">
      <c s="4" r="A16" t="s">
        <v>751</v>
      </c>
      <c s="6" r="C16" t="n">
        <v>216</v>
      </c>
    </row>
    <row r="17" spans="1:5">
      <c s="4" r="A17" t="s">
        <v>752</v>
      </c>
      <c s="6" r="C17" t="n">
        <v>215</v>
      </c>
    </row>
    <row r="18" spans="1:5">
      <c s="4" r="A18" t="s">
        <v>753</v>
      </c>
      <c s="6" r="C18" t="n">
        <v>224</v>
      </c>
    </row>
    <row r="19" spans="1:5">
      <c s="4" r="A19" t="s">
        <v>754</v>
      </c>
      <c s="6" r="C19" t="n">
        <v>233</v>
      </c>
    </row>
    <row r="20" spans="1:5">
      <c s="4" r="A20" t="s">
        <v>755</v>
      </c>
      <c s="6" r="C20" t="n">
        <v>241</v>
      </c>
    </row>
    <row r="21" spans="1:5">
      <c s="4" r="A21" t="s">
        <v>756</v>
      </c>
      <c s="6" r="C21" t="n">
        <v>249</v>
      </c>
    </row>
    <row r="22" spans="1:5">
      <c s="4" r="A22" t="s">
        <v>757</v>
      </c>
      <c s="8" r="C22" t="n">
        <v>1326</v>
      </c>
    </row>
    <row r="23" spans="1:5">
      <c s="4" r="A23" t="s">
        <v>758</v>
      </c>
      <c s="4" r="C23" t="s">
        <v>639</v>
      </c>
      <c s="4" r="D23" t="s">
        <v>645</v>
      </c>
      <c s="4" r="E23" t="s">
        <v>590</v>
      </c>
    </row>
    <row r="24" spans="1:5">
      <c s="4" r="A24" t="s">
        <v>748</v>
      </c>
      <c s="8" r="C24" t="n">
        <v>77</v>
      </c>
      <c s="8" r="D24" t="n">
        <v>122</v>
      </c>
      <c s="8" r="E24" t="n">
        <v>108</v>
      </c>
    </row>
    <row r="25" spans="1:5">
      <c s="4" r="A25" t="s">
        <v>607</v>
      </c>
    </row>
    <row r="26" spans="1:5">
      <c s="3" r="A26" t="s">
        <v>603</v>
      </c>
    </row>
    <row r="27" spans="1:5">
      <c s="4" r="A27" t="s">
        <v>749</v>
      </c>
      <c s="6" r="C27" t="n">
        <v>-411</v>
      </c>
      <c s="8" r="D27" t="n">
        <v>-313</v>
      </c>
    </row>
    <row r="28" spans="1:5">
      <c s="4" r="A28" t="s">
        <v>750</v>
      </c>
      <c s="6" r="C28" t="n">
        <v>-411</v>
      </c>
    </row>
    <row r="29" spans="1:5">
      <c s="4" r="A29" t="s">
        <v>751</v>
      </c>
      <c s="6" r="C29" t="n">
        <v>237</v>
      </c>
    </row>
    <row r="30" spans="1:5">
      <c s="4" r="A30" t="s">
        <v>752</v>
      </c>
      <c s="6" r="C30" t="n">
        <v>41</v>
      </c>
    </row>
    <row r="31" spans="1:5">
      <c s="4" r="A31" t="s">
        <v>753</v>
      </c>
      <c s="6" r="C31" t="n">
        <v>42</v>
      </c>
    </row>
    <row r="32" spans="1:5">
      <c s="4" r="A32" t="s">
        <v>754</v>
      </c>
      <c s="6" r="C32" t="n">
        <v>45</v>
      </c>
    </row>
    <row r="33" spans="1:5">
      <c s="4" r="A33" t="s">
        <v>755</v>
      </c>
      <c s="6" r="C33" t="n">
        <v>47</v>
      </c>
    </row>
    <row r="34" spans="1:5">
      <c s="4" r="A34" t="s">
        <v>756</v>
      </c>
      <c s="6" r="C34" t="n">
        <v>51</v>
      </c>
    </row>
    <row r="35" spans="1:5">
      <c s="4" r="A35" t="s">
        <v>757</v>
      </c>
      <c s="8" r="C35" t="n">
        <v>306</v>
      </c>
    </row>
    <row r="36" spans="1:5">
      <c s="4" r="A36" t="s">
        <v>758</v>
      </c>
      <c s="4" r="C36" t="s">
        <v>655</v>
      </c>
      <c s="4" r="D36" t="s">
        <v>647</v>
      </c>
      <c s="4" r="E36" t="s">
        <v>648</v>
      </c>
    </row>
    <row r="37" spans="1:5">
      <c s="4" r="A37" t="s">
        <v>748</v>
      </c>
      <c s="8" r="C37" t="n">
        <v>30</v>
      </c>
      <c s="8" r="D37" t="n">
        <v>45</v>
      </c>
      <c s="8" r="E37" t="n">
        <v>45</v>
      </c>
    </row>
    <row r="38" spans="1:5">
      <c s="4" r="A38" t="s">
        <v>507</v>
      </c>
    </row>
    <row r="39" spans="1:5">
      <c s="3" r="A39" t="s">
        <v>603</v>
      </c>
    </row>
    <row r="40" spans="1:5">
      <c s="4" r="A40" t="s">
        <v>747</v>
      </c>
      <c s="8" r="B40" t="n">
        <v>40</v>
      </c>
    </row>
    <row r="41" spans="1:5">
      <c s="4" r="A41" t="s">
        <v>759</v>
      </c>
    </row>
    <row r="42" spans="1:5">
      <c s="3" r="A42" t="s">
        <v>603</v>
      </c>
    </row>
    <row r="43" spans="1:5">
      <c s="4" r="A43" t="s">
        <v>760</v>
      </c>
      <c s="6" r="C43" t="n">
        <v>38</v>
      </c>
    </row>
    <row r="44" spans="1:5">
      <c s="4" r="A44" t="s">
        <v>632</v>
      </c>
    </row>
    <row r="45" spans="1:5">
      <c s="3" r="A45" t="s">
        <v>603</v>
      </c>
    </row>
    <row r="46" spans="1:5">
      <c s="4" r="A46" t="s">
        <v>748</v>
      </c>
      <c s="6" r="C46" t="n">
        <v>12</v>
      </c>
      <c s="6" r="D46" t="n">
        <v>14</v>
      </c>
      <c s="6" r="E46" t="n">
        <v>11</v>
      </c>
    </row>
    <row r="47" spans="1:5">
      <c s="4" r="A47" t="s">
        <v>605</v>
      </c>
    </row>
    <row r="48" spans="1:5">
      <c s="3" r="A48" t="s">
        <v>603</v>
      </c>
    </row>
    <row r="49" spans="1:5">
      <c s="4" r="A49" t="s">
        <v>761</v>
      </c>
      <c s="6" r="C49" t="n">
        <v>104</v>
      </c>
      <c s="6" r="D49" t="n">
        <v>111</v>
      </c>
      <c s="6" r="E49" t="n">
        <v>119</v>
      </c>
    </row>
    <row r="50" spans="1:5">
      <c s="4" r="A50" t="s">
        <v>762</v>
      </c>
    </row>
    <row r="51" spans="1:5">
      <c s="3" r="A51" t="s">
        <v>603</v>
      </c>
    </row>
    <row r="52" spans="1:5">
      <c s="4" r="A52" t="s">
        <v>761</v>
      </c>
      <c s="8" r="C52" t="n">
        <v>34</v>
      </c>
      <c s="8" r="D52" t="n">
        <v>33</v>
      </c>
      <c s="8" r="E52" t="n">
        <v>3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3</v>
      </c>
      <c s="2" r="B1" t="s">
        <v>1</v>
      </c>
    </row>
    <row r="2" spans="1:4">
      <c s="2" r="B2" t="s">
        <v>2</v>
      </c>
      <c s="2" r="C2" t="s">
        <v>30</v>
      </c>
      <c s="2" r="D2" t="s">
        <v>31</v>
      </c>
    </row>
    <row r="3" spans="1:4">
      <c s="3" r="A3" t="s">
        <v>764</v>
      </c>
    </row>
    <row r="4" spans="1:4">
      <c s="4" r="A4" t="s">
        <v>765</v>
      </c>
      <c s="8" r="B4" t="n">
        <v>95</v>
      </c>
      <c s="8" r="C4" t="n">
        <v>153</v>
      </c>
      <c s="8" r="D4" t="n">
        <v>142</v>
      </c>
    </row>
    <row r="5" spans="1:4">
      <c s="4" r="A5" t="s">
        <v>766</v>
      </c>
    </row>
    <row r="6" spans="1:4">
      <c s="3" r="A6" t="s">
        <v>764</v>
      </c>
    </row>
    <row r="7" spans="1:4">
      <c s="4" r="A7" t="s">
        <v>620</v>
      </c>
      <c s="6" r="B7" t="n">
        <v>1</v>
      </c>
      <c s="6" r="C7" t="n">
        <v>1</v>
      </c>
      <c s="6" r="D7" t="n">
        <v>1</v>
      </c>
    </row>
    <row r="8" spans="1:4">
      <c s="4" r="A8" t="s">
        <v>610</v>
      </c>
      <c s="6" r="B8" t="n">
        <v>8</v>
      </c>
      <c s="6" r="C8" t="n">
        <v>9</v>
      </c>
      <c s="6" r="D8" t="n">
        <v>11</v>
      </c>
    </row>
    <row r="9" spans="1:4">
      <c s="4" r="A9" t="s">
        <v>767</v>
      </c>
      <c s="6" r="B9" t="n">
        <v>-21</v>
      </c>
      <c s="6" r="C9" t="n">
        <v>-22</v>
      </c>
      <c s="6" r="D9" t="n">
        <v>-21</v>
      </c>
    </row>
    <row r="10" spans="1:4">
      <c s="4" r="A10" t="s">
        <v>765</v>
      </c>
      <c s="8" r="B10" t="n">
        <v>-12</v>
      </c>
      <c s="8" r="C10" t="n">
        <v>-12</v>
      </c>
      <c s="8" r="D10"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8</v>
      </c>
      <c s="2" r="B1" t="s">
        <v>1</v>
      </c>
    </row>
    <row r="2" spans="1:4">
      <c s="2" r="B2" t="s">
        <v>2</v>
      </c>
      <c s="2" r="C2" t="s">
        <v>30</v>
      </c>
      <c s="2" r="D2" t="s">
        <v>31</v>
      </c>
    </row>
    <row r="3" spans="1:4">
      <c s="3" r="A3" t="s">
        <v>764</v>
      </c>
    </row>
    <row r="4" spans="1:4">
      <c s="4" r="A4" t="s">
        <v>769</v>
      </c>
      <c s="8" r="B4" t="n">
        <v>213</v>
      </c>
      <c s="8" r="C4" t="n">
        <v>248</v>
      </c>
    </row>
    <row r="5" spans="1:4">
      <c s="4" r="A5" t="s">
        <v>620</v>
      </c>
      <c s="6" r="B5" t="n">
        <v>1</v>
      </c>
      <c s="6" r="C5" t="n">
        <v>1</v>
      </c>
      <c s="8" r="D5" t="n">
        <v>1</v>
      </c>
    </row>
    <row r="6" spans="1:4">
      <c s="4" r="A6" t="s">
        <v>610</v>
      </c>
      <c s="6" r="B6" t="n">
        <v>8</v>
      </c>
      <c s="6" r="C6" t="n">
        <v>9</v>
      </c>
      <c s="6" r="D6" t="n">
        <v>11</v>
      </c>
    </row>
    <row r="7" spans="1:4">
      <c s="4" r="A7" t="s">
        <v>621</v>
      </c>
      <c s="6" r="B7" t="n">
        <v>0</v>
      </c>
      <c s="6" r="C7" t="n">
        <v>-12</v>
      </c>
    </row>
    <row r="8" spans="1:4">
      <c s="4" r="A8" t="s">
        <v>622</v>
      </c>
      <c s="6" r="B8" t="n">
        <v>-16</v>
      </c>
      <c s="6" r="C8" t="n">
        <v>-18</v>
      </c>
    </row>
    <row r="9" spans="1:4">
      <c s="4" r="A9" t="s">
        <v>513</v>
      </c>
      <c s="6" r="B9" t="n">
        <v>0</v>
      </c>
      <c s="6" r="C9" t="n">
        <v>-15</v>
      </c>
    </row>
    <row r="10" spans="1:4">
      <c s="4" r="A10" t="s">
        <v>770</v>
      </c>
      <c s="8" r="B10" t="n">
        <v>206</v>
      </c>
      <c s="8" r="C10" t="n">
        <v>213</v>
      </c>
      <c s="8" r="D10" t="n">
        <v>2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771</v>
      </c>
      <c s="2" r="B1" t="s">
        <v>1</v>
      </c>
    </row>
    <row r="2" spans="1:4">
      <c s="2" r="B2" t="s">
        <v>2</v>
      </c>
      <c s="2" r="C2" t="s">
        <v>30</v>
      </c>
      <c s="2" r="D2" t="s">
        <v>31</v>
      </c>
    </row>
    <row r="3" spans="1:4">
      <c s="3" r="A3" t="s">
        <v>764</v>
      </c>
    </row>
    <row r="4" spans="1:4">
      <c s="4" r="A4" t="s">
        <v>772</v>
      </c>
      <c s="8" r="B4" t="n">
        <v>-1916</v>
      </c>
    </row>
    <row r="5" spans="1:4">
      <c s="4" r="A5" t="s">
        <v>773</v>
      </c>
      <c s="6" r="B5" t="n">
        <v>-234</v>
      </c>
    </row>
    <row r="6" spans="1:4">
      <c s="4" r="A6" t="s">
        <v>766</v>
      </c>
    </row>
    <row r="7" spans="1:4">
      <c s="3" r="A7" t="s">
        <v>764</v>
      </c>
    </row>
    <row r="8" spans="1:4">
      <c s="4" r="A8" t="s">
        <v>772</v>
      </c>
      <c s="6" r="B8" t="n">
        <v>-133</v>
      </c>
    </row>
    <row r="9" spans="1:4">
      <c s="4" r="A9" t="s">
        <v>773</v>
      </c>
      <c s="8" r="B9" t="n">
        <v>19</v>
      </c>
    </row>
    <row r="10" spans="1:4">
      <c s="4" r="A10" t="s">
        <v>774</v>
      </c>
      <c s="4" r="B10" t="s">
        <v>775</v>
      </c>
      <c s="4" r="C10" t="s">
        <v>776</v>
      </c>
      <c s="4" r="D10" t="s">
        <v>777</v>
      </c>
    </row>
    <row r="11" spans="1:4">
      <c s="4" r="A11" t="s">
        <v>778</v>
      </c>
      <c s="4" r="B11" t="s">
        <v>779</v>
      </c>
      <c s="4" r="C11" t="s">
        <v>779</v>
      </c>
    </row>
    <row r="12" spans="1:4">
      <c s="4" r="A12" t="s">
        <v>780</v>
      </c>
      <c s="4" r="B12" t="s">
        <v>362</v>
      </c>
      <c s="4" r="C12" t="s">
        <v>362</v>
      </c>
    </row>
    <row r="13" spans="1:4">
      <c s="4" r="A13" t="s">
        <v>781</v>
      </c>
      <c s="8" r="B13" t="n">
        <v>20</v>
      </c>
    </row>
    <row r="14" spans="1:4">
      <c s="4" r="A14" t="s">
        <v>782</v>
      </c>
      <c s="6" r="B14" t="n">
        <v>20</v>
      </c>
    </row>
    <row r="15" spans="1:4">
      <c s="4" r="A15" t="s">
        <v>783</v>
      </c>
      <c s="6" r="B15" t="n">
        <v>20</v>
      </c>
    </row>
    <row r="16" spans="1:4">
      <c s="4" r="A16" t="s">
        <v>784</v>
      </c>
      <c s="6" r="B16" t="n">
        <v>20</v>
      </c>
    </row>
    <row r="17" spans="1:4">
      <c s="4" r="A17" t="s">
        <v>785</v>
      </c>
      <c s="6" r="B17" t="n">
        <v>20</v>
      </c>
    </row>
    <row r="18" spans="1:4">
      <c s="4" r="A18" t="s">
        <v>786</v>
      </c>
      <c s="8" r="B18" t="n">
        <v>70</v>
      </c>
    </row>
    <row r="19" spans="1:4">
      <c s="4" r="A19" t="s">
        <v>787</v>
      </c>
      <c s="6" r="B19" t="n">
        <v>2020</v>
      </c>
      <c s="6" r="C19" t="n">
        <v>20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6"/>
    <col customWidth="1" max="2" min="2" width="9"/>
    <col customWidth="1" max="3" min="3" width="22"/>
    <col customWidth="1" max="4" min="4" width="36"/>
    <col customWidth="1" max="5" min="5" width="27"/>
    <col customWidth="1" max="6" min="6" width="55"/>
    <col customWidth="1" max="7" min="7" width="24"/>
    <col customWidth="1" max="8" min="8" width="50"/>
  </cols>
  <sheetData>
    <row r="1" spans="1:8">
      <c s="1" r="A1" t="s">
        <v>110</v>
      </c>
      <c s="2" r="B1" t="s">
        <v>111</v>
      </c>
      <c s="2" r="C1" t="s">
        <v>112</v>
      </c>
      <c s="2" r="D1" t="s">
        <v>113</v>
      </c>
      <c s="2" r="E1" t="s">
        <v>114</v>
      </c>
      <c s="2" r="F1" t="s">
        <v>115</v>
      </c>
      <c s="2" r="G1" t="s">
        <v>116</v>
      </c>
      <c s="2" r="H1" t="s">
        <v>117</v>
      </c>
    </row>
    <row r="2" spans="1:8">
      <c s="4" r="A2" t="s">
        <v>118</v>
      </c>
      <c s="8" r="D2" t="n">
        <v>352</v>
      </c>
      <c s="8" r="E2" t="n">
        <v>18930</v>
      </c>
      <c s="8" r="F2" t="n">
        <v>-189</v>
      </c>
      <c s="8" r="G2" t="n">
        <v>-8985</v>
      </c>
      <c s="8" r="H2" t="n">
        <v>133</v>
      </c>
    </row>
    <row r="3" spans="1:8">
      <c s="3" r="A3" t="s">
        <v>119</v>
      </c>
    </row>
    <row r="4" spans="1:8">
      <c s="4" r="A4" t="s">
        <v>120</v>
      </c>
      <c s="6" r="D4" t="n">
        <v>160</v>
      </c>
    </row>
    <row r="5" spans="1:8">
      <c s="4" r="A5" t="s">
        <v>121</v>
      </c>
      <c s="6" r="D5" t="n">
        <v>-351</v>
      </c>
    </row>
    <row r="6" spans="1:8">
      <c s="4" r="A6" t="s">
        <v>45</v>
      </c>
      <c s="8" r="B6" t="n">
        <v>2147</v>
      </c>
      <c s="6" r="E6" t="n">
        <v>2147</v>
      </c>
    </row>
    <row r="7" spans="1:8">
      <c s="4" r="A7" t="s">
        <v>122</v>
      </c>
      <c s="6" r="E7" t="n">
        <v>-1210</v>
      </c>
      <c s="6" r="H7" t="n">
        <v>-18</v>
      </c>
    </row>
    <row r="8" spans="1:8">
      <c s="4" r="A8" t="s">
        <v>60</v>
      </c>
      <c s="6" r="B8" t="n">
        <v>-344</v>
      </c>
      <c s="6" r="F8" t="n">
        <v>-333</v>
      </c>
    </row>
    <row r="9" spans="1:8">
      <c s="4" r="A9" t="s">
        <v>61</v>
      </c>
      <c s="6" r="B9" t="n">
        <v>-54</v>
      </c>
      <c s="6" r="F9" t="n">
        <v>-54</v>
      </c>
    </row>
    <row r="10" spans="1:8">
      <c s="4" r="A10" t="s">
        <v>62</v>
      </c>
      <c s="6" r="B10" t="n">
        <v>1</v>
      </c>
      <c s="6" r="F10" t="n">
        <v>1</v>
      </c>
    </row>
    <row r="11" spans="1:8">
      <c s="4" r="A11" t="s">
        <v>123</v>
      </c>
      <c s="6" r="G11" t="n">
        <v>-971</v>
      </c>
    </row>
    <row r="12" spans="1:8">
      <c s="4" r="A12" t="s">
        <v>124</v>
      </c>
      <c s="6" r="G12" t="n">
        <v>145</v>
      </c>
    </row>
    <row r="13" spans="1:8">
      <c s="4" r="A13" t="s">
        <v>43</v>
      </c>
      <c s="6" r="H13" t="n">
        <v>-37</v>
      </c>
    </row>
    <row r="14" spans="1:8">
      <c s="4" r="A14" t="s">
        <v>125</v>
      </c>
      <c s="6" r="B14" t="n">
        <v>-397</v>
      </c>
      <c s="6" r="H14" t="n">
        <v>-3</v>
      </c>
    </row>
    <row r="15" spans="1:8">
      <c s="4" r="A15" t="s">
        <v>121</v>
      </c>
      <c s="6" r="H15" t="n">
        <v>-101</v>
      </c>
    </row>
    <row r="16" spans="1:8">
      <c s="4" r="A16" t="s">
        <v>126</v>
      </c>
      <c s="6" r="B16" t="n">
        <v>10167</v>
      </c>
      <c s="8" r="C16" t="n">
        <v>477</v>
      </c>
      <c s="6" r="D16" t="n">
        <v>161</v>
      </c>
      <c s="6" r="E16" t="n">
        <v>19867</v>
      </c>
      <c s="6" r="F16" t="n">
        <v>-575</v>
      </c>
      <c s="6" r="G16" t="n">
        <v>-9811</v>
      </c>
      <c s="6" r="H16" t="n">
        <v>48</v>
      </c>
    </row>
    <row r="17" spans="1:8">
      <c s="3" r="A17" t="s">
        <v>119</v>
      </c>
    </row>
    <row r="18" spans="1:8">
      <c s="4" r="A18" t="s">
        <v>127</v>
      </c>
      <c s="6" r="B18" t="n">
        <v>10119</v>
      </c>
    </row>
    <row r="19" spans="1:8">
      <c s="4" r="A19" t="s">
        <v>120</v>
      </c>
      <c s="6" r="D19" t="n">
        <v>31</v>
      </c>
    </row>
    <row r="20" spans="1:8">
      <c s="4" r="A20" t="s">
        <v>121</v>
      </c>
      <c s="6" r="D20" t="n">
        <v>-22</v>
      </c>
    </row>
    <row r="21" spans="1:8">
      <c s="4" r="A21" t="s">
        <v>45</v>
      </c>
      <c s="6" r="B21" t="n">
        <v>2710</v>
      </c>
      <c s="6" r="E21" t="n">
        <v>2710</v>
      </c>
    </row>
    <row r="22" spans="1:8">
      <c s="4" r="A22" t="s">
        <v>122</v>
      </c>
      <c s="6" r="E22" t="n">
        <v>-1269</v>
      </c>
      <c s="6" r="H22" t="n">
        <v>-23</v>
      </c>
    </row>
    <row r="23" spans="1:8">
      <c s="4" r="A23" t="s">
        <v>60</v>
      </c>
      <c s="6" r="B23" t="n">
        <v>-794</v>
      </c>
      <c s="6" r="F23" t="n">
        <v>-793</v>
      </c>
    </row>
    <row r="24" spans="1:8">
      <c s="4" r="A24" t="s">
        <v>61</v>
      </c>
      <c s="6" r="B24" t="n">
        <v>-206</v>
      </c>
      <c s="6" r="F24" t="n">
        <v>-206</v>
      </c>
    </row>
    <row r="25" spans="1:8">
      <c s="4" r="A25" t="s">
        <v>62</v>
      </c>
      <c s="6" r="B25" t="n">
        <v>-43</v>
      </c>
      <c s="6" r="F25" t="n">
        <v>-43</v>
      </c>
    </row>
    <row r="26" spans="1:8">
      <c s="4" r="A26" t="s">
        <v>123</v>
      </c>
      <c s="6" r="G26" t="n">
        <v>-2487</v>
      </c>
    </row>
    <row r="27" spans="1:8">
      <c s="4" r="A27" t="s">
        <v>124</v>
      </c>
      <c s="6" r="G27" t="n">
        <v>41</v>
      </c>
    </row>
    <row r="28" spans="1:8">
      <c s="4" r="A28" t="s">
        <v>43</v>
      </c>
      <c s="6" r="H28" t="n">
        <v>-23</v>
      </c>
    </row>
    <row r="29" spans="1:8">
      <c s="4" r="A29" t="s">
        <v>125</v>
      </c>
      <c s="6" r="B29" t="n">
        <v>-1043</v>
      </c>
      <c s="6" r="H29" t="n">
        <v>-1</v>
      </c>
    </row>
    <row r="30" spans="1:8">
      <c s="4" r="A30" t="s">
        <v>121</v>
      </c>
      <c s="6" r="H30" t="n">
        <v>0</v>
      </c>
    </row>
    <row r="31" spans="1:8">
      <c s="4" r="A31" t="s">
        <v>128</v>
      </c>
      <c s="6" r="B31" t="n">
        <v>8128</v>
      </c>
      <c s="6" r="C31" t="n">
        <v>477</v>
      </c>
      <c s="6" r="D31" t="n">
        <v>170</v>
      </c>
      <c s="6" r="E31" t="n">
        <v>21308</v>
      </c>
      <c s="6" r="F31" t="n">
        <v>-1617</v>
      </c>
      <c s="6" r="G31" t="n">
        <v>-12257</v>
      </c>
      <c s="6" r="H31" t="n">
        <v>47</v>
      </c>
    </row>
    <row r="32" spans="1:8">
      <c s="3" r="A32" t="s">
        <v>119</v>
      </c>
    </row>
    <row r="33" spans="1:8">
      <c s="4" r="A33" t="s">
        <v>127</v>
      </c>
      <c s="6" r="B33" t="n">
        <v>8081</v>
      </c>
    </row>
    <row r="34" spans="1:8">
      <c s="4" r="A34" t="s">
        <v>120</v>
      </c>
      <c s="6" r="D34" t="n">
        <v>35</v>
      </c>
    </row>
    <row r="35" spans="1:8">
      <c s="4" r="A35" t="s">
        <v>121</v>
      </c>
      <c s="6" r="D35" t="n">
        <v>0</v>
      </c>
    </row>
    <row r="36" spans="1:8">
      <c s="4" r="A36" t="s">
        <v>45</v>
      </c>
      <c s="6" r="B36" t="n">
        <v>1635</v>
      </c>
      <c s="6" r="E36" t="n">
        <v>1635</v>
      </c>
    </row>
    <row r="37" spans="1:8">
      <c s="4" r="A37" t="s">
        <v>122</v>
      </c>
      <c s="6" r="E37" t="n">
        <v>-1227</v>
      </c>
      <c s="6" r="H37" t="n">
        <v>-28</v>
      </c>
    </row>
    <row r="38" spans="1:8">
      <c s="4" r="A38" t="s">
        <v>60</v>
      </c>
      <c s="6" r="B38" t="n">
        <v>-188</v>
      </c>
      <c s="6" r="F38" t="n">
        <v>-190</v>
      </c>
    </row>
    <row r="39" spans="1:8">
      <c s="4" r="A39" t="s">
        <v>61</v>
      </c>
      <c s="6" r="B39" t="n">
        <v>-210</v>
      </c>
      <c s="6" r="F39" t="n">
        <v>-210</v>
      </c>
    </row>
    <row r="40" spans="1:8">
      <c s="4" r="A40" t="s">
        <v>62</v>
      </c>
      <c s="6" r="B40" t="n">
        <v>18</v>
      </c>
      <c s="6" r="F40" t="n">
        <v>18</v>
      </c>
    </row>
    <row r="41" spans="1:8">
      <c s="4" r="A41" t="s">
        <v>123</v>
      </c>
      <c s="6" r="G41" t="n">
        <v>-601</v>
      </c>
    </row>
    <row r="42" spans="1:8">
      <c s="4" r="A42" t="s">
        <v>124</v>
      </c>
      <c s="6" r="G42" t="n">
        <v>27</v>
      </c>
    </row>
    <row r="43" spans="1:8">
      <c s="4" r="A43" t="s">
        <v>43</v>
      </c>
      <c s="6" r="H43" t="n">
        <v>-29</v>
      </c>
    </row>
    <row r="44" spans="1:8">
      <c s="4" r="A44" t="s">
        <v>125</v>
      </c>
      <c s="6" r="B44" t="n">
        <v>-380</v>
      </c>
      <c s="6" r="H44" t="n">
        <v>2</v>
      </c>
    </row>
    <row r="45" spans="1:8">
      <c s="4" r="A45" t="s">
        <v>121</v>
      </c>
      <c s="6" r="H45" t="n">
        <v>0</v>
      </c>
    </row>
    <row r="46" spans="1:8">
      <c s="4" r="A46" t="s">
        <v>129</v>
      </c>
      <c s="6" r="B46" t="n">
        <v>7618</v>
      </c>
      <c s="8" r="C46" t="n">
        <v>477</v>
      </c>
      <c s="8" r="D46" t="n">
        <v>205</v>
      </c>
      <c s="8" r="E46" t="n">
        <v>21716</v>
      </c>
      <c s="8" r="F46" t="n">
        <v>-1999</v>
      </c>
      <c s="8" r="G46" t="n">
        <v>-12831</v>
      </c>
      <c s="8" r="H46" t="n">
        <v>50</v>
      </c>
    </row>
    <row r="47" spans="1:8">
      <c s="3" r="A47" t="s">
        <v>119</v>
      </c>
    </row>
    <row r="48" spans="1:8">
      <c s="4" r="A48" t="s">
        <v>127</v>
      </c>
      <c s="8" r="B48" t="n">
        <v>75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s="1" r="A1" t="s">
        <v>788</v>
      </c>
      <c s="2" r="B1" t="s">
        <v>392</v>
      </c>
    </row>
    <row r="2" spans="1:2">
      <c s="3" r="A2" t="s">
        <v>210</v>
      </c>
    </row>
    <row r="3" spans="1:2">
      <c s="4" r="A3" t="s">
        <v>789</v>
      </c>
      <c s="8" r="B3"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30</v>
      </c>
      <c s="2" r="D2" t="s">
        <v>31</v>
      </c>
    </row>
    <row r="3" spans="1:4">
      <c s="3" r="A3" t="s">
        <v>214</v>
      </c>
    </row>
    <row r="4" spans="1:4">
      <c s="4" r="A4" t="s">
        <v>791</v>
      </c>
      <c s="8" r="B4" t="n">
        <v>1312</v>
      </c>
      <c s="8" r="C4" t="n">
        <v>2688</v>
      </c>
      <c s="8" r="D4" t="n">
        <v>1736</v>
      </c>
    </row>
    <row r="5" spans="1:4">
      <c s="4" r="A5" t="s">
        <v>792</v>
      </c>
      <c s="6" r="B5" t="n">
        <v>1004</v>
      </c>
      <c s="6" r="C5" t="n">
        <v>1119</v>
      </c>
      <c s="6" r="D5" t="n">
        <v>1455</v>
      </c>
    </row>
    <row r="6" spans="1:4">
      <c s="4" r="A6" t="s">
        <v>39</v>
      </c>
      <c s="8" r="B6" t="n">
        <v>2316</v>
      </c>
      <c s="8" r="C6" t="n">
        <v>3807</v>
      </c>
      <c s="8" r="D6" t="n">
        <v>31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3</v>
      </c>
      <c s="2" r="B1" t="s">
        <v>1</v>
      </c>
    </row>
    <row r="2" spans="1:4">
      <c s="2" r="B2" t="s">
        <v>2</v>
      </c>
      <c s="2" r="C2" t="s">
        <v>30</v>
      </c>
      <c s="2" r="D2" t="s">
        <v>31</v>
      </c>
    </row>
    <row r="3" spans="1:4">
      <c s="3" r="A3" t="s">
        <v>214</v>
      </c>
    </row>
    <row r="4" spans="1:4">
      <c s="4" r="A4" t="s">
        <v>794</v>
      </c>
      <c s="8" r="B4" t="n">
        <v>394</v>
      </c>
      <c s="8" r="C4" t="n">
        <v>831</v>
      </c>
      <c s="8" r="D4" t="n">
        <v>623</v>
      </c>
    </row>
    <row r="5" spans="1:4">
      <c s="4" r="A5" t="s">
        <v>795</v>
      </c>
      <c s="6" r="B5" t="n">
        <v>11</v>
      </c>
      <c s="6" r="C5" t="n">
        <v>86</v>
      </c>
      <c s="6" r="D5" t="n">
        <v>47</v>
      </c>
    </row>
    <row r="6" spans="1:4">
      <c s="4" r="A6" t="s">
        <v>796</v>
      </c>
      <c s="6" r="B6" t="n">
        <v>305</v>
      </c>
      <c s="6" r="C6" t="n">
        <v>398</v>
      </c>
      <c s="6" r="D6" t="n">
        <v>416</v>
      </c>
    </row>
    <row r="7" spans="1:4">
      <c s="4" r="A7" t="s">
        <v>797</v>
      </c>
      <c s="6" r="B7" t="n">
        <v>2</v>
      </c>
      <c s="6" r="C7" t="n">
        <v>12</v>
      </c>
      <c s="6" r="D7" t="n">
        <v>-132</v>
      </c>
    </row>
    <row r="8" spans="1:4">
      <c s="4" r="A8" t="s">
        <v>798</v>
      </c>
      <c s="6" r="B8" t="n">
        <v>4</v>
      </c>
      <c s="6" r="C8" t="n">
        <v>-1</v>
      </c>
      <c s="6" r="D8" t="n">
        <v>-7</v>
      </c>
    </row>
    <row r="9" spans="1:4">
      <c s="4" r="A9" t="s">
        <v>799</v>
      </c>
      <c s="6" r="B9" t="n">
        <v>-19</v>
      </c>
      <c s="6" r="C9" t="n">
        <v>-59</v>
      </c>
      <c s="6" r="D9" t="n">
        <v>6</v>
      </c>
    </row>
    <row r="10" spans="1:4">
      <c s="4" r="A10" t="s">
        <v>800</v>
      </c>
      <c s="8" r="B10" t="n">
        <v>697</v>
      </c>
      <c s="8" r="C10" t="n">
        <v>1267</v>
      </c>
      <c s="8" r="D10" t="n">
        <v>9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1</v>
      </c>
      <c s="2" r="B1" t="s">
        <v>1</v>
      </c>
    </row>
    <row r="2" spans="1:4">
      <c s="2" r="B2" t="s">
        <v>2</v>
      </c>
      <c s="2" r="C2" t="s">
        <v>30</v>
      </c>
      <c s="2" r="D2" t="s">
        <v>31</v>
      </c>
    </row>
    <row r="3" spans="1:4">
      <c s="3" r="A3" t="s">
        <v>214</v>
      </c>
    </row>
    <row r="4" spans="1:4">
      <c s="4" r="A4" t="s">
        <v>802</v>
      </c>
      <c s="4" r="B4" t="s">
        <v>688</v>
      </c>
      <c s="4" r="C4" t="s">
        <v>688</v>
      </c>
      <c s="4" r="D4" t="s">
        <v>688</v>
      </c>
    </row>
    <row r="5" spans="1:4">
      <c s="4" r="A5" t="s">
        <v>803</v>
      </c>
      <c s="4" r="B5" t="s">
        <v>558</v>
      </c>
      <c s="4" r="C5" t="s">
        <v>804</v>
      </c>
      <c s="4" r="D5" t="s">
        <v>805</v>
      </c>
    </row>
    <row r="6" spans="1:4">
      <c s="4" r="A6" t="s">
        <v>806</v>
      </c>
      <c s="4" r="B6" t="s">
        <v>807</v>
      </c>
      <c s="4" r="C6" t="s">
        <v>808</v>
      </c>
      <c s="4" r="D6" t="s">
        <v>809</v>
      </c>
    </row>
    <row r="7" spans="1:4">
      <c s="4" r="A7" t="s">
        <v>810</v>
      </c>
      <c s="4" r="B7" t="s">
        <v>811</v>
      </c>
      <c s="4" r="C7" t="s">
        <v>812</v>
      </c>
      <c s="4" r="D7" t="s">
        <v>813</v>
      </c>
    </row>
    <row r="8" spans="1:4">
      <c s="4" r="A8" t="s">
        <v>814</v>
      </c>
      <c s="4" r="B8" t="s">
        <v>815</v>
      </c>
      <c s="4" r="C8" t="s">
        <v>816</v>
      </c>
      <c s="4" r="D8" t="s">
        <v>817</v>
      </c>
    </row>
    <row r="9" spans="1:4">
      <c s="4" r="A9" t="s">
        <v>818</v>
      </c>
      <c s="4" r="B9" t="s">
        <v>819</v>
      </c>
      <c s="4" r="C9" t="s">
        <v>820</v>
      </c>
      <c s="4" r="D9" t="s">
        <v>819</v>
      </c>
    </row>
    <row r="10" spans="1:4">
      <c s="4" r="A10" t="s">
        <v>79</v>
      </c>
      <c s="4" r="B10" t="s">
        <v>821</v>
      </c>
      <c s="4" r="C10" t="s">
        <v>822</v>
      </c>
      <c s="4" r="D10" t="s">
        <v>819</v>
      </c>
    </row>
    <row r="11" spans="1:4">
      <c s="4" r="A11" t="s">
        <v>823</v>
      </c>
      <c s="4" r="B11" t="s">
        <v>824</v>
      </c>
      <c s="4" r="C11" t="s">
        <v>825</v>
      </c>
      <c s="4" r="D11" t="s">
        <v>826</v>
      </c>
    </row>
    <row r="12" spans="1:4">
      <c s="4" r="A12" t="s">
        <v>827</v>
      </c>
      <c s="4" r="B12" t="s">
        <v>3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8</v>
      </c>
      <c s="2" r="B1" t="s">
        <v>1</v>
      </c>
    </row>
    <row r="2" spans="1:3">
      <c s="2" r="B2" t="s">
        <v>2</v>
      </c>
      <c s="2" r="C2" t="s">
        <v>30</v>
      </c>
    </row>
    <row r="3" spans="1:3">
      <c s="3" r="A3" t="s">
        <v>829</v>
      </c>
    </row>
    <row r="4" spans="1:3">
      <c s="4" r="A4" t="s">
        <v>830</v>
      </c>
      <c s="4" r="B4" t="s">
        <v>831</v>
      </c>
    </row>
    <row r="5" spans="1:3">
      <c s="4" r="A5" t="s">
        <v>832</v>
      </c>
      <c s="8" r="B5" t="n">
        <v>84</v>
      </c>
      <c s="8" r="C5" t="n">
        <v>120</v>
      </c>
    </row>
    <row r="6" spans="1:3">
      <c s="4" r="A6" t="s">
        <v>833</v>
      </c>
      <c s="6" r="B6" t="n">
        <v>12</v>
      </c>
      <c s="6" r="C6" t="n">
        <v>7</v>
      </c>
    </row>
    <row r="7" spans="1:3">
      <c s="4" r="A7" t="s">
        <v>834</v>
      </c>
      <c s="6" r="B7" t="n">
        <v>16</v>
      </c>
      <c s="6" r="C7" t="n">
        <v>8</v>
      </c>
    </row>
    <row r="8" spans="1:3">
      <c s="4" r="A8" t="s">
        <v>835</v>
      </c>
      <c s="6" r="B8" t="n">
        <v>-13</v>
      </c>
      <c s="6" r="C8" t="n">
        <v>-9</v>
      </c>
    </row>
    <row r="9" spans="1:3">
      <c s="4" r="A9" t="s">
        <v>836</v>
      </c>
      <c s="6" r="B9" t="n">
        <v>-4</v>
      </c>
      <c s="6" r="C9" t="n">
        <v>0</v>
      </c>
    </row>
    <row r="10" spans="1:3">
      <c s="4" r="A10" t="s">
        <v>837</v>
      </c>
      <c s="6" r="B10" t="n">
        <v>-9</v>
      </c>
      <c s="6" r="C10" t="n">
        <v>-42</v>
      </c>
    </row>
    <row r="11" spans="1:3">
      <c s="4" r="A11" t="s">
        <v>838</v>
      </c>
      <c s="8" r="B11" t="n">
        <v>86</v>
      </c>
      <c s="8" r="C11" t="n">
        <v>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9</v>
      </c>
      <c s="2" r="B1" t="s">
        <v>2</v>
      </c>
      <c s="2" r="C1" t="s">
        <v>30</v>
      </c>
    </row>
    <row r="2" spans="1:3">
      <c s="3" r="A2" t="s">
        <v>214</v>
      </c>
    </row>
    <row r="3" spans="1:3">
      <c s="4" r="A3" t="s">
        <v>840</v>
      </c>
      <c s="8" r="B3" t="n">
        <v>164</v>
      </c>
      <c s="8" r="C3" t="n">
        <v>138</v>
      </c>
    </row>
    <row r="4" spans="1:3">
      <c s="4" r="A4" t="s">
        <v>841</v>
      </c>
      <c s="6" r="B4" t="n">
        <v>277</v>
      </c>
      <c s="6" r="C4" t="n">
        <v>245</v>
      </c>
    </row>
    <row r="5" spans="1:3">
      <c s="4" r="A5" t="s">
        <v>842</v>
      </c>
      <c s="6" r="B5" t="n">
        <v>82</v>
      </c>
      <c s="6" r="C5" t="n">
        <v>86</v>
      </c>
    </row>
    <row r="6" spans="1:3">
      <c s="4" r="A6" t="s">
        <v>843</v>
      </c>
      <c s="6" r="B6" t="n">
        <v>206</v>
      </c>
      <c s="6" r="C6" t="n">
        <v>168</v>
      </c>
    </row>
    <row r="7" spans="1:3">
      <c s="4" r="A7" t="s">
        <v>844</v>
      </c>
      <c s="6" r="B7" t="n">
        <v>271</v>
      </c>
      <c s="6" r="C7" t="n">
        <v>164</v>
      </c>
    </row>
    <row r="8" spans="1:3">
      <c s="4" r="A8" t="s">
        <v>79</v>
      </c>
      <c s="6" r="B8" t="n">
        <v>158</v>
      </c>
      <c s="6" r="C8" t="n">
        <v>161</v>
      </c>
    </row>
    <row r="9" spans="1:3">
      <c s="4" r="A9" t="s">
        <v>845</v>
      </c>
      <c s="6" r="B9" t="n">
        <v>1158</v>
      </c>
      <c s="6" r="C9" t="n">
        <v>962</v>
      </c>
    </row>
    <row r="10" spans="1:3">
      <c s="4" r="A10" t="s">
        <v>846</v>
      </c>
      <c s="6" r="B10" t="n">
        <v>-132</v>
      </c>
      <c s="6" r="C10" t="n">
        <v>-109</v>
      </c>
    </row>
    <row r="11" spans="1:3">
      <c s="4" r="A11" t="s">
        <v>847</v>
      </c>
      <c s="6" r="B11" t="n">
        <v>-510</v>
      </c>
      <c s="6" r="C11" t="n">
        <v>-500</v>
      </c>
    </row>
    <row r="12" spans="1:3">
      <c s="4" r="A12" t="s">
        <v>848</v>
      </c>
      <c s="6" r="B12" t="n">
        <v>-239</v>
      </c>
      <c s="6" r="C12" t="n">
        <v>-236</v>
      </c>
    </row>
    <row r="13" spans="1:3">
      <c s="4" r="A13" t="s">
        <v>79</v>
      </c>
      <c s="6" r="B13" t="n">
        <v>-51</v>
      </c>
      <c s="6" r="C13" t="n">
        <v>-51</v>
      </c>
    </row>
    <row r="14" spans="1:3">
      <c s="4" r="A14" t="s">
        <v>849</v>
      </c>
      <c s="6" r="B14" t="n">
        <v>-800</v>
      </c>
      <c s="6" r="C14" t="n">
        <v>-787</v>
      </c>
    </row>
    <row r="15" spans="1:3">
      <c s="4" r="A15" t="s">
        <v>850</v>
      </c>
      <c s="8" r="B15" t="n">
        <v>226</v>
      </c>
      <c s="8" r="C15" t="n">
        <v>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851</v>
      </c>
      <c s="2" r="B1" t="s">
        <v>1</v>
      </c>
    </row>
    <row r="2" spans="1:4">
      <c s="2" r="B2" t="s">
        <v>2</v>
      </c>
      <c s="2" r="C2" t="s">
        <v>30</v>
      </c>
      <c s="2" r="D2" t="s">
        <v>31</v>
      </c>
    </row>
    <row r="3" spans="1:4">
      <c s="3" r="A3" t="s">
        <v>214</v>
      </c>
    </row>
    <row r="4" spans="1:4">
      <c s="4" r="A4" t="s">
        <v>852</v>
      </c>
      <c s="8" r="B4" t="n">
        <v>48</v>
      </c>
    </row>
    <row r="5" spans="1:4">
      <c s="4" r="A5" t="s">
        <v>853</v>
      </c>
      <c s="6" r="B5" t="n">
        <v>2</v>
      </c>
      <c s="8" r="C5" t="n">
        <v>-4</v>
      </c>
      <c s="8" r="D5" t="n">
        <v>3</v>
      </c>
    </row>
    <row r="6" spans="1:4">
      <c s="4" r="A6" t="s">
        <v>854</v>
      </c>
      <c s="6" r="B6" t="n">
        <v>21</v>
      </c>
      <c s="6" r="C6" t="n">
        <v>20</v>
      </c>
    </row>
    <row r="7" spans="1:4">
      <c s="4" r="A7" t="s">
        <v>855</v>
      </c>
      <c s="6" r="B7" t="n">
        <v>400</v>
      </c>
      <c s="6" r="C7" t="n">
        <v>305</v>
      </c>
    </row>
    <row r="8" spans="1:4">
      <c s="4" r="A8" t="s">
        <v>856</v>
      </c>
      <c s="6" r="B8" t="n">
        <v>174</v>
      </c>
      <c s="6" r="C8" t="n">
        <v>239</v>
      </c>
    </row>
    <row r="9" spans="1:4">
      <c s="4" r="A9" t="s">
        <v>857</v>
      </c>
      <c s="6" r="B9" t="n">
        <v>950</v>
      </c>
      <c s="6" r="C9" t="n">
        <v>1590</v>
      </c>
      <c s="8" r="D9" t="n">
        <v>1310</v>
      </c>
    </row>
    <row r="10" spans="1:4">
      <c s="4" r="A10" t="s">
        <v>840</v>
      </c>
      <c s="8" r="B10" t="n">
        <v>164</v>
      </c>
      <c s="8" r="C10" t="n">
        <v>1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858</v>
      </c>
      <c s="2" r="B1" t="s">
        <v>1</v>
      </c>
    </row>
    <row r="2" spans="1:4">
      <c s="2" r="B2" t="s">
        <v>2</v>
      </c>
      <c s="2" r="C2" t="s">
        <v>30</v>
      </c>
      <c s="2" r="D2" t="s">
        <v>31</v>
      </c>
    </row>
    <row r="3" spans="1:4">
      <c s="3" r="A3" t="s">
        <v>859</v>
      </c>
    </row>
    <row r="4" spans="1:4">
      <c s="4" r="A4" t="s">
        <v>860</v>
      </c>
      <c s="6" r="B4" t="n">
        <v>4944575</v>
      </c>
    </row>
    <row r="5" spans="1:4">
      <c s="4" r="A5" t="s">
        <v>861</v>
      </c>
      <c s="4" r="B5" t="s">
        <v>862</v>
      </c>
    </row>
    <row r="6" spans="1:4">
      <c s="4" r="A6" t="s">
        <v>863</v>
      </c>
      <c s="6" r="B6" t="n">
        <v>4252335</v>
      </c>
    </row>
    <row r="7" spans="1:4">
      <c s="4" r="A7" t="s">
        <v>864</v>
      </c>
      <c s="6" r="B7" t="n">
        <v>2552949</v>
      </c>
    </row>
    <row r="8" spans="1:4">
      <c s="4" r="A8" t="s">
        <v>865</v>
      </c>
      <c s="6" r="B8" t="n">
        <v>1699386</v>
      </c>
    </row>
    <row r="9" spans="1:4">
      <c s="4" r="A9" t="s">
        <v>866</v>
      </c>
      <c s="6" r="B9" t="n">
        <v>4823045</v>
      </c>
    </row>
    <row r="10" spans="1:4">
      <c s="4" r="A10" t="s">
        <v>867</v>
      </c>
      <c s="6" r="B10" t="n">
        <v>2782143</v>
      </c>
    </row>
    <row r="11" spans="1:4">
      <c s="4" r="A11" t="s">
        <v>868</v>
      </c>
      <c s="6" r="B11" t="n">
        <v>1829617</v>
      </c>
    </row>
    <row r="12" spans="1:4">
      <c s="4" r="A12" t="s">
        <v>869</v>
      </c>
      <c s="6" r="B12" t="n">
        <v>211285</v>
      </c>
    </row>
    <row r="13" spans="1:4">
      <c s="4" r="A13" t="s">
        <v>870</v>
      </c>
      <c s="6" r="B13" t="n">
        <v>14694</v>
      </c>
    </row>
    <row r="14" spans="1:4">
      <c s="4" r="A14" t="s">
        <v>871</v>
      </c>
      <c s="8" r="B14" t="n">
        <v>145</v>
      </c>
      <c s="8" r="C14" t="n">
        <v>24</v>
      </c>
      <c s="8" r="D14" t="n">
        <v>123</v>
      </c>
    </row>
    <row r="15" spans="1:4">
      <c s="4" r="A15" t="s">
        <v>872</v>
      </c>
      <c s="6" r="B15" t="n">
        <v>45</v>
      </c>
      <c s="8" r="C15" t="n">
        <v>2</v>
      </c>
      <c s="8" r="D15" t="n">
        <v>39</v>
      </c>
    </row>
    <row r="16" spans="1:4">
      <c s="4" r="A16" t="s">
        <v>873</v>
      </c>
      <c s="8" r="B16" t="n">
        <v>133</v>
      </c>
    </row>
    <row r="17" spans="1:4">
      <c s="4" r="A17" t="s">
        <v>874</v>
      </c>
      <c s="4" r="B17" t="s">
        <v>875</v>
      </c>
    </row>
    <row r="18" spans="1:4">
      <c s="4" r="A18" t="s">
        <v>367</v>
      </c>
    </row>
    <row r="19" spans="1:4">
      <c s="3" r="A19" t="s">
        <v>859</v>
      </c>
    </row>
    <row r="20" spans="1:4">
      <c s="4" r="A20" t="s">
        <v>860</v>
      </c>
      <c s="6" r="B20" t="n">
        <v>2186150</v>
      </c>
    </row>
    <row r="21" spans="1:4">
      <c s="4" r="A21" t="s">
        <v>876</v>
      </c>
    </row>
    <row r="22" spans="1:4">
      <c s="3" r="A22" t="s">
        <v>859</v>
      </c>
    </row>
    <row r="23" spans="1:4">
      <c s="4" r="A23" t="s">
        <v>877</v>
      </c>
      <c s="4" r="B23" t="s">
        <v>425</v>
      </c>
    </row>
    <row r="24" spans="1:4">
      <c s="4" r="A24" t="s">
        <v>878</v>
      </c>
      <c s="4" r="B24" t="s">
        <v>879</v>
      </c>
    </row>
    <row r="25" spans="1:4">
      <c s="4" r="A25" t="s">
        <v>880</v>
      </c>
      <c s="4" r="B25" t="s">
        <v>420</v>
      </c>
    </row>
    <row r="26" spans="1:4">
      <c s="4" r="A26" t="s">
        <v>881</v>
      </c>
      <c s="6" r="B26" t="n">
        <v>10900000</v>
      </c>
    </row>
    <row r="27" spans="1:4">
      <c s="4" r="A27" t="s">
        <v>882</v>
      </c>
      <c s="9" r="B27" t="n">
        <v>9.02</v>
      </c>
      <c s="9" r="C27" t="n">
        <v>12.48</v>
      </c>
      <c s="9" r="D27" t="n">
        <v>14.83</v>
      </c>
    </row>
    <row r="28" spans="1:4">
      <c s="4" r="A28" t="s">
        <v>883</v>
      </c>
      <c s="8" r="B28" t="n">
        <v>31</v>
      </c>
      <c s="8" r="C28" t="n">
        <v>36</v>
      </c>
      <c s="8" r="D28" t="n">
        <v>77</v>
      </c>
    </row>
    <row r="29" spans="1:4">
      <c s="4" r="A29" t="s">
        <v>884</v>
      </c>
      <c s="6" r="B29" t="n">
        <v>9</v>
      </c>
      <c s="6" r="C29" t="n">
        <v>16</v>
      </c>
      <c s="6" r="D29" t="n">
        <v>61</v>
      </c>
    </row>
    <row r="30" spans="1:4">
      <c s="4" r="A30" t="s">
        <v>885</v>
      </c>
      <c s="8" r="B30" t="n">
        <v>2</v>
      </c>
      <c s="8" r="C30" t="n">
        <v>10</v>
      </c>
      <c s="8" r="D30" t="n">
        <v>14</v>
      </c>
    </row>
    <row r="31" spans="1:4">
      <c s="4" r="A31" t="s">
        <v>886</v>
      </c>
      <c s="4" r="B31" t="s">
        <v>887</v>
      </c>
      <c s="4" r="C31" t="s">
        <v>887</v>
      </c>
      <c s="4" r="D31" t="s">
        <v>725</v>
      </c>
    </row>
    <row r="32" spans="1:4">
      <c s="4" r="A32" t="s">
        <v>888</v>
      </c>
      <c s="4" r="B32" t="s">
        <v>776</v>
      </c>
      <c s="4" r="C32" t="s">
        <v>775</v>
      </c>
      <c s="4" r="D32" t="s">
        <v>889</v>
      </c>
    </row>
    <row r="33" spans="1:4">
      <c s="4" r="A33" t="s">
        <v>890</v>
      </c>
      <c s="4" r="B33" t="s">
        <v>891</v>
      </c>
      <c s="4" r="C33" t="s">
        <v>892</v>
      </c>
      <c s="4" r="D33" t="s">
        <v>892</v>
      </c>
    </row>
    <row r="34" spans="1:4">
      <c s="4" r="A34" t="s">
        <v>893</v>
      </c>
      <c s="4" r="B34" t="s">
        <v>894</v>
      </c>
      <c s="4" r="C34" t="s">
        <v>894</v>
      </c>
      <c s="4" r="D34" t="s">
        <v>894</v>
      </c>
    </row>
    <row r="35" spans="1:4">
      <c s="4" r="A35" t="s">
        <v>895</v>
      </c>
    </row>
    <row r="36" spans="1:4">
      <c s="3" r="A36" t="s">
        <v>859</v>
      </c>
    </row>
    <row r="37" spans="1:4">
      <c s="4" r="A37" t="s">
        <v>896</v>
      </c>
      <c s="6" r="B37" t="n">
        <v>235000</v>
      </c>
    </row>
    <row r="38" spans="1:4">
      <c s="4" r="A38" t="s">
        <v>897</v>
      </c>
      <c s="6" r="B38" t="n">
        <v>139436</v>
      </c>
    </row>
    <row r="39" spans="1:4">
      <c s="4" r="A39" t="s">
        <v>898</v>
      </c>
      <c s="6" r="B39" t="n">
        <v>95564</v>
      </c>
    </row>
    <row r="40" spans="1:4">
      <c s="4" r="A40" t="s">
        <v>899</v>
      </c>
      <c s="6" r="B40" t="n">
        <v>1174500</v>
      </c>
    </row>
    <row r="41" spans="1:4">
      <c s="4" r="A41" t="s">
        <v>900</v>
      </c>
    </row>
    <row r="42" spans="1:4">
      <c s="3" r="A42" t="s">
        <v>859</v>
      </c>
    </row>
    <row r="43" spans="1:4">
      <c s="4" r="A43" t="s">
        <v>881</v>
      </c>
      <c s="6" r="B43" t="n">
        <v>15400000</v>
      </c>
    </row>
    <row r="44" spans="1:4">
      <c s="4" r="A44" t="s">
        <v>896</v>
      </c>
      <c s="6" r="B44" t="n">
        <v>235000</v>
      </c>
    </row>
    <row r="45" spans="1:4">
      <c s="4" r="A45" t="s">
        <v>899</v>
      </c>
      <c s="6" r="B45" t="n">
        <v>7328000</v>
      </c>
      <c s="6" r="C45" t="n">
        <v>6377000</v>
      </c>
    </row>
    <row r="46" spans="1:4">
      <c s="4" r="A46" t="s">
        <v>901</v>
      </c>
      <c s="8" r="B46" t="n">
        <v>11</v>
      </c>
      <c s="8" r="C46" t="n">
        <v>9</v>
      </c>
      <c s="8" r="D46" t="n">
        <v>315</v>
      </c>
    </row>
    <row r="47" spans="1:4">
      <c s="4" r="A47" t="s">
        <v>902</v>
      </c>
      <c s="8" r="B47" t="n">
        <v>4</v>
      </c>
      <c s="6" r="C47" t="n">
        <v>5</v>
      </c>
      <c s="6" r="D47" t="n">
        <v>134</v>
      </c>
    </row>
    <row r="48" spans="1:4">
      <c s="4" r="A48" t="s">
        <v>903</v>
      </c>
    </row>
    <row r="49" spans="1:4">
      <c s="3" r="A49" t="s">
        <v>859</v>
      </c>
    </row>
    <row r="50" spans="1:4">
      <c s="4" r="A50" t="s">
        <v>881</v>
      </c>
      <c s="6" r="B50" t="n">
        <v>194577</v>
      </c>
    </row>
    <row r="51" spans="1:4">
      <c s="4" r="A51" t="s">
        <v>904</v>
      </c>
      <c s="6" r="B51" t="n">
        <v>24336</v>
      </c>
    </row>
    <row r="52" spans="1:4">
      <c s="4" r="A52" t="s">
        <v>905</v>
      </c>
      <c s="6" r="B52" t="n">
        <v>3042</v>
      </c>
    </row>
    <row r="53" spans="1:4">
      <c s="4" r="A53" t="s">
        <v>906</v>
      </c>
    </row>
    <row r="54" spans="1:4">
      <c s="3" r="A54" t="s">
        <v>859</v>
      </c>
    </row>
    <row r="55" spans="1:4">
      <c s="4" r="A55" t="s">
        <v>871</v>
      </c>
      <c s="8" r="B55" t="n">
        <v>159</v>
      </c>
      <c s="6" r="C55" t="n">
        <v>30</v>
      </c>
      <c s="6" r="D55" t="n">
        <v>143</v>
      </c>
    </row>
    <row r="56" spans="1:4">
      <c s="4" r="A56" t="s">
        <v>458</v>
      </c>
    </row>
    <row r="57" spans="1:4">
      <c s="3" r="A57" t="s">
        <v>859</v>
      </c>
    </row>
    <row r="58" spans="1:4">
      <c s="4" r="A58" t="s">
        <v>871</v>
      </c>
      <c s="8" r="B58" t="n">
        <v>14</v>
      </c>
      <c s="8" r="C58" t="n">
        <v>6</v>
      </c>
      <c s="8" r="D58" t="n">
        <v>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907</v>
      </c>
      <c s="2" r="B1" t="s">
        <v>1</v>
      </c>
    </row>
    <row r="2" spans="1:2">
      <c s="2" r="B2" t="s">
        <v>908</v>
      </c>
    </row>
    <row r="3" spans="1:2">
      <c s="3" r="A3" t="s">
        <v>859</v>
      </c>
    </row>
    <row r="4" spans="1:2">
      <c s="4" r="A4" t="s">
        <v>909</v>
      </c>
      <c s="9" r="B4" t="n">
        <v>55.4</v>
      </c>
    </row>
    <row r="5" spans="1:2">
      <c s="4" r="A5" t="s">
        <v>910</v>
      </c>
      <c s="10" r="B5" t="n">
        <v>49.68</v>
      </c>
    </row>
    <row r="6" spans="1:2">
      <c s="4" r="A6" t="s">
        <v>911</v>
      </c>
      <c s="10" r="B6" t="n">
        <v>40.14</v>
      </c>
    </row>
    <row r="7" spans="1:2">
      <c s="4" r="A7" t="s">
        <v>912</v>
      </c>
      <c s="10" r="B7" t="n">
        <v>56.78</v>
      </c>
    </row>
    <row r="8" spans="1:2">
      <c s="4" r="A8" t="s">
        <v>913</v>
      </c>
      <c s="10" r="B8" t="n">
        <v>54.87</v>
      </c>
    </row>
    <row r="9" spans="1:2">
      <c s="4" r="A9" t="s">
        <v>914</v>
      </c>
      <c s="9" r="B9" t="n">
        <v>54.56</v>
      </c>
    </row>
    <row r="10" spans="1:2">
      <c s="4" r="A10" t="s">
        <v>915</v>
      </c>
      <c s="6" r="B10" t="n">
        <v>13646</v>
      </c>
    </row>
    <row r="11" spans="1:2">
      <c s="4" r="A11" t="s">
        <v>916</v>
      </c>
      <c s="6" r="B11" t="n">
        <v>3077</v>
      </c>
    </row>
    <row r="12" spans="1:2">
      <c s="4" r="A12" t="s">
        <v>917</v>
      </c>
      <c s="6" r="B12" t="n">
        <v>-701</v>
      </c>
    </row>
    <row r="13" spans="1:2">
      <c s="4" r="A13" t="s">
        <v>918</v>
      </c>
      <c s="6" r="B13" t="n">
        <v>-746</v>
      </c>
    </row>
    <row r="14" spans="1:2">
      <c s="4" r="A14" t="s">
        <v>919</v>
      </c>
      <c s="6" r="B14" t="n">
        <v>15276</v>
      </c>
    </row>
    <row r="15" spans="1:2">
      <c s="4" r="A15" t="s">
        <v>920</v>
      </c>
      <c s="6" r="B15" t="n">
        <v>10105</v>
      </c>
    </row>
    <row r="16" spans="1:2">
      <c s="4" r="A16" t="s">
        <v>921</v>
      </c>
      <c s="8" r="B16" t="n">
        <v>43</v>
      </c>
    </row>
    <row r="17" spans="1:2">
      <c s="4" r="A17" t="s">
        <v>922</v>
      </c>
      <c s="8" r="B17" t="n">
        <v>30</v>
      </c>
    </row>
    <row r="18" spans="1:2">
      <c s="4" r="A18" t="s">
        <v>923</v>
      </c>
      <c s="4" r="B18" t="s">
        <v>924</v>
      </c>
    </row>
    <row r="19" spans="1:2">
      <c s="4" r="A19" t="s">
        <v>925</v>
      </c>
      <c s="4" r="B19" t="s">
        <v>9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927</v>
      </c>
      <c s="2" r="B1" t="s">
        <v>1</v>
      </c>
    </row>
    <row r="2" spans="1:2">
      <c s="2" r="B2" t="s">
        <v>928</v>
      </c>
    </row>
    <row r="3" spans="1:2">
      <c s="3" r="A3" t="s">
        <v>859</v>
      </c>
    </row>
    <row r="4" spans="1:2">
      <c s="4" r="A4" t="s">
        <v>915</v>
      </c>
      <c s="6" r="B4" t="n">
        <v>6377</v>
      </c>
    </row>
    <row r="5" spans="1:2">
      <c s="4" r="A5" t="s">
        <v>929</v>
      </c>
      <c s="6" r="B5" t="n">
        <v>2126</v>
      </c>
    </row>
    <row r="6" spans="1:2">
      <c s="4" r="A6" t="s">
        <v>930</v>
      </c>
      <c s="6" r="B6" t="n">
        <v>-235</v>
      </c>
    </row>
    <row r="7" spans="1:2">
      <c s="4" r="A7" t="s">
        <v>931</v>
      </c>
      <c s="6" r="B7" t="n">
        <v>-940</v>
      </c>
    </row>
    <row r="8" spans="1:2">
      <c s="4" r="A8" t="s">
        <v>919</v>
      </c>
      <c s="6" r="B8" t="n">
        <v>7328</v>
      </c>
    </row>
    <row r="9" spans="1:2">
      <c s="4" r="A9" t="s">
        <v>932</v>
      </c>
      <c s="9" r="B9" t="n">
        <v>48.97</v>
      </c>
    </row>
    <row r="10" spans="1:2">
      <c s="4" r="A10" t="s">
        <v>933</v>
      </c>
      <c s="10" r="B10" t="n">
        <v>49.2</v>
      </c>
    </row>
    <row r="11" spans="1:2">
      <c s="4" r="A11" t="s">
        <v>934</v>
      </c>
      <c s="10" r="B11" t="n">
        <v>44.12</v>
      </c>
    </row>
    <row r="12" spans="1:2">
      <c s="4" r="A12" t="s">
        <v>935</v>
      </c>
      <c s="10" r="B12" t="n">
        <v>49.15</v>
      </c>
    </row>
    <row r="13" spans="1:2">
      <c s="4" r="A13" t="s">
        <v>936</v>
      </c>
      <c s="9" r="B13" t="n">
        <v>49.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0</v>
      </c>
      <c s="2" r="B1" t="s">
        <v>131</v>
      </c>
      <c s="2" r="J1" t="s">
        <v>1</v>
      </c>
    </row>
    <row r="2" spans="1:12">
      <c s="2" r="B2" t="s">
        <v>2</v>
      </c>
      <c s="2" r="C2" t="s">
        <v>132</v>
      </c>
      <c s="2" r="D2" t="s">
        <v>4</v>
      </c>
      <c s="2" r="E2" t="s">
        <v>133</v>
      </c>
      <c s="2" r="F2" t="s">
        <v>30</v>
      </c>
      <c s="2" r="G2" t="s">
        <v>134</v>
      </c>
      <c s="2" r="H2" t="s">
        <v>135</v>
      </c>
      <c s="2" r="I2" t="s">
        <v>136</v>
      </c>
      <c s="2" r="J2" t="s">
        <v>2</v>
      </c>
      <c s="2" r="K2" t="s">
        <v>30</v>
      </c>
      <c s="2" r="L2" t="s">
        <v>31</v>
      </c>
    </row>
    <row r="3" spans="1:12">
      <c s="3" r="A3" t="s">
        <v>137</v>
      </c>
    </row>
    <row r="4" spans="1:12">
      <c s="4" r="A4" t="s">
        <v>138</v>
      </c>
      <c s="11" r="B4" t="n">
        <v>0.475</v>
      </c>
      <c s="11" r="C4" t="n">
        <v>0.475</v>
      </c>
      <c s="11" r="D4" t="n">
        <v>0.475</v>
      </c>
      <c s="11" r="E4" t="n">
        <v>0.475</v>
      </c>
      <c s="9" r="F4" t="n">
        <v>0.47</v>
      </c>
      <c s="9" r="G4" t="n">
        <v>0.47</v>
      </c>
      <c s="9" r="H4" t="n">
        <v>0.47</v>
      </c>
      <c s="9" r="I4" t="n">
        <v>0.47</v>
      </c>
      <c s="9" r="J4" t="n">
        <v>1.9</v>
      </c>
      <c s="9" r="K4" t="n">
        <v>1.88</v>
      </c>
      <c s="9" r="L4" t="n">
        <v>1.7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7</v>
      </c>
      <c s="2" r="B1" t="s">
        <v>1</v>
      </c>
    </row>
    <row r="2" spans="1:3">
      <c s="2" r="B2" t="s">
        <v>2</v>
      </c>
      <c s="2" r="C2" t="s">
        <v>30</v>
      </c>
    </row>
    <row r="3" spans="1:3">
      <c s="3" r="A3" t="s">
        <v>220</v>
      </c>
    </row>
    <row r="4" spans="1:3">
      <c s="4" r="A4" t="s">
        <v>938</v>
      </c>
      <c s="6" r="B4" t="n">
        <v>48300000</v>
      </c>
    </row>
    <row r="5" spans="1:3">
      <c s="4" r="A5" t="s">
        <v>939</v>
      </c>
      <c s="6" r="B5" t="n">
        <v>12500000</v>
      </c>
      <c s="6" r="C5" t="n">
        <v>43100000</v>
      </c>
    </row>
    <row r="6" spans="1:3">
      <c s="4" r="A6" t="s">
        <v>940</v>
      </c>
      <c s="6" r="B6" t="n">
        <v>700000</v>
      </c>
      <c s="6" r="C6" t="n">
        <v>1100000</v>
      </c>
    </row>
    <row r="7" spans="1:3">
      <c s="4" r="A7" t="s">
        <v>941</v>
      </c>
      <c s="6" r="B7" t="n">
        <v>5400000</v>
      </c>
      <c s="6" r="C7" t="n">
        <v>5400000</v>
      </c>
    </row>
    <row r="8" spans="1:3">
      <c s="4" r="A8" t="s">
        <v>942</v>
      </c>
      <c s="9" r="B8" t="n">
        <v>2.5</v>
      </c>
      <c s="9" r="C8" t="n">
        <v>2.5</v>
      </c>
    </row>
    <row r="9" spans="1:3">
      <c s="4" r="A9" t="s">
        <v>943</v>
      </c>
      <c s="6" r="B9" t="n">
        <v>0</v>
      </c>
      <c s="6" r="C9"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944</v>
      </c>
      <c s="2" r="B1" t="s">
        <v>1</v>
      </c>
    </row>
    <row r="2" spans="1:4">
      <c s="2" r="B2" t="s">
        <v>2</v>
      </c>
      <c s="2" r="C2" t="s">
        <v>30</v>
      </c>
      <c s="2" r="D2" t="s">
        <v>31</v>
      </c>
    </row>
    <row r="3" spans="1:4">
      <c s="3" r="A3" t="s">
        <v>945</v>
      </c>
    </row>
    <row r="4" spans="1:4">
      <c s="4" r="A4" t="s">
        <v>946</v>
      </c>
      <c s="8" r="B4" t="n">
        <v>8128</v>
      </c>
      <c s="8" r="C4" t="n">
        <v>10167</v>
      </c>
    </row>
    <row r="5" spans="1:4">
      <c s="4" r="A5" t="s">
        <v>947</v>
      </c>
      <c s="6" r="B5" t="n">
        <v>7618</v>
      </c>
      <c s="6" r="C5" t="n">
        <v>8128</v>
      </c>
      <c s="8" r="D5" t="n">
        <v>10167</v>
      </c>
    </row>
    <row r="6" spans="1:4">
      <c s="4" r="A6" t="s">
        <v>96</v>
      </c>
      <c s="6" r="B6" t="n">
        <v>-1999</v>
      </c>
      <c s="6" r="C6" t="n">
        <v>-1617</v>
      </c>
      <c s="6" r="D6" t="n">
        <v>-575</v>
      </c>
    </row>
    <row r="7" spans="1:4">
      <c s="4" r="A7" t="s">
        <v>60</v>
      </c>
    </row>
    <row r="8" spans="1:4">
      <c s="3" r="A8" t="s">
        <v>945</v>
      </c>
    </row>
    <row r="9" spans="1:4">
      <c s="4" r="A9" t="s">
        <v>946</v>
      </c>
      <c s="6" r="B9" t="n">
        <v>-622</v>
      </c>
      <c s="6" r="C9" t="n">
        <v>171</v>
      </c>
      <c s="6" r="D9" t="n">
        <v>504</v>
      </c>
    </row>
    <row r="10" spans="1:4">
      <c s="4" r="A10" t="s">
        <v>125</v>
      </c>
      <c s="6" r="B10" t="n">
        <v>-190</v>
      </c>
      <c s="6" r="C10" t="n">
        <v>-793</v>
      </c>
      <c s="6" r="D10" t="n">
        <v>-341</v>
      </c>
    </row>
    <row r="11" spans="1:4">
      <c s="4" r="A11" t="s">
        <v>948</v>
      </c>
      <c s="6" r="B11" t="n">
        <v>0</v>
      </c>
      <c s="6" r="C11" t="n">
        <v>0</v>
      </c>
      <c s="6" r="D11" t="n">
        <v>8</v>
      </c>
    </row>
    <row r="12" spans="1:4">
      <c s="4" r="A12" t="s">
        <v>947</v>
      </c>
      <c s="6" r="B12" t="n">
        <v>-812</v>
      </c>
      <c s="6" r="C12" t="n">
        <v>-622</v>
      </c>
      <c s="6" r="D12" t="n">
        <v>171</v>
      </c>
    </row>
    <row r="13" spans="1:4">
      <c s="4" r="A13" t="s">
        <v>61</v>
      </c>
    </row>
    <row r="14" spans="1:4">
      <c s="3" r="A14" t="s">
        <v>945</v>
      </c>
    </row>
    <row r="15" spans="1:4">
      <c s="4" r="A15" t="s">
        <v>946</v>
      </c>
      <c s="6" r="B15" t="n">
        <v>-952</v>
      </c>
      <c s="6" r="C15" t="n">
        <v>-746</v>
      </c>
      <c s="6" r="D15" t="n">
        <v>-692</v>
      </c>
    </row>
    <row r="16" spans="1:4">
      <c s="4" r="A16" t="s">
        <v>949</v>
      </c>
      <c s="6" r="B16" t="n">
        <v>-310</v>
      </c>
      <c s="6" r="C16" t="n">
        <v>-315</v>
      </c>
      <c s="6" r="D16" t="n">
        <v>-152</v>
      </c>
    </row>
    <row r="17" spans="1:4">
      <c s="4" r="A17" t="s">
        <v>950</v>
      </c>
      <c s="6" r="B17" t="n">
        <v>100</v>
      </c>
      <c s="6" r="C17" t="n">
        <v>109</v>
      </c>
      <c s="6" r="D17" t="n">
        <v>98</v>
      </c>
    </row>
    <row r="18" spans="1:4">
      <c s="4" r="A18" t="s">
        <v>947</v>
      </c>
      <c s="6" r="B18" t="n">
        <v>-1162</v>
      </c>
      <c s="6" r="C18" t="n">
        <v>-952</v>
      </c>
      <c s="6" r="D18" t="n">
        <v>-746</v>
      </c>
    </row>
    <row r="19" spans="1:4">
      <c s="4" r="A19" t="s">
        <v>951</v>
      </c>
      <c s="6" r="B19" t="n">
        <v>159</v>
      </c>
      <c s="6" r="C19" t="n">
        <v>192</v>
      </c>
      <c s="6" r="D19" t="n">
        <v>87</v>
      </c>
    </row>
    <row r="20" spans="1:4">
      <c s="4" r="A20" t="s">
        <v>952</v>
      </c>
      <c s="6" r="B20" t="n">
        <v>-59</v>
      </c>
      <c s="6" r="C20" t="n">
        <v>-59</v>
      </c>
      <c s="6" r="D20" t="n">
        <v>-52</v>
      </c>
    </row>
    <row r="21" spans="1:4">
      <c s="4" r="A21" t="s">
        <v>62</v>
      </c>
    </row>
    <row r="22" spans="1:4">
      <c s="3" r="A22" t="s">
        <v>945</v>
      </c>
    </row>
    <row r="23" spans="1:4">
      <c s="4" r="A23" t="s">
        <v>946</v>
      </c>
      <c s="6" r="B23" t="n">
        <v>-43</v>
      </c>
      <c s="6" r="C23" t="n">
        <v>0</v>
      </c>
      <c s="6" r="D23" t="n">
        <v>-1</v>
      </c>
    </row>
    <row r="24" spans="1:4">
      <c s="4" r="A24" t="s">
        <v>953</v>
      </c>
      <c s="6" r="B24" t="n">
        <v>-30</v>
      </c>
      <c s="6" r="C24" t="n">
        <v>-66</v>
      </c>
      <c s="6" r="D24" t="n">
        <v>-1</v>
      </c>
    </row>
    <row r="25" spans="1:4">
      <c s="4" r="A25" t="s">
        <v>954</v>
      </c>
      <c s="6" r="B25" t="n">
        <v>48</v>
      </c>
      <c s="6" r="C25" t="n">
        <v>23</v>
      </c>
      <c s="6" r="D25" t="n">
        <v>2</v>
      </c>
    </row>
    <row r="26" spans="1:4">
      <c s="4" r="A26" t="s">
        <v>947</v>
      </c>
      <c s="6" r="B26" t="n">
        <v>-25</v>
      </c>
      <c s="6" r="C26" t="n">
        <v>-43</v>
      </c>
      <c s="6" r="D26" t="n">
        <v>0</v>
      </c>
    </row>
    <row r="27" spans="1:4">
      <c s="4" r="A27" t="s">
        <v>955</v>
      </c>
      <c s="6" r="B27" t="n">
        <v>17</v>
      </c>
      <c s="6" r="C27" t="n">
        <v>38</v>
      </c>
      <c s="6" r="D27" t="n">
        <v>0</v>
      </c>
    </row>
    <row r="28" spans="1:4">
      <c s="4" r="A28" t="s">
        <v>956</v>
      </c>
      <c s="6" r="B28" t="n">
        <v>-28</v>
      </c>
      <c s="6" r="C28" t="n">
        <v>-13</v>
      </c>
      <c s="6" r="D28" t="n">
        <v>0</v>
      </c>
    </row>
    <row r="29" spans="1:4">
      <c s="4" r="A29" t="s">
        <v>957</v>
      </c>
    </row>
    <row r="30" spans="1:4">
      <c s="3" r="A30" t="s">
        <v>945</v>
      </c>
    </row>
    <row r="31" spans="1:4">
      <c s="4" r="A31" t="s">
        <v>950</v>
      </c>
      <c s="8" r="B31" t="n">
        <v>-3</v>
      </c>
      <c s="8" r="C31" t="n">
        <v>-3</v>
      </c>
      <c s="8" r="D31"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8</v>
      </c>
      <c s="2" r="B1" t="s">
        <v>131</v>
      </c>
      <c s="2" r="J1" t="s">
        <v>1</v>
      </c>
    </row>
    <row r="2" spans="1:12">
      <c s="2" r="B2" t="s">
        <v>2</v>
      </c>
      <c s="2" r="C2" t="s">
        <v>132</v>
      </c>
      <c s="2" r="D2" t="s">
        <v>4</v>
      </c>
      <c s="2" r="E2" t="s">
        <v>133</v>
      </c>
      <c s="2" r="F2" t="s">
        <v>30</v>
      </c>
      <c s="2" r="G2" t="s">
        <v>134</v>
      </c>
      <c s="2" r="H2" t="s">
        <v>135</v>
      </c>
      <c s="2" r="I2" t="s">
        <v>136</v>
      </c>
      <c s="2" r="J2" t="s">
        <v>2</v>
      </c>
      <c s="2" r="K2" t="s">
        <v>30</v>
      </c>
      <c s="2" r="L2" t="s">
        <v>31</v>
      </c>
    </row>
    <row r="3" spans="1:12">
      <c s="3" r="A3" t="s">
        <v>959</v>
      </c>
    </row>
    <row r="4" spans="1:12">
      <c s="4" r="A4" t="s">
        <v>32</v>
      </c>
      <c s="8" r="B4" t="n">
        <v>3932</v>
      </c>
      <c s="8" r="C4" t="n">
        <v>3674</v>
      </c>
      <c s="8" r="D4" t="n">
        <v>3579</v>
      </c>
      <c s="8" r="E4" t="n">
        <v>3337</v>
      </c>
      <c s="8" r="F4" t="n">
        <v>4204</v>
      </c>
      <c s="8" r="G4" t="n">
        <v>4085</v>
      </c>
      <c s="8" r="H4" t="n">
        <v>3934</v>
      </c>
      <c s="8" r="I4" t="n">
        <v>4026</v>
      </c>
      <c s="8" r="J4" t="n">
        <v>14522</v>
      </c>
      <c s="8" r="K4" t="n">
        <v>16249</v>
      </c>
      <c s="8" r="L4" t="n">
        <v>17733</v>
      </c>
    </row>
    <row r="5" spans="1:12">
      <c s="4" r="A5" t="s">
        <v>960</v>
      </c>
      <c s="6" r="J5" t="n">
        <v>2316</v>
      </c>
      <c s="6" r="K5" t="n">
        <v>3807</v>
      </c>
      <c s="6" r="L5" t="n">
        <v>3191</v>
      </c>
    </row>
    <row r="6" spans="1:12">
      <c s="4" r="A6" t="s">
        <v>961</v>
      </c>
      <c s="6" r="B6" t="n">
        <v>21743</v>
      </c>
      <c s="6" r="F6" t="n">
        <v>22088</v>
      </c>
      <c s="6" r="J6" t="n">
        <v>21743</v>
      </c>
      <c s="6" r="K6" t="n">
        <v>22088</v>
      </c>
      <c s="6" r="L6" t="n">
        <v>24177</v>
      </c>
    </row>
    <row r="7" spans="1:12">
      <c s="4" r="A7" t="s">
        <v>36</v>
      </c>
      <c s="6" r="J7" t="n">
        <v>0</v>
      </c>
      <c s="6" r="K7" t="n">
        <v>1039</v>
      </c>
      <c s="6" r="L7" t="n">
        <v>0</v>
      </c>
    </row>
    <row r="8" spans="1:12">
      <c s="4" r="A8" t="s">
        <v>962</v>
      </c>
    </row>
    <row r="9" spans="1:12">
      <c s="3" r="A9" t="s">
        <v>959</v>
      </c>
    </row>
    <row r="10" spans="1:12">
      <c s="4" r="A10" t="s">
        <v>32</v>
      </c>
      <c s="6" r="J10" t="n">
        <v>15116</v>
      </c>
      <c s="6" r="K10" t="n">
        <v>16888</v>
      </c>
      <c s="6" r="L10" t="n">
        <v>18193</v>
      </c>
    </row>
    <row r="11" spans="1:12">
      <c s="4" r="A11" t="s">
        <v>960</v>
      </c>
      <c s="6" r="J11" t="n">
        <v>2742</v>
      </c>
      <c s="6" r="K11" t="n">
        <v>3103</v>
      </c>
      <c s="6" r="L11" t="n">
        <v>3716</v>
      </c>
    </row>
    <row r="12" spans="1:12">
      <c s="4" r="A12" t="s">
        <v>961</v>
      </c>
      <c s="6" r="B12" t="n">
        <v>12057</v>
      </c>
      <c s="6" r="F12" t="n">
        <v>12089</v>
      </c>
      <c s="6" r="J12" t="n">
        <v>12057</v>
      </c>
      <c s="6" r="K12" t="n">
        <v>12089</v>
      </c>
      <c s="6" r="L12" t="n">
        <v>13111</v>
      </c>
    </row>
    <row r="13" spans="1:12">
      <c s="4" r="A13" t="s">
        <v>963</v>
      </c>
    </row>
    <row r="14" spans="1:12">
      <c s="3" r="A14" t="s">
        <v>959</v>
      </c>
    </row>
    <row r="15" spans="1:12">
      <c s="4" r="A15" t="s">
        <v>32</v>
      </c>
      <c s="6" r="J15" t="n">
        <v>7484</v>
      </c>
      <c s="6" r="K15" t="n">
        <v>8516</v>
      </c>
      <c s="6" r="L15" t="n">
        <v>9189</v>
      </c>
    </row>
    <row r="16" spans="1:12">
      <c s="4" r="A16" t="s">
        <v>960</v>
      </c>
      <c s="6" r="J16" t="n">
        <v>1131</v>
      </c>
      <c s="6" r="K16" t="n">
        <v>1493</v>
      </c>
      <c s="6" r="L16" t="n">
        <v>1918</v>
      </c>
    </row>
    <row r="17" spans="1:12">
      <c s="4" r="A17" t="s">
        <v>961</v>
      </c>
      <c s="6" r="B17" t="n">
        <v>7622</v>
      </c>
      <c s="6" r="F17" t="n">
        <v>7704</v>
      </c>
      <c s="6" r="J17" t="n">
        <v>7622</v>
      </c>
      <c s="6" r="K17" t="n">
        <v>7704</v>
      </c>
      <c s="6" r="L17" t="n">
        <v>7771</v>
      </c>
    </row>
    <row r="18" spans="1:12">
      <c s="4" r="A18" t="s">
        <v>964</v>
      </c>
    </row>
    <row r="19" spans="1:12">
      <c s="3" r="A19" t="s">
        <v>959</v>
      </c>
    </row>
    <row r="20" spans="1:12">
      <c s="4" r="A20" t="s">
        <v>32</v>
      </c>
      <c s="6" r="J20" t="n">
        <v>2072</v>
      </c>
      <c s="6" r="K20" t="n">
        <v>2448</v>
      </c>
      <c s="6" r="L20" t="n">
        <v>3004</v>
      </c>
    </row>
    <row r="21" spans="1:12">
      <c s="4" r="A21" t="s">
        <v>960</v>
      </c>
      <c s="6" r="J21" t="n">
        <v>458</v>
      </c>
      <c s="6" r="K21" t="n">
        <v>509</v>
      </c>
      <c s="6" r="L21" t="n">
        <v>640</v>
      </c>
    </row>
    <row r="22" spans="1:12">
      <c s="4" r="A22" t="s">
        <v>961</v>
      </c>
      <c s="6" r="B22" t="n">
        <v>1276</v>
      </c>
      <c s="6" r="F22" t="n">
        <v>1254</v>
      </c>
      <c s="6" r="J22" t="n">
        <v>1276</v>
      </c>
      <c s="6" r="K22" t="n">
        <v>1254</v>
      </c>
      <c s="6" r="L22" t="n">
        <v>1810</v>
      </c>
    </row>
    <row r="23" spans="1:12">
      <c s="4" r="A23" t="s">
        <v>965</v>
      </c>
    </row>
    <row r="24" spans="1:12">
      <c s="3" r="A24" t="s">
        <v>959</v>
      </c>
    </row>
    <row r="25" spans="1:12">
      <c s="4" r="A25" t="s">
        <v>32</v>
      </c>
      <c s="6" r="J25" t="n">
        <v>3949</v>
      </c>
      <c s="6" r="K25" t="n">
        <v>4011</v>
      </c>
      <c s="6" r="L25" t="n">
        <v>4109</v>
      </c>
    </row>
    <row r="26" spans="1:12">
      <c s="4" r="A26" t="s">
        <v>960</v>
      </c>
      <c s="6" r="J26" t="n">
        <v>769</v>
      </c>
      <c s="6" r="K26" t="n">
        <v>698</v>
      </c>
      <c s="6" r="L26" t="n">
        <v>737</v>
      </c>
    </row>
    <row r="27" spans="1:12">
      <c s="4" r="A27" t="s">
        <v>961</v>
      </c>
      <c s="6" r="B27" t="n">
        <v>2350</v>
      </c>
      <c s="6" r="F27" t="n">
        <v>2314</v>
      </c>
      <c s="6" r="J27" t="n">
        <v>2350</v>
      </c>
      <c s="6" r="K27" t="n">
        <v>2314</v>
      </c>
      <c s="6" r="L27" t="n">
        <v>2378</v>
      </c>
    </row>
    <row r="28" spans="1:12">
      <c s="4" r="A28" t="s">
        <v>966</v>
      </c>
    </row>
    <row r="29" spans="1:12">
      <c s="3" r="A29" t="s">
        <v>959</v>
      </c>
    </row>
    <row r="30" spans="1:12">
      <c s="4" r="A30" t="s">
        <v>32</v>
      </c>
      <c s="6" r="J30" t="n">
        <v>1611</v>
      </c>
      <c s="6" r="K30" t="n">
        <v>1913</v>
      </c>
      <c s="6" r="L30" t="n">
        <v>1891</v>
      </c>
    </row>
    <row r="31" spans="1:12">
      <c s="4" r="A31" t="s">
        <v>960</v>
      </c>
      <c s="6" r="J31" t="n">
        <v>384</v>
      </c>
      <c s="6" r="K31" t="n">
        <v>403</v>
      </c>
      <c s="6" r="L31" t="n">
        <v>421</v>
      </c>
    </row>
    <row r="32" spans="1:12">
      <c s="4" r="A32" t="s">
        <v>961</v>
      </c>
      <c s="6" r="B32" t="n">
        <v>809</v>
      </c>
      <c s="6" r="F32" t="n">
        <v>817</v>
      </c>
      <c s="6" r="J32" t="n">
        <v>809</v>
      </c>
      <c s="6" r="K32" t="n">
        <v>817</v>
      </c>
      <c s="6" r="L32" t="n">
        <v>1152</v>
      </c>
    </row>
    <row r="33" spans="1:12">
      <c s="4" r="A33" t="s">
        <v>967</v>
      </c>
    </row>
    <row r="34" spans="1:12">
      <c s="3" r="A34" t="s">
        <v>959</v>
      </c>
    </row>
    <row r="35" spans="1:12">
      <c s="4" r="A35" t="s">
        <v>960</v>
      </c>
      <c s="6" r="J35" t="n">
        <v>189</v>
      </c>
      <c s="6" r="K35" t="n">
        <v>174</v>
      </c>
      <c s="6" r="L35" t="n">
        <v>197</v>
      </c>
    </row>
    <row r="36" spans="1:12">
      <c s="4" r="A36" t="s">
        <v>968</v>
      </c>
    </row>
    <row r="37" spans="1:12">
      <c s="3" r="A37" t="s">
        <v>959</v>
      </c>
    </row>
    <row r="38" spans="1:12">
      <c s="4" r="A38" t="s">
        <v>960</v>
      </c>
      <c s="6" r="J38" t="n">
        <v>-427</v>
      </c>
      <c s="6" r="K38" t="n">
        <v>705</v>
      </c>
      <c s="6" r="L38" t="n">
        <v>-526</v>
      </c>
    </row>
    <row r="39" spans="1:12">
      <c s="4" r="A39" t="s">
        <v>508</v>
      </c>
    </row>
    <row r="40" spans="1:12">
      <c s="3" r="A40" t="s">
        <v>959</v>
      </c>
    </row>
    <row r="41" spans="1:12">
      <c s="4" r="A41" t="s">
        <v>961</v>
      </c>
      <c s="6" r="B41" t="n">
        <v>9686</v>
      </c>
      <c s="6" r="F41" t="n">
        <v>9999</v>
      </c>
      <c s="6" r="J41" t="n">
        <v>9686</v>
      </c>
      <c s="6" r="K41" t="n">
        <v>9999</v>
      </c>
      <c s="6" r="L41" t="n">
        <v>11066</v>
      </c>
    </row>
    <row r="42" spans="1:12">
      <c s="4" r="A42" t="s">
        <v>36</v>
      </c>
      <c s="6" r="K42" t="n">
        <v>1039</v>
      </c>
    </row>
    <row r="43" spans="1:12">
      <c s="4" r="A43" t="s">
        <v>969</v>
      </c>
    </row>
    <row r="44" spans="1:12">
      <c s="3" r="A44" t="s">
        <v>959</v>
      </c>
    </row>
    <row r="45" spans="1:12">
      <c s="4" r="A45" t="s">
        <v>32</v>
      </c>
      <c s="6" r="J45" t="n">
        <v>594</v>
      </c>
      <c s="6" r="K45" t="n">
        <v>639</v>
      </c>
      <c s="6" r="L45" t="n">
        <v>669</v>
      </c>
    </row>
    <row r="46" spans="1:12">
      <c s="4" r="A46" t="s">
        <v>960</v>
      </c>
      <c s="6" r="J46" t="n">
        <v>-188</v>
      </c>
      <c s="6" r="K46" t="n">
        <v>-175</v>
      </c>
      <c s="6" r="L46" t="n">
        <v>-196</v>
      </c>
    </row>
    <row r="47" spans="1:12">
      <c s="4" r="A47" t="s">
        <v>970</v>
      </c>
    </row>
    <row r="48" spans="1:12">
      <c s="3" r="A48" t="s">
        <v>959</v>
      </c>
    </row>
    <row r="49" spans="1:12">
      <c s="4" r="A49" t="s">
        <v>32</v>
      </c>
      <c s="6" r="J49" t="n">
        <v>-578</v>
      </c>
      <c s="6" r="K49" t="n">
        <v>-622</v>
      </c>
      <c s="6" r="L49" t="n">
        <v>-650</v>
      </c>
    </row>
    <row r="50" spans="1:12">
      <c s="4" r="A50" t="s">
        <v>458</v>
      </c>
    </row>
    <row r="51" spans="1:12">
      <c s="3" r="A51" t="s">
        <v>959</v>
      </c>
    </row>
    <row r="52" spans="1:12">
      <c s="4" r="A52" t="s">
        <v>470</v>
      </c>
      <c s="8" r="B52" t="n">
        <v>6030</v>
      </c>
      <c s="8" r="F52" t="n">
        <v>6222</v>
      </c>
      <c s="8" r="J52" t="n">
        <v>6030</v>
      </c>
      <c s="8" r="K52" t="n">
        <v>6222</v>
      </c>
      <c s="6" r="L52" t="n">
        <v>6904</v>
      </c>
    </row>
    <row r="53" spans="1:12">
      <c s="4" r="A53" t="s">
        <v>971</v>
      </c>
    </row>
    <row r="54" spans="1:12">
      <c s="3" r="A54" t="s">
        <v>959</v>
      </c>
    </row>
    <row r="55" spans="1:12">
      <c s="4" r="A55" t="s">
        <v>32</v>
      </c>
      <c s="6" r="L55" t="n">
        <v>209</v>
      </c>
    </row>
    <row r="56" spans="1:12">
      <c s="4" r="A56" t="s">
        <v>960</v>
      </c>
      <c s="8" r="L56" t="n">
        <v>-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2</v>
      </c>
      <c s="2" r="B1" t="s">
        <v>131</v>
      </c>
      <c s="2" r="J1" t="s">
        <v>1</v>
      </c>
    </row>
    <row r="2" spans="1:12">
      <c s="2" r="B2" t="s">
        <v>2</v>
      </c>
      <c s="2" r="C2" t="s">
        <v>132</v>
      </c>
      <c s="2" r="D2" t="s">
        <v>4</v>
      </c>
      <c s="2" r="E2" t="s">
        <v>133</v>
      </c>
      <c s="2" r="F2" t="s">
        <v>30</v>
      </c>
      <c s="2" r="G2" t="s">
        <v>134</v>
      </c>
      <c s="2" r="H2" t="s">
        <v>135</v>
      </c>
      <c s="2" r="I2" t="s">
        <v>136</v>
      </c>
      <c s="2" r="J2" t="s">
        <v>2</v>
      </c>
      <c s="2" r="K2" t="s">
        <v>30</v>
      </c>
      <c s="2" r="L2" t="s">
        <v>31</v>
      </c>
    </row>
    <row r="3" spans="1:12">
      <c s="3" r="A3" t="s">
        <v>959</v>
      </c>
    </row>
    <row r="4" spans="1:12">
      <c s="4" r="A4" t="s">
        <v>32</v>
      </c>
      <c s="8" r="B4" t="n">
        <v>3932</v>
      </c>
      <c s="8" r="C4" t="n">
        <v>3674</v>
      </c>
      <c s="8" r="D4" t="n">
        <v>3579</v>
      </c>
      <c s="8" r="E4" t="n">
        <v>3337</v>
      </c>
      <c s="8" r="F4" t="n">
        <v>4204</v>
      </c>
      <c s="8" r="G4" t="n">
        <v>4085</v>
      </c>
      <c s="8" r="H4" t="n">
        <v>3934</v>
      </c>
      <c s="8" r="I4" t="n">
        <v>4026</v>
      </c>
      <c s="8" r="J4" t="n">
        <v>14522</v>
      </c>
      <c s="8" r="K4" t="n">
        <v>16249</v>
      </c>
      <c s="8" r="L4" t="n">
        <v>17733</v>
      </c>
    </row>
    <row r="5" spans="1:12">
      <c s="4" r="A5" t="s">
        <v>143</v>
      </c>
      <c s="6" r="J5" t="n">
        <v>568</v>
      </c>
      <c s="6" r="K5" t="n">
        <v>573</v>
      </c>
      <c s="6" r="L5" t="n">
        <v>569</v>
      </c>
    </row>
    <row r="6" spans="1:12">
      <c s="4" r="A6" t="s">
        <v>153</v>
      </c>
      <c s="6" r="J6" t="n">
        <v>447</v>
      </c>
      <c s="6" r="K6" t="n">
        <v>588</v>
      </c>
      <c s="6" r="L6" t="n">
        <v>651</v>
      </c>
    </row>
    <row r="7" spans="1:12">
      <c s="4" r="A7" t="s">
        <v>969</v>
      </c>
    </row>
    <row r="8" spans="1:12">
      <c s="3" r="A8" t="s">
        <v>959</v>
      </c>
    </row>
    <row r="9" spans="1:12">
      <c s="4" r="A9" t="s">
        <v>32</v>
      </c>
      <c s="6" r="J9" t="n">
        <v>594</v>
      </c>
      <c s="6" r="K9" t="n">
        <v>639</v>
      </c>
      <c s="6" r="L9" t="n">
        <v>669</v>
      </c>
    </row>
    <row r="10" spans="1:12">
      <c s="4" r="A10" t="s">
        <v>970</v>
      </c>
    </row>
    <row r="11" spans="1:12">
      <c s="3" r="A11" t="s">
        <v>959</v>
      </c>
    </row>
    <row r="12" spans="1:12">
      <c s="4" r="A12" t="s">
        <v>32</v>
      </c>
      <c s="6" r="J12" t="n">
        <v>-578</v>
      </c>
      <c s="6" r="K12" t="n">
        <v>-622</v>
      </c>
      <c s="6" r="L12" t="n">
        <v>-650</v>
      </c>
    </row>
    <row r="13" spans="1:12">
      <c s="4" r="A13" t="s">
        <v>962</v>
      </c>
    </row>
    <row r="14" spans="1:12">
      <c s="3" r="A14" t="s">
        <v>959</v>
      </c>
    </row>
    <row r="15" spans="1:12">
      <c s="4" r="A15" t="s">
        <v>32</v>
      </c>
      <c s="6" r="J15" t="n">
        <v>15116</v>
      </c>
      <c s="6" r="K15" t="n">
        <v>16888</v>
      </c>
      <c s="6" r="L15" t="n">
        <v>18193</v>
      </c>
    </row>
    <row r="16" spans="1:12">
      <c s="4" r="A16" t="s">
        <v>963</v>
      </c>
    </row>
    <row r="17" spans="1:12">
      <c s="3" r="A17" t="s">
        <v>959</v>
      </c>
    </row>
    <row r="18" spans="1:12">
      <c s="4" r="A18" t="s">
        <v>32</v>
      </c>
      <c s="6" r="J18" t="n">
        <v>7484</v>
      </c>
      <c s="6" r="K18" t="n">
        <v>8516</v>
      </c>
      <c s="6" r="L18" t="n">
        <v>9189</v>
      </c>
    </row>
    <row r="19" spans="1:12">
      <c s="4" r="A19" t="s">
        <v>143</v>
      </c>
      <c s="6" r="J19" t="n">
        <v>297</v>
      </c>
      <c s="6" r="K19" t="n">
        <v>276</v>
      </c>
      <c s="6" r="L19" t="n">
        <v>249</v>
      </c>
    </row>
    <row r="20" spans="1:12">
      <c s="4" r="A20" t="s">
        <v>153</v>
      </c>
      <c s="6" r="J20" t="n">
        <v>181</v>
      </c>
      <c s="6" r="K20" t="n">
        <v>244</v>
      </c>
      <c s="6" r="L20" t="n">
        <v>300</v>
      </c>
    </row>
    <row r="21" spans="1:12">
      <c s="4" r="A21" t="s">
        <v>964</v>
      </c>
    </row>
    <row r="22" spans="1:12">
      <c s="3" r="A22" t="s">
        <v>959</v>
      </c>
    </row>
    <row r="23" spans="1:12">
      <c s="4" r="A23" t="s">
        <v>32</v>
      </c>
      <c s="6" r="J23" t="n">
        <v>2072</v>
      </c>
      <c s="6" r="K23" t="n">
        <v>2448</v>
      </c>
      <c s="6" r="L23" t="n">
        <v>3004</v>
      </c>
    </row>
    <row r="24" spans="1:12">
      <c s="4" r="A24" t="s">
        <v>143</v>
      </c>
      <c s="6" r="J24" t="n">
        <v>50</v>
      </c>
      <c s="6" r="K24" t="n">
        <v>59</v>
      </c>
      <c s="6" r="L24" t="n">
        <v>74</v>
      </c>
    </row>
    <row r="25" spans="1:12">
      <c s="4" r="A25" t="s">
        <v>153</v>
      </c>
      <c s="6" r="J25" t="n">
        <v>79</v>
      </c>
      <c s="6" r="K25" t="n">
        <v>79</v>
      </c>
      <c s="6" r="L25" t="n">
        <v>71</v>
      </c>
    </row>
    <row r="26" spans="1:12">
      <c s="4" r="A26" t="s">
        <v>965</v>
      </c>
    </row>
    <row r="27" spans="1:12">
      <c s="3" r="A27" t="s">
        <v>959</v>
      </c>
    </row>
    <row r="28" spans="1:12">
      <c s="4" r="A28" t="s">
        <v>32</v>
      </c>
      <c s="6" r="J28" t="n">
        <v>3949</v>
      </c>
      <c s="6" r="K28" t="n">
        <v>4011</v>
      </c>
      <c s="6" r="L28" t="n">
        <v>4109</v>
      </c>
    </row>
    <row r="29" spans="1:12">
      <c s="4" r="A29" t="s">
        <v>143</v>
      </c>
      <c s="6" r="J29" t="n">
        <v>133</v>
      </c>
      <c s="6" r="K29" t="n">
        <v>132</v>
      </c>
      <c s="6" r="L29" t="n">
        <v>132</v>
      </c>
    </row>
    <row r="30" spans="1:12">
      <c s="4" r="A30" t="s">
        <v>153</v>
      </c>
      <c s="6" r="J30" t="n">
        <v>119</v>
      </c>
      <c s="6" r="K30" t="n">
        <v>134</v>
      </c>
      <c s="6" r="L30" t="n">
        <v>145</v>
      </c>
    </row>
    <row r="31" spans="1:12">
      <c s="4" r="A31" t="s">
        <v>966</v>
      </c>
    </row>
    <row r="32" spans="1:12">
      <c s="3" r="A32" t="s">
        <v>959</v>
      </c>
    </row>
    <row r="33" spans="1:12">
      <c s="4" r="A33" t="s">
        <v>32</v>
      </c>
      <c s="6" r="J33" t="n">
        <v>1611</v>
      </c>
      <c s="6" r="K33" t="n">
        <v>1913</v>
      </c>
      <c s="6" r="L33" t="n">
        <v>1891</v>
      </c>
    </row>
    <row r="34" spans="1:12">
      <c s="4" r="A34" t="s">
        <v>143</v>
      </c>
      <c s="6" r="J34" t="n">
        <v>44</v>
      </c>
      <c s="6" r="K34" t="n">
        <v>51</v>
      </c>
      <c s="6" r="L34" t="n">
        <v>52</v>
      </c>
    </row>
    <row r="35" spans="1:12">
      <c s="4" r="A35" t="s">
        <v>153</v>
      </c>
      <c s="6" r="J35" t="n">
        <v>44</v>
      </c>
      <c s="6" r="K35" t="n">
        <v>52</v>
      </c>
      <c s="6" r="L35" t="n">
        <v>49</v>
      </c>
    </row>
    <row r="36" spans="1:12">
      <c s="4" r="A36" t="s">
        <v>508</v>
      </c>
    </row>
    <row r="37" spans="1:12">
      <c s="3" r="A37" t="s">
        <v>959</v>
      </c>
    </row>
    <row r="38" spans="1:12">
      <c s="4" r="A38" t="s">
        <v>143</v>
      </c>
      <c s="6" r="J38" t="n">
        <v>44</v>
      </c>
      <c s="6" r="K38" t="n">
        <v>55</v>
      </c>
      <c s="6" r="L38" t="n">
        <v>62</v>
      </c>
    </row>
    <row r="39" spans="1:12">
      <c s="4" r="A39" t="s">
        <v>153</v>
      </c>
      <c s="8" r="J39" t="n">
        <v>24</v>
      </c>
      <c s="8" r="K39" t="n">
        <v>79</v>
      </c>
      <c s="8" r="L39" t="n">
        <v>8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3</v>
      </c>
      <c s="2" r="B1" t="s">
        <v>1</v>
      </c>
    </row>
    <row r="2" spans="1:4">
      <c s="2" r="B2" t="s">
        <v>2</v>
      </c>
      <c s="2" r="C2" t="s">
        <v>30</v>
      </c>
      <c s="2" r="D2" t="s">
        <v>31</v>
      </c>
    </row>
    <row r="3" spans="1:4">
      <c s="3" r="A3" t="s">
        <v>959</v>
      </c>
    </row>
    <row r="4" spans="1:4">
      <c s="4" r="A4" t="s">
        <v>974</v>
      </c>
      <c s="8" r="B4" t="n">
        <v>2931</v>
      </c>
      <c s="8" r="C4" t="n">
        <v>2929</v>
      </c>
    </row>
    <row r="5" spans="1:4">
      <c s="4" r="A5" t="s">
        <v>791</v>
      </c>
    </row>
    <row r="6" spans="1:4">
      <c s="3" r="A6" t="s">
        <v>959</v>
      </c>
    </row>
    <row r="7" spans="1:4">
      <c s="4" r="A7" t="s">
        <v>975</v>
      </c>
      <c s="6" r="B7" t="n">
        <v>6940</v>
      </c>
      <c s="6" r="C7" t="n">
        <v>7608</v>
      </c>
      <c s="8" r="D7" t="n">
        <v>7929</v>
      </c>
    </row>
    <row r="8" spans="1:4">
      <c s="4" r="A8" t="s">
        <v>261</v>
      </c>
      <c s="6" r="B8" t="n">
        <v>1772</v>
      </c>
      <c s="6" r="C8" t="n">
        <v>1746</v>
      </c>
      <c s="6" r="D8" t="n">
        <v>1789</v>
      </c>
    </row>
    <row r="9" spans="1:4">
      <c s="4" r="A9" t="s">
        <v>976</v>
      </c>
    </row>
    <row r="10" spans="1:4">
      <c s="3" r="A10" t="s">
        <v>959</v>
      </c>
    </row>
    <row r="11" spans="1:4">
      <c s="4" r="A11" t="s">
        <v>975</v>
      </c>
      <c s="6" r="B11" t="n">
        <v>1320</v>
      </c>
      <c s="6" r="C11" t="n">
        <v>1575</v>
      </c>
      <c s="6" r="D11" t="n">
        <v>1831</v>
      </c>
    </row>
    <row r="12" spans="1:4">
      <c s="4" r="A12" t="s">
        <v>977</v>
      </c>
    </row>
    <row r="13" spans="1:4">
      <c s="3" r="A13" t="s">
        <v>959</v>
      </c>
    </row>
    <row r="14" spans="1:4">
      <c s="4" r="A14" t="s">
        <v>975</v>
      </c>
      <c s="6" r="B14" t="n">
        <v>14522</v>
      </c>
      <c s="6" r="C14" t="n">
        <v>16249</v>
      </c>
      <c s="6" r="D14" t="n">
        <v>17733</v>
      </c>
    </row>
    <row r="15" spans="1:4">
      <c s="4" r="A15" t="s">
        <v>974</v>
      </c>
      <c s="6" r="B15" t="n">
        <v>2931</v>
      </c>
      <c s="6" r="C15" t="n">
        <v>2929</v>
      </c>
      <c s="6" r="D15" t="n">
        <v>3062</v>
      </c>
    </row>
    <row r="16" spans="1:4">
      <c s="4" r="A16" t="s">
        <v>978</v>
      </c>
    </row>
    <row r="17" spans="1:4">
      <c s="3" r="A17" t="s">
        <v>959</v>
      </c>
    </row>
    <row r="18" spans="1:4">
      <c s="4" r="A18" t="s">
        <v>975</v>
      </c>
      <c s="6" r="B18" t="n">
        <v>7505</v>
      </c>
      <c s="6" r="C18" t="n">
        <v>8370</v>
      </c>
      <c s="6" r="D18" t="n">
        <v>8753</v>
      </c>
    </row>
    <row r="19" spans="1:4">
      <c s="4" r="A19" t="s">
        <v>261</v>
      </c>
      <c s="6" r="B19" t="n">
        <v>1780</v>
      </c>
      <c s="6" r="C19" t="n">
        <v>1756</v>
      </c>
      <c s="6" r="D19" t="n">
        <v>1803</v>
      </c>
    </row>
    <row r="20" spans="1:4">
      <c s="4" r="A20" t="s">
        <v>979</v>
      </c>
    </row>
    <row r="21" spans="1:4">
      <c s="3" r="A21" t="s">
        <v>959</v>
      </c>
    </row>
    <row r="22" spans="1:4">
      <c s="4" r="A22" t="s">
        <v>975</v>
      </c>
      <c s="6" r="B22" t="n">
        <v>2926</v>
      </c>
      <c s="6" r="C22" t="n">
        <v>3363</v>
      </c>
      <c s="6" r="D22" t="n">
        <v>3737</v>
      </c>
    </row>
    <row r="23" spans="1:4">
      <c s="4" r="A23" t="s">
        <v>261</v>
      </c>
      <c s="6" r="B23" t="n">
        <v>459</v>
      </c>
      <c s="6" r="C23" t="n">
        <v>481</v>
      </c>
      <c s="6" r="D23" t="n">
        <v>504</v>
      </c>
    </row>
    <row r="24" spans="1:4">
      <c s="4" r="A24" t="s">
        <v>980</v>
      </c>
    </row>
    <row r="25" spans="1:4">
      <c s="3" r="A25" t="s">
        <v>959</v>
      </c>
    </row>
    <row r="26" spans="1:4">
      <c s="4" r="A26" t="s">
        <v>975</v>
      </c>
      <c s="6" r="B26" t="n">
        <v>2300</v>
      </c>
      <c s="6" r="C26" t="n">
        <v>2381</v>
      </c>
      <c s="6" r="D26" t="n">
        <v>2896</v>
      </c>
    </row>
    <row r="27" spans="1:4">
      <c s="4" r="A27" t="s">
        <v>261</v>
      </c>
      <c s="6" r="B27" t="n">
        <v>435</v>
      </c>
      <c s="6" r="C27" t="n">
        <v>426</v>
      </c>
      <c s="6" r="D27" t="n">
        <v>441</v>
      </c>
    </row>
    <row r="28" spans="1:4">
      <c s="4" r="A28" t="s">
        <v>981</v>
      </c>
    </row>
    <row r="29" spans="1:4">
      <c s="3" r="A29" t="s">
        <v>959</v>
      </c>
    </row>
    <row r="30" spans="1:4">
      <c s="4" r="A30" t="s">
        <v>975</v>
      </c>
      <c s="6" r="B30" t="n">
        <v>834</v>
      </c>
      <c s="6" r="C30" t="n">
        <v>981</v>
      </c>
      <c s="6" r="D30" t="n">
        <v>1194</v>
      </c>
    </row>
    <row r="31" spans="1:4">
      <c s="4" r="A31" t="s">
        <v>261</v>
      </c>
      <c s="6" r="B31" t="n">
        <v>203</v>
      </c>
      <c s="6" r="C31" t="n">
        <v>216</v>
      </c>
      <c s="6" r="D31" t="n">
        <v>266</v>
      </c>
    </row>
    <row r="32" spans="1:4">
      <c s="4" r="A32" t="s">
        <v>982</v>
      </c>
    </row>
    <row r="33" spans="1:4">
      <c s="3" r="A33" t="s">
        <v>959</v>
      </c>
    </row>
    <row r="34" spans="1:4">
      <c s="4" r="A34" t="s">
        <v>975</v>
      </c>
      <c s="6" r="B34" t="n">
        <v>957</v>
      </c>
      <c s="6" r="C34" t="n">
        <v>1154</v>
      </c>
      <c s="6" r="D34" t="n">
        <v>1153</v>
      </c>
    </row>
    <row r="35" spans="1:4">
      <c s="4" r="A35" t="s">
        <v>261</v>
      </c>
      <c s="8" r="B35" t="n">
        <v>54</v>
      </c>
      <c s="8" r="C35" t="n">
        <v>50</v>
      </c>
      <c s="8" r="D35" t="n">
        <v>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3</v>
      </c>
      <c s="2" r="B1" t="s">
        <v>1</v>
      </c>
    </row>
    <row r="2" spans="1:4">
      <c s="2" r="B2" t="s">
        <v>2</v>
      </c>
      <c s="2" r="C2" t="s">
        <v>30</v>
      </c>
      <c s="2" r="D2" t="s">
        <v>31</v>
      </c>
    </row>
    <row r="3" spans="1:4">
      <c s="3" r="A3" t="s">
        <v>230</v>
      </c>
    </row>
    <row r="4" spans="1:4">
      <c s="4" r="A4" t="s">
        <v>984</v>
      </c>
      <c s="8" r="B4" t="n">
        <v>320</v>
      </c>
      <c s="8" r="C4" t="n">
        <v>336</v>
      </c>
      <c s="8" r="D4" t="n">
        <v>356</v>
      </c>
    </row>
    <row r="5" spans="1:4">
      <c s="4" r="A5" t="s">
        <v>985</v>
      </c>
      <c s="6" r="B5" t="n">
        <v>391</v>
      </c>
      <c s="6" r="C5" t="n">
        <v>399</v>
      </c>
      <c s="6" r="D5" t="n">
        <v>402</v>
      </c>
    </row>
    <row r="6" spans="1:4">
      <c s="4" r="A6" t="s">
        <v>986</v>
      </c>
      <c s="8" r="B6" t="n">
        <v>273</v>
      </c>
      <c s="8" r="C6" t="n">
        <v>287</v>
      </c>
      <c s="8" r="D6" t="n">
        <v>3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87</v>
      </c>
      <c s="2" r="B1" t="s">
        <v>392</v>
      </c>
    </row>
    <row r="2" spans="1:2">
      <c s="3" r="A2" t="s">
        <v>230</v>
      </c>
    </row>
    <row r="3" spans="1:2">
      <c s="4" r="A3" t="s">
        <v>988</v>
      </c>
      <c s="8" r="B3" t="n">
        <v>183</v>
      </c>
    </row>
    <row r="4" spans="1:2">
      <c s="4" r="A4" t="s">
        <v>989</v>
      </c>
      <c s="6" r="B4" t="n">
        <v>130</v>
      </c>
    </row>
    <row r="5" spans="1:2">
      <c s="4" r="A5" t="s">
        <v>990</v>
      </c>
      <c s="6" r="B5" t="n">
        <v>94</v>
      </c>
    </row>
    <row r="6" spans="1:2">
      <c s="4" r="A6" t="s">
        <v>991</v>
      </c>
      <c s="6" r="B6" t="n">
        <v>57</v>
      </c>
    </row>
    <row r="7" spans="1:2">
      <c s="4" r="A7" t="s">
        <v>992</v>
      </c>
      <c s="6" r="B7" t="n">
        <v>36</v>
      </c>
    </row>
    <row r="8" spans="1:2">
      <c s="4" r="A8" t="s">
        <v>993</v>
      </c>
      <c s="8" r="B8" t="n">
        <v>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994</v>
      </c>
      <c s="2" r="B1" t="s">
        <v>2</v>
      </c>
      <c s="2" r="C1" t="s">
        <v>30</v>
      </c>
    </row>
    <row r="2" spans="1:3">
      <c s="3" r="A2" t="s">
        <v>230</v>
      </c>
    </row>
    <row r="3" spans="1:3">
      <c s="4" r="A3" t="s">
        <v>995</v>
      </c>
      <c s="8" r="B3" t="n">
        <v>431</v>
      </c>
      <c s="8" r="C3" t="n">
        <v>448</v>
      </c>
    </row>
    <row r="4" spans="1:3">
      <c s="4" r="A4" t="s">
        <v>996</v>
      </c>
      <c s="6" r="B4" t="n">
        <v>433</v>
      </c>
      <c s="6" r="C4" t="n">
        <v>400</v>
      </c>
    </row>
    <row r="5" spans="1:3">
      <c s="4" r="A5" t="s">
        <v>997</v>
      </c>
      <c s="8" r="B5" t="n">
        <v>106</v>
      </c>
      <c s="8" r="C5" t="n">
        <v>1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998</v>
      </c>
      <c s="2" r="B1" t="s">
        <v>2</v>
      </c>
      <c s="2" r="C1" t="s">
        <v>30</v>
      </c>
    </row>
    <row r="2" spans="1:3">
      <c s="3" r="A2" t="s">
        <v>230</v>
      </c>
    </row>
    <row r="3" spans="1:3">
      <c s="4" r="A3" t="s">
        <v>999</v>
      </c>
      <c s="8" r="B3" t="n">
        <v>844</v>
      </c>
      <c s="8" r="C3" t="n">
        <v>543</v>
      </c>
    </row>
    <row r="4" spans="1:3">
      <c s="4" r="A4" t="s">
        <v>1000</v>
      </c>
      <c s="6" r="B4" t="n">
        <v>210</v>
      </c>
      <c s="6" r="C4" t="n">
        <v>270</v>
      </c>
    </row>
    <row r="5" spans="1:3">
      <c s="4" r="A5" t="s">
        <v>1001</v>
      </c>
      <c s="6" r="B5" t="n">
        <v>193</v>
      </c>
      <c s="6" r="C5" t="n">
        <v>199</v>
      </c>
    </row>
    <row r="6" spans="1:3">
      <c s="4" r="A6" t="s">
        <v>79</v>
      </c>
      <c s="6" r="B6" t="n">
        <v>482</v>
      </c>
      <c s="6" r="C6" t="n">
        <v>527</v>
      </c>
    </row>
    <row r="7" spans="1:3">
      <c s="4" r="A7" t="s">
        <v>111</v>
      </c>
      <c s="8" r="B7" t="n">
        <v>1729</v>
      </c>
      <c s="8" r="C7" t="n">
        <v>15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2</v>
      </c>
      <c s="2" r="B1" t="s">
        <v>1</v>
      </c>
    </row>
    <row r="2" spans="1:4">
      <c s="2" r="B2" t="s">
        <v>2</v>
      </c>
      <c s="2" r="C2" t="s">
        <v>30</v>
      </c>
      <c s="2" r="D2" t="s">
        <v>31</v>
      </c>
    </row>
    <row r="3" spans="1:4">
      <c s="3" r="A3" t="s">
        <v>230</v>
      </c>
    </row>
    <row r="4" spans="1:4">
      <c s="4" r="A4" t="s">
        <v>748</v>
      </c>
      <c s="8" r="B4" t="n">
        <v>95</v>
      </c>
      <c s="8" r="C4" t="n">
        <v>153</v>
      </c>
      <c s="8" r="D4" t="n">
        <v>142</v>
      </c>
    </row>
    <row r="5" spans="1:4">
      <c s="4" r="A5" t="s">
        <v>1003</v>
      </c>
      <c s="6" r="B5" t="n">
        <v>145</v>
      </c>
      <c s="6" r="C5" t="n">
        <v>24</v>
      </c>
      <c s="6" r="D5" t="n">
        <v>123</v>
      </c>
    </row>
    <row r="6" spans="1:4">
      <c s="4" r="A6" t="s">
        <v>1004</v>
      </c>
      <c s="6" r="B6" t="n">
        <v>45</v>
      </c>
      <c s="6" r="C6" t="n">
        <v>19</v>
      </c>
      <c s="6" r="D6" t="n">
        <v>-102</v>
      </c>
    </row>
    <row r="7" spans="1:4">
      <c s="4" r="A7" t="s">
        <v>111</v>
      </c>
      <c s="8" r="B7" t="n">
        <v>285</v>
      </c>
      <c s="8" r="C7" t="n">
        <v>196</v>
      </c>
      <c s="8" r="D7" t="n">
        <v>1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v>
      </c>
      <c s="2" r="B1" t="s">
        <v>1</v>
      </c>
    </row>
    <row r="2" spans="1:4">
      <c s="2" r="B2" t="s">
        <v>2</v>
      </c>
      <c s="2" r="C2" t="s">
        <v>30</v>
      </c>
      <c s="2" r="D2" t="s">
        <v>31</v>
      </c>
    </row>
    <row r="3" spans="1:4">
      <c s="3" r="A3" t="s">
        <v>140</v>
      </c>
    </row>
    <row r="4" spans="1:4">
      <c s="4" r="A4" t="s">
        <v>43</v>
      </c>
      <c s="8" r="B4" t="n">
        <v>1664</v>
      </c>
      <c s="8" r="C4" t="n">
        <v>2733</v>
      </c>
      <c s="8" r="D4" t="n">
        <v>2184</v>
      </c>
    </row>
    <row r="5" spans="1:4">
      <c s="4" r="A5" t="s">
        <v>141</v>
      </c>
      <c s="6" r="B5" t="n">
        <v>-45</v>
      </c>
      <c s="6" r="C5" t="n">
        <v>-193</v>
      </c>
      <c s="6" r="D5" t="n">
        <v>54</v>
      </c>
    </row>
    <row r="6" spans="1:4">
      <c s="3" r="A6" t="s">
        <v>142</v>
      </c>
    </row>
    <row r="7" spans="1:4">
      <c s="4" r="A7" t="s">
        <v>143</v>
      </c>
      <c s="6" r="B7" t="n">
        <v>568</v>
      </c>
      <c s="6" r="C7" t="n">
        <v>573</v>
      </c>
      <c s="6" r="D7" t="n">
        <v>569</v>
      </c>
    </row>
    <row r="8" spans="1:4">
      <c s="4" r="A8" t="s">
        <v>144</v>
      </c>
      <c s="6" r="B8" t="n">
        <v>93</v>
      </c>
      <c s="6" r="C8" t="n">
        <v>-181</v>
      </c>
      <c s="6" r="D8" t="n">
        <v>159</v>
      </c>
    </row>
    <row r="9" spans="1:4">
      <c s="4" r="A9" t="s">
        <v>145</v>
      </c>
      <c s="6" r="B9" t="n">
        <v>-66</v>
      </c>
      <c s="6" r="C9" t="n">
        <v>-53</v>
      </c>
      <c s="6" r="D9" t="n">
        <v>-130</v>
      </c>
    </row>
    <row r="10" spans="1:4">
      <c s="4" r="A10" t="s">
        <v>146</v>
      </c>
      <c s="6" r="B10" t="n">
        <v>0</v>
      </c>
      <c s="6" r="C10" t="n">
        <v>-611</v>
      </c>
      <c s="6" r="D10" t="n">
        <v>0</v>
      </c>
    </row>
    <row r="11" spans="1:4">
      <c s="4" r="A11" t="s">
        <v>147</v>
      </c>
      <c s="6" r="B11" t="n">
        <v>0</v>
      </c>
      <c s="6" r="C11" t="n">
        <v>-424</v>
      </c>
      <c s="6" r="D11" t="n">
        <v>0</v>
      </c>
    </row>
    <row r="12" spans="1:4">
      <c s="4" r="A12" t="s">
        <v>148</v>
      </c>
      <c s="6" r="B12" t="n">
        <v>285</v>
      </c>
      <c s="6" r="C12" t="n">
        <v>196</v>
      </c>
      <c s="6" r="D12" t="n">
        <v>163</v>
      </c>
    </row>
    <row r="13" spans="1:4">
      <c s="4" r="A13" t="s">
        <v>149</v>
      </c>
      <c s="6" r="B13" t="n">
        <v>2499</v>
      </c>
      <c s="6" r="C13" t="n">
        <v>2040</v>
      </c>
      <c s="6" r="D13" t="n">
        <v>2999</v>
      </c>
    </row>
    <row r="14" spans="1:4">
      <c s="4" r="A14" t="s">
        <v>150</v>
      </c>
      <c s="6" r="B14" t="n">
        <v>382</v>
      </c>
      <c s="6" r="C14" t="n">
        <v>489</v>
      </c>
      <c s="6" r="D14" t="n">
        <v>693</v>
      </c>
    </row>
    <row r="15" spans="1:4">
      <c s="4" r="A15" t="s">
        <v>151</v>
      </c>
      <c s="6" r="B15" t="n">
        <v>2881</v>
      </c>
      <c s="6" r="C15" t="n">
        <v>2529</v>
      </c>
      <c s="6" r="D15" t="n">
        <v>3692</v>
      </c>
    </row>
    <row r="16" spans="1:4">
      <c s="3" r="A16" t="s">
        <v>152</v>
      </c>
    </row>
    <row r="17" spans="1:4">
      <c s="4" r="A17" t="s">
        <v>153</v>
      </c>
      <c s="6" r="B17" t="n">
        <v>-447</v>
      </c>
      <c s="6" r="C17" t="n">
        <v>-588</v>
      </c>
      <c s="6" r="D17" t="n">
        <v>-651</v>
      </c>
    </row>
    <row r="18" spans="1:4">
      <c s="4" r="A18" t="s">
        <v>154</v>
      </c>
      <c s="6" r="B18" t="n">
        <v>-132</v>
      </c>
      <c s="6" r="C18" t="n">
        <v>-324</v>
      </c>
      <c s="6" r="D18" t="n">
        <v>-610</v>
      </c>
    </row>
    <row r="19" spans="1:4">
      <c s="4" r="A19" t="s">
        <v>155</v>
      </c>
      <c s="6" r="B19" t="n">
        <v>0</v>
      </c>
      <c s="6" r="C19" t="n">
        <v>1812</v>
      </c>
      <c s="6" r="D19" t="n">
        <v>363</v>
      </c>
    </row>
    <row r="20" spans="1:4">
      <c s="4" r="A20" t="s">
        <v>148</v>
      </c>
      <c s="6" r="B20" t="n">
        <v>30</v>
      </c>
      <c s="6" r="C20" t="n">
        <v>-221</v>
      </c>
      <c s="6" r="D20" t="n">
        <v>-155</v>
      </c>
    </row>
    <row r="21" spans="1:4">
      <c s="4" r="A21" t="s">
        <v>149</v>
      </c>
      <c s="6" r="B21" t="n">
        <v>-549</v>
      </c>
      <c s="6" r="C21" t="n">
        <v>679</v>
      </c>
      <c s="6" r="D21" t="n">
        <v>-1053</v>
      </c>
    </row>
    <row r="22" spans="1:4">
      <c s="4" r="A22" t="s">
        <v>150</v>
      </c>
      <c s="6" r="B22" t="n">
        <v>-77</v>
      </c>
      <c s="6" r="C22" t="n">
        <v>-88</v>
      </c>
      <c s="6" r="D22" t="n">
        <v>-106</v>
      </c>
    </row>
    <row r="23" spans="1:4">
      <c s="4" r="A23" t="s">
        <v>156</v>
      </c>
      <c s="6" r="B23" t="n">
        <v>-626</v>
      </c>
      <c s="6" r="C23" t="n">
        <v>591</v>
      </c>
      <c s="6" r="D23" t="n">
        <v>-1159</v>
      </c>
    </row>
    <row r="24" spans="1:4">
      <c s="3" r="A24" t="s">
        <v>157</v>
      </c>
    </row>
    <row r="25" spans="1:4">
      <c s="4" r="A25" t="s">
        <v>158</v>
      </c>
      <c s="6" r="B25" t="n">
        <v>-34</v>
      </c>
      <c s="6" r="C25" t="n">
        <v>1116</v>
      </c>
      <c s="6" r="D25" t="n">
        <v>180</v>
      </c>
    </row>
    <row r="26" spans="1:4">
      <c s="4" r="A26" t="s">
        <v>159</v>
      </c>
      <c s="6" r="B26" t="n">
        <v>1264</v>
      </c>
      <c s="6" r="C26" t="n">
        <v>2515</v>
      </c>
      <c s="6" r="D26" t="n">
        <v>2952</v>
      </c>
    </row>
    <row r="27" spans="1:4">
      <c s="4" r="A27" t="s">
        <v>160</v>
      </c>
      <c s="6" r="B27" t="n">
        <v>-1174</v>
      </c>
      <c s="6" r="C27" t="n">
        <v>-3286</v>
      </c>
      <c s="6" r="D27" t="n">
        <v>-2510</v>
      </c>
    </row>
    <row r="28" spans="1:4">
      <c s="4" r="A28" t="s">
        <v>161</v>
      </c>
      <c s="6" r="B28" t="n">
        <v>0</v>
      </c>
      <c s="6" r="C28" t="n">
        <v>1000</v>
      </c>
      <c s="6" r="D28" t="n">
        <v>1</v>
      </c>
    </row>
    <row r="29" spans="1:4">
      <c s="4" r="A29" t="s">
        <v>162</v>
      </c>
      <c s="6" r="B29" t="n">
        <v>-254</v>
      </c>
      <c s="6" r="C29" t="n">
        <v>-504</v>
      </c>
      <c s="6" r="D29" t="n">
        <v>-329</v>
      </c>
    </row>
    <row r="30" spans="1:4">
      <c s="4" r="A30" t="s">
        <v>163</v>
      </c>
      <c s="6" r="B30" t="n">
        <v>-1227</v>
      </c>
      <c s="6" r="C30" t="n">
        <v>-1269</v>
      </c>
      <c s="6" r="D30" t="n">
        <v>-1210</v>
      </c>
    </row>
    <row r="31" spans="1:4">
      <c s="4" r="A31" t="s">
        <v>164</v>
      </c>
      <c s="6" r="B31" t="n">
        <v>-601</v>
      </c>
      <c s="6" r="C31" t="n">
        <v>-2501</v>
      </c>
      <c s="6" r="D31" t="n">
        <v>-1048</v>
      </c>
    </row>
    <row r="32" spans="1:4">
      <c s="4" r="A32" t="s">
        <v>121</v>
      </c>
      <c s="6" r="B32" t="n">
        <v>0</v>
      </c>
      <c s="6" r="C32" t="n">
        <v>0</v>
      </c>
      <c s="6" r="D32" t="n">
        <v>-574</v>
      </c>
    </row>
    <row r="33" spans="1:4">
      <c s="4" r="A33" t="s">
        <v>148</v>
      </c>
      <c s="6" r="B33" t="n">
        <v>-19</v>
      </c>
      <c s="6" r="C33" t="n">
        <v>-19</v>
      </c>
      <c s="6" r="D33" t="n">
        <v>-21</v>
      </c>
    </row>
    <row r="34" spans="1:4">
      <c s="4" r="A34" t="s">
        <v>165</v>
      </c>
      <c s="6" r="B34" t="n">
        <v>-2045</v>
      </c>
      <c s="6" r="C34" t="n">
        <v>-2948</v>
      </c>
      <c s="6" r="D34" t="n">
        <v>-2559</v>
      </c>
    </row>
    <row r="35" spans="1:4">
      <c s="4" r="A35" t="s">
        <v>166</v>
      </c>
      <c s="6" r="B35" t="n">
        <v>-82</v>
      </c>
      <c s="6" r="C35" t="n">
        <v>-267</v>
      </c>
      <c s="6" r="D35" t="n">
        <v>-100</v>
      </c>
    </row>
    <row r="36" spans="1:4">
      <c s="4" r="A36" t="s">
        <v>167</v>
      </c>
      <c s="6" r="B36" t="n">
        <v>128</v>
      </c>
      <c s="6" r="C36" t="n">
        <v>-95</v>
      </c>
      <c s="6" r="D36" t="n">
        <v>-126</v>
      </c>
    </row>
    <row r="37" spans="1:4">
      <c s="4" r="A37" t="s">
        <v>168</v>
      </c>
      <c s="6" r="B37" t="n">
        <v>3054</v>
      </c>
      <c s="6" r="C37" t="n">
        <v>3149</v>
      </c>
      <c s="6" r="D37" t="n">
        <v>3275</v>
      </c>
    </row>
    <row r="38" spans="1:4">
      <c s="4" r="A38" t="s">
        <v>169</v>
      </c>
      <c s="6" r="B38" t="n">
        <v>3182</v>
      </c>
      <c s="6" r="C38" t="n">
        <v>3054</v>
      </c>
      <c s="6" r="D38" t="n">
        <v>3149</v>
      </c>
    </row>
    <row r="39" spans="1:4">
      <c s="3" r="A39" t="s">
        <v>144</v>
      </c>
    </row>
    <row r="40" spans="1:4">
      <c s="4" r="A40" t="s">
        <v>170</v>
      </c>
      <c s="6" r="B40" t="n">
        <v>162</v>
      </c>
      <c s="6" r="C40" t="n">
        <v>241</v>
      </c>
      <c s="6" r="D40" t="n">
        <v>-163</v>
      </c>
    </row>
    <row r="41" spans="1:4">
      <c s="4" r="A41" t="s">
        <v>71</v>
      </c>
      <c s="6" r="B41" t="n">
        <v>58</v>
      </c>
      <c s="6" r="C41" t="n">
        <v>-11</v>
      </c>
      <c s="6" r="D41" t="n">
        <v>-103</v>
      </c>
    </row>
    <row r="42" spans="1:4">
      <c s="4" r="A42" t="s">
        <v>72</v>
      </c>
      <c s="6" r="B42" t="n">
        <v>-4</v>
      </c>
      <c s="6" r="C42" t="n">
        <v>-140</v>
      </c>
      <c s="6" r="D42" t="n">
        <v>61</v>
      </c>
    </row>
    <row r="43" spans="1:4">
      <c s="4" r="A43" t="s">
        <v>85</v>
      </c>
      <c s="6" r="B43" t="n">
        <v>-22</v>
      </c>
      <c s="6" r="C43" t="n">
        <v>-256</v>
      </c>
      <c s="6" r="D43" t="n">
        <v>232</v>
      </c>
    </row>
    <row r="44" spans="1:4">
      <c s="4" r="A44" t="s">
        <v>86</v>
      </c>
      <c s="6" r="B44" t="n">
        <v>-57</v>
      </c>
      <c s="6" r="C44" t="n">
        <v>-4</v>
      </c>
      <c s="6" r="D44" t="n">
        <v>85</v>
      </c>
    </row>
    <row r="45" spans="1:4">
      <c s="4" r="A45" t="s">
        <v>40</v>
      </c>
      <c s="6" r="B45" t="n">
        <v>-44</v>
      </c>
      <c s="6" r="C45" t="n">
        <v>-11</v>
      </c>
      <c s="6" r="D45" t="n">
        <v>47</v>
      </c>
    </row>
    <row r="46" spans="1:4">
      <c s="4" r="A46" t="s">
        <v>171</v>
      </c>
      <c s="8" r="B46" t="n">
        <v>93</v>
      </c>
      <c s="8" r="C46" t="n">
        <v>-181</v>
      </c>
      <c s="8" r="D46" t="n">
        <v>1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5</v>
      </c>
      <c s="2" r="B1" t="s">
        <v>131</v>
      </c>
      <c s="2" r="J1" t="s">
        <v>1</v>
      </c>
    </row>
    <row r="2" spans="1:12">
      <c s="2" r="B2" t="s">
        <v>2</v>
      </c>
      <c s="2" r="C2" t="s">
        <v>132</v>
      </c>
      <c s="2" r="D2" t="s">
        <v>4</v>
      </c>
      <c s="2" r="E2" t="s">
        <v>133</v>
      </c>
      <c s="2" r="F2" t="s">
        <v>30</v>
      </c>
      <c s="2" r="G2" t="s">
        <v>134</v>
      </c>
      <c s="2" r="H2" t="s">
        <v>135</v>
      </c>
      <c s="2" r="I2" t="s">
        <v>136</v>
      </c>
      <c s="2" r="J2" t="s">
        <v>2</v>
      </c>
      <c s="2" r="K2" t="s">
        <v>30</v>
      </c>
      <c s="2" r="L2" t="s">
        <v>31</v>
      </c>
    </row>
    <row r="3" spans="1:12">
      <c s="3" r="A3" t="s">
        <v>233</v>
      </c>
    </row>
    <row r="4" spans="1:12">
      <c s="4" r="A4" t="s">
        <v>32</v>
      </c>
      <c s="8" r="B4" t="n">
        <v>3932</v>
      </c>
      <c s="8" r="C4" t="n">
        <v>3674</v>
      </c>
      <c s="8" r="D4" t="n">
        <v>3579</v>
      </c>
      <c s="8" r="E4" t="n">
        <v>3337</v>
      </c>
      <c s="8" r="F4" t="n">
        <v>4204</v>
      </c>
      <c s="8" r="G4" t="n">
        <v>4085</v>
      </c>
      <c s="8" r="H4" t="n">
        <v>3934</v>
      </c>
      <c s="8" r="I4" t="n">
        <v>4026</v>
      </c>
      <c s="8" r="J4" t="n">
        <v>14522</v>
      </c>
      <c s="8" r="K4" t="n">
        <v>16249</v>
      </c>
      <c s="8" r="L4" t="n">
        <v>17733</v>
      </c>
    </row>
    <row r="5" spans="1:12">
      <c s="4" r="A5" t="s">
        <v>1006</v>
      </c>
      <c s="6" r="B5" t="n">
        <v>1713</v>
      </c>
      <c s="6" r="C5" t="n">
        <v>1593</v>
      </c>
      <c s="6" r="D5" t="n">
        <v>1542</v>
      </c>
      <c s="6" r="E5" t="n">
        <v>1414</v>
      </c>
      <c s="6" r="F5" t="n">
        <v>1823</v>
      </c>
      <c s="6" r="G5" t="n">
        <v>1759</v>
      </c>
      <c s="6" r="H5" t="n">
        <v>1686</v>
      </c>
      <c s="6" r="I5" t="n">
        <v>1740</v>
      </c>
      <c s="6" r="J5" t="n">
        <v>6262</v>
      </c>
      <c s="6" r="K5" t="n">
        <v>7008</v>
      </c>
    </row>
    <row r="6" spans="1:12">
      <c s="4" r="A6" t="s">
        <v>46</v>
      </c>
      <c s="6" r="B6" t="n">
        <v>479</v>
      </c>
      <c s="6" r="C6" t="n">
        <v>441</v>
      </c>
      <c s="6" r="D6" t="n">
        <v>367</v>
      </c>
      <c s="6" r="E6" t="n">
        <v>303</v>
      </c>
      <c s="6" r="F6" t="n">
        <v>627</v>
      </c>
      <c s="6" r="G6" t="n">
        <v>502</v>
      </c>
      <c s="6" r="H6" t="n">
        <v>936</v>
      </c>
      <c s="6" r="I6" t="n">
        <v>452</v>
      </c>
      <c s="6" r="J6" t="n">
        <v>1590</v>
      </c>
      <c s="6" r="K6" t="n">
        <v>2517</v>
      </c>
      <c s="6" r="L6" t="n">
        <v>2201</v>
      </c>
    </row>
    <row r="7" spans="1:12">
      <c s="4" r="A7" t="s">
        <v>45</v>
      </c>
      <c s="8" r="B7" t="n">
        <v>438</v>
      </c>
      <c s="8" r="C7" t="n">
        <v>479</v>
      </c>
      <c s="8" r="D7" t="n">
        <v>369</v>
      </c>
      <c s="8" r="E7" t="n">
        <v>349</v>
      </c>
      <c s="8" r="F7" t="n">
        <v>648</v>
      </c>
      <c s="8" r="G7" t="n">
        <v>564</v>
      </c>
      <c s="8" r="H7" t="n">
        <v>973</v>
      </c>
      <c s="8" r="I7" t="n">
        <v>525</v>
      </c>
      <c s="8" r="J7" t="n">
        <v>1635</v>
      </c>
      <c s="8" r="K7" t="n">
        <v>2710</v>
      </c>
      <c s="8" r="L7" t="n">
        <v>2147</v>
      </c>
    </row>
    <row r="8" spans="1:12">
      <c s="4" r="A8" t="s">
        <v>48</v>
      </c>
      <c s="9" r="B8" t="n">
        <v>0.74</v>
      </c>
      <c s="9" r="C8" t="n">
        <v>0.68</v>
      </c>
      <c s="9" r="D8" t="n">
        <v>0.57</v>
      </c>
      <c s="9" r="E8" t="n">
        <v>0.47</v>
      </c>
      <c s="9" r="F8" t="n">
        <v>0.95</v>
      </c>
      <c s="9" r="G8" t="n">
        <v>0.75</v>
      </c>
      <c s="9" r="H8" t="n">
        <v>1.37</v>
      </c>
      <c s="9" r="I8" t="n">
        <v>0.65</v>
      </c>
      <c s="9" r="J8" t="n">
        <v>2.46</v>
      </c>
      <c s="9" r="K8" t="n">
        <v>3.72</v>
      </c>
      <c s="9" r="L8" t="n">
        <v>3.13</v>
      </c>
    </row>
    <row r="9" spans="1:12">
      <c s="4" r="A9" t="s">
        <v>51</v>
      </c>
      <c s="10" r="B9" t="n">
        <v>0.74</v>
      </c>
      <c s="10" r="C9" t="n">
        <v>0.68</v>
      </c>
      <c s="10" r="D9" t="n">
        <v>0.57</v>
      </c>
      <c s="10" r="E9" t="n">
        <v>0.46</v>
      </c>
      <c s="10" r="F9" t="n">
        <v>0.95</v>
      </c>
      <c s="10" r="G9" t="n">
        <v>0.75</v>
      </c>
      <c s="10" r="H9" t="n">
        <v>1.36</v>
      </c>
      <c s="10" r="I9" t="n">
        <v>0.65</v>
      </c>
      <c s="10" r="J9" t="n">
        <v>2.45</v>
      </c>
      <c s="10" r="K9" t="n">
        <v>3.71</v>
      </c>
      <c s="10" r="L9" t="n">
        <v>3.11</v>
      </c>
    </row>
    <row r="10" spans="1:12">
      <c s="4" r="A10" t="s">
        <v>50</v>
      </c>
      <c s="10" r="B10" t="n">
        <v>0.68</v>
      </c>
      <c s="10" r="C10" t="n">
        <v>0.74</v>
      </c>
      <c s="10" r="D10" t="n">
        <v>0.57</v>
      </c>
      <c s="10" r="E10" t="n">
        <v>0.54</v>
      </c>
      <c s="10" r="F10" t="n">
        <v>0.98</v>
      </c>
      <c s="10" r="G10" t="n">
        <v>0.84</v>
      </c>
      <c s="10" r="H10" t="n">
        <v>1.42</v>
      </c>
      <c s="10" r="I10" t="n">
        <v>0.76</v>
      </c>
      <c s="10" r="J10" t="n">
        <v>2.53</v>
      </c>
      <c s="10" r="K10" t="n">
        <v>4.01</v>
      </c>
      <c s="10" r="L10" t="n">
        <v>3.05</v>
      </c>
    </row>
    <row r="11" spans="1:12">
      <c s="4" r="A11" t="s">
        <v>53</v>
      </c>
      <c s="10" r="B11" t="n">
        <v>0.68</v>
      </c>
      <c s="10" r="C11" t="n">
        <v>0.74</v>
      </c>
      <c s="10" r="D11" t="n">
        <v>0.57</v>
      </c>
      <c s="10" r="E11" t="n">
        <v>0.53</v>
      </c>
      <c s="10" r="F11" t="n">
        <v>0.98</v>
      </c>
      <c s="10" r="G11" t="n">
        <v>0.84</v>
      </c>
      <c s="10" r="H11" t="n">
        <v>1.42</v>
      </c>
      <c s="10" r="I11" t="n">
        <v>0.75</v>
      </c>
      <c s="10" r="J11" t="n">
        <v>2.52</v>
      </c>
      <c s="10" r="K11" t="n">
        <v>3.99</v>
      </c>
      <c s="10" r="L11" t="n">
        <v>3.03</v>
      </c>
    </row>
    <row r="12" spans="1:12">
      <c s="4" r="A12" t="s">
        <v>1007</v>
      </c>
      <c s="13" r="B12" t="n">
        <v>0.475</v>
      </c>
      <c s="13" r="C12" t="n">
        <v>0.475</v>
      </c>
      <c s="13" r="D12" t="n">
        <v>0.475</v>
      </c>
      <c s="13" r="E12" t="n">
        <v>0.475</v>
      </c>
      <c s="10" r="F12" t="n">
        <v>0.47</v>
      </c>
      <c s="10" r="G12" t="n">
        <v>0.47</v>
      </c>
      <c s="10" r="H12" t="n">
        <v>0.47</v>
      </c>
      <c s="10" r="I12" t="n">
        <v>0.47</v>
      </c>
      <c s="10" r="J12" t="n">
        <v>1.9</v>
      </c>
      <c s="10" r="K12" t="n">
        <v>1.88</v>
      </c>
      <c s="9" r="L12" t="n">
        <v>1.72</v>
      </c>
    </row>
    <row r="13" spans="1:12">
      <c s="4" r="A13" t="s">
        <v>1008</v>
      </c>
      <c s="10" r="B13" t="n">
        <v>56.72</v>
      </c>
      <c s="10" r="C13" t="n">
        <v>56.82</v>
      </c>
      <c s="10" r="D13" t="n">
        <v>55.54</v>
      </c>
      <c s="10" r="E13" t="n">
        <v>51.47</v>
      </c>
      <c s="10" r="F13" t="n">
        <v>56.12</v>
      </c>
      <c s="10" r="G13" t="n">
        <v>62.75</v>
      </c>
      <c s="10" r="H13" t="n">
        <v>62.25</v>
      </c>
      <c s="10" r="I13" t="n">
        <v>65.94</v>
      </c>
      <c s="10" r="J13" t="n">
        <v>56.82</v>
      </c>
      <c s="10" r="K13" t="n">
        <v>65.94</v>
      </c>
    </row>
    <row r="14" spans="1:12">
      <c s="4" r="A14" t="s">
        <v>1009</v>
      </c>
      <c s="9" r="B14" t="n">
        <v>50.41</v>
      </c>
      <c s="9" r="C14" t="n">
        <v>48.45</v>
      </c>
      <c s="9" r="D14" t="n">
        <v>41.25</v>
      </c>
      <c s="9" r="E14" t="n">
        <v>42.21</v>
      </c>
      <c s="9" r="F14" t="n">
        <v>42.8</v>
      </c>
      <c s="9" r="G14" t="n">
        <v>55.23</v>
      </c>
      <c s="9" r="H14" t="n">
        <v>54.95</v>
      </c>
      <c s="9" r="I14" t="n">
        <v>57.76</v>
      </c>
      <c s="9" r="J14" t="n">
        <v>41.25</v>
      </c>
      <c s="9" r="K14" t="n">
        <v>42.8</v>
      </c>
    </row>
    <row r="15" spans="1:12">
      <c s="3" r="A15" t="s">
        <v>1010</v>
      </c>
    </row>
    <row r="16" spans="1:12">
      <c s="4" r="A16" t="s">
        <v>408</v>
      </c>
      <c s="8" r="F16" t="n">
        <v>83</v>
      </c>
      <c s="8" r="J16" t="n">
        <v>0</v>
      </c>
      <c s="8" r="K16" t="n">
        <v>611</v>
      </c>
      <c s="8" r="L16" t="n">
        <v>0</v>
      </c>
    </row>
    <row r="17" spans="1:12">
      <c s="4" r="A17" t="s">
        <v>1011</v>
      </c>
      <c s="9" r="F17" t="n">
        <v>0.13</v>
      </c>
    </row>
    <row r="18" spans="1:12">
      <c s="4" r="A18" t="s">
        <v>1012</v>
      </c>
    </row>
    <row r="19" spans="1:12">
      <c s="3" r="A19" t="s">
        <v>233</v>
      </c>
    </row>
    <row r="20" spans="1:12">
      <c s="4" r="A20" t="s">
        <v>32</v>
      </c>
      <c s="6" r="K20" t="n">
        <v>189</v>
      </c>
    </row>
    <row r="21" spans="1:12">
      <c s="3" r="A21" t="s">
        <v>1010</v>
      </c>
    </row>
    <row r="22" spans="1:12">
      <c s="4" r="A22" t="s">
        <v>408</v>
      </c>
      <c s="8" r="H22" t="n">
        <v>528</v>
      </c>
      <c s="8" r="K22" t="n">
        <v>532</v>
      </c>
    </row>
    <row r="23" spans="1:12">
      <c s="4" r="A23" t="s">
        <v>1011</v>
      </c>
      <c s="9" r="H23" t="n">
        <v>0.77</v>
      </c>
      <c s="9" r="K23" t="n">
        <v>0.78</v>
      </c>
    </row>
    <row r="24" spans="1:12">
      <c s="4" r="A24" t="s">
        <v>1013</v>
      </c>
    </row>
    <row r="25" spans="1:12">
      <c s="3" r="A25" t="s">
        <v>233</v>
      </c>
    </row>
    <row r="26" spans="1:12">
      <c s="4" r="A26" t="s">
        <v>32</v>
      </c>
      <c s="8" r="K26" t="n">
        <v>288</v>
      </c>
    </row>
    <row r="27" spans="1:12">
      <c s="3" r="A27" t="s">
        <v>1010</v>
      </c>
    </row>
    <row r="28" spans="1:12">
      <c s="4" r="A28" t="s">
        <v>408</v>
      </c>
      <c s="8" r="K28" t="n">
        <v>79</v>
      </c>
    </row>
    <row r="29" spans="1:12">
      <c s="4" r="A29" t="s">
        <v>1011</v>
      </c>
      <c s="9" r="K29" t="n">
        <v>0.1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Earn</vt:lpstr>
      <vt:lpstr>Consolidated Statements Of Ear3</vt:lpstr>
      <vt:lpstr>Consolidated Statements of Comp</vt:lpstr>
      <vt:lpstr>Consolidated Balance Sheets</vt:lpstr>
      <vt:lpstr>Consolidated Balance Sheets (Pa</vt:lpstr>
      <vt:lpstr>Consolidated Statements Of Equi</vt:lpstr>
      <vt:lpstr>Consolidated Statements Of Equ8</vt:lpstr>
      <vt:lpstr>Consolidated Statements Of Cash</vt:lpstr>
      <vt:lpstr>Summary Of Significant Accounti</vt:lpstr>
      <vt:lpstr>Weighted Average Common Shares</vt:lpstr>
      <vt:lpstr>Acquisitions And Divestitures</vt:lpstr>
      <vt:lpstr>Discontinued Operations</vt:lpstr>
      <vt:lpstr>Other Deductions, Net</vt:lpstr>
      <vt:lpstr>Restructuring Costs</vt:lpstr>
      <vt:lpstr>Goodwill And Other Intangibles</vt:lpstr>
      <vt:lpstr>Financial Instruments</vt:lpstr>
      <vt:lpstr>Short-Term Borrowings And Lines</vt:lpstr>
      <vt:lpstr>Long-Term Debt</vt:lpstr>
      <vt:lpstr>Retirement Plans</vt:lpstr>
      <vt:lpstr>Postretirement Plans</vt:lpstr>
      <vt:lpstr>Contingent Liabilities and Comm</vt:lpstr>
      <vt:lpstr>Income Taxes</vt:lpstr>
      <vt:lpstr>Stock-Based Compensation</vt:lpstr>
      <vt:lpstr>Common and Preferred Stock</vt:lpstr>
      <vt:lpstr>Accumulated Other Comprehensive</vt:lpstr>
      <vt:lpstr>Business Segments Information</vt:lpstr>
      <vt:lpstr>Other Financial Data</vt:lpstr>
      <vt:lpstr>Quarterly Financial Information</vt:lpstr>
      <vt:lpstr>Summary Of Significant Accoun30</vt:lpstr>
      <vt:lpstr>Summary Of Significant Accoun31</vt:lpstr>
      <vt:lpstr>Weighted Average Common Shares </vt:lpstr>
      <vt:lpstr>Discontinued Operations (Tables</vt:lpstr>
      <vt:lpstr>Other Deductions, Net (Tables)</vt:lpstr>
      <vt:lpstr>Restructuring Costs (Tables)</vt:lpstr>
      <vt:lpstr>Goodwill And Other Intangibles </vt:lpstr>
      <vt:lpstr>Financial Instruments (Tables)</vt:lpstr>
      <vt:lpstr>Short-Term Borrowings And Lin38</vt:lpstr>
      <vt:lpstr>Long-Term Debt (Tables)</vt:lpstr>
      <vt:lpstr>Retirement Plans (Tables)</vt:lpstr>
      <vt:lpstr>Postretirement Plans (Tables)</vt:lpstr>
      <vt:lpstr>Income Taxes (Tables)</vt:lpstr>
      <vt:lpstr>Stock-Based Compensation (Table</vt:lpstr>
      <vt:lpstr>Accumulated Other Comprehensi44</vt:lpstr>
      <vt:lpstr>Business Segments Information (</vt:lpstr>
      <vt:lpstr>Other Financial Data (Tables)</vt:lpstr>
      <vt:lpstr>Quarterly Financial Informati47</vt:lpstr>
      <vt:lpstr>Summary Of Significant Accoun48</vt:lpstr>
      <vt:lpstr>Weighted Average Common Share49</vt:lpstr>
      <vt:lpstr>Acquisitions And Divestitures (</vt:lpstr>
      <vt:lpstr>Discontinued Operations (Detail</vt:lpstr>
      <vt:lpstr>Other Deductions, Net (Details)</vt:lpstr>
      <vt:lpstr>Restructuring Costs (Details)</vt:lpstr>
      <vt:lpstr>Goodwill And Other Intangible54</vt:lpstr>
      <vt:lpstr>Goodwill And Other Intangible55</vt:lpstr>
      <vt:lpstr>Financial Instruments (Schedule</vt:lpstr>
      <vt:lpstr>Financial Instruments (Schedu57</vt:lpstr>
      <vt:lpstr>Short-Term Borrowings And Lin58</vt:lpstr>
      <vt:lpstr>Long-Term Debt (Details)</vt:lpstr>
      <vt:lpstr>Retirement Plans (Schedule Of R</vt:lpstr>
      <vt:lpstr>Retirement Plans (Reconciliatio</vt:lpstr>
      <vt:lpstr>Retirement Plans (Schedule Of W</vt:lpstr>
      <vt:lpstr>Retirement Plans (Schedule Of A</vt:lpstr>
      <vt:lpstr>Retirement Plans (Schedule Of F</vt:lpstr>
      <vt:lpstr>Retirement Plans (Reconciliat65</vt:lpstr>
      <vt:lpstr>Retirement Plans (Narrative) (D</vt:lpstr>
      <vt:lpstr>Postretirement Plans (Component</vt:lpstr>
      <vt:lpstr>Postretirement Plans (Reconcili</vt:lpstr>
      <vt:lpstr>Postretirement Plans (Narrative</vt:lpstr>
      <vt:lpstr>Contingent Liabilities and Co70</vt:lpstr>
      <vt:lpstr>Income Taxes (Schedule Of Preta</vt:lpstr>
      <vt:lpstr>Income Taxes (Schedule Of Princ</vt:lpstr>
      <vt:lpstr>Income Taxes (Schedule Of Recon</vt:lpstr>
      <vt:lpstr>Income Taxes (Schedule Of Unrec</vt:lpstr>
      <vt:lpstr>Income Taxes (Schedule Of Defer</vt:lpstr>
      <vt:lpstr>Income Taxes (Narrative) (Detai</vt:lpstr>
      <vt:lpstr>Stock-Based Compensation (Narra</vt:lpstr>
      <vt:lpstr>Stock-Based Compensation (Sched</vt:lpstr>
      <vt:lpstr>Stock-Based Compensation (Sch79</vt:lpstr>
      <vt:lpstr>Common and Preferred Stock (Det</vt:lpstr>
      <vt:lpstr>Accumulated Other Comprehensi81</vt:lpstr>
      <vt:lpstr>Business Segments Information82</vt:lpstr>
      <vt:lpstr>Business Segments Information83</vt:lpstr>
      <vt:lpstr>Business Segments Information84</vt:lpstr>
      <vt:lpstr>Other Financial Data (Other Ite</vt:lpstr>
      <vt:lpstr>Other Financial Data (Narrative</vt:lpstr>
      <vt:lpstr>Other Financial Data (Accrued E</vt:lpstr>
      <vt:lpstr>Other Financial Data (Other Lia</vt:lpstr>
      <vt:lpstr>Other Financial Data (Other Ope</vt:lpstr>
      <vt:lpstr>Quarterly Financial Informat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7:16:13Z</dcterms:created>
  <dcterms:modified xmlns:dcterms="http://purl.org/dc/terms/" xmlns:xsi="http://www.w3.org/2001/XMLSchema-instance" xsi:type="dcterms:W3CDTF">2016-11-16T17:16:13Z</dcterms:modified>
  <dc:title xmlns:dc="http://purl.org/dc/elements/1.1/">Untitled</dc:title>
  <dc:description xmlns:dc="http://purl.org/dc/elements/1.1/"/>
  <dc:subject xmlns:dc="http://purl.org/dc/elements/1.1/"/>
  <cp:keywords/>
  <cp:category/>
</cp:coreProperties>
</file>